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Basis of Financial Statement Pr" sheetId="7" state="visible" r:id="rId7"/>
    <sheet xmlns:r="http://schemas.openxmlformats.org/officeDocument/2006/relationships" name="Business Combination" sheetId="8" state="visible" r:id="rId8"/>
    <sheet xmlns:r="http://schemas.openxmlformats.org/officeDocument/2006/relationships" name="Capital Raise" sheetId="9" state="visible" r:id="rId9"/>
    <sheet xmlns:r="http://schemas.openxmlformats.org/officeDocument/2006/relationships" name="Earnings Per Share of Common St" sheetId="10" state="visible" r:id="rId10"/>
    <sheet xmlns:r="http://schemas.openxmlformats.org/officeDocument/2006/relationships" name="Securities" sheetId="11" state="visible" r:id="rId11"/>
    <sheet xmlns:r="http://schemas.openxmlformats.org/officeDocument/2006/relationships" name="Loans Receivable Held for Inves" sheetId="12" state="visible" r:id="rId12"/>
    <sheet xmlns:r="http://schemas.openxmlformats.org/officeDocument/2006/relationships" name="Leases" sheetId="13" state="visible" r:id="rId13"/>
    <sheet xmlns:r="http://schemas.openxmlformats.org/officeDocument/2006/relationships" name="Goodwill and Intangible Assets" sheetId="14" state="visible" r:id="rId14"/>
    <sheet xmlns:r="http://schemas.openxmlformats.org/officeDocument/2006/relationships" name="Borrowings" sheetId="15" state="visible" r:id="rId15"/>
    <sheet xmlns:r="http://schemas.openxmlformats.org/officeDocument/2006/relationships" name="Fair Value" sheetId="16" state="visible" r:id="rId16"/>
    <sheet xmlns:r="http://schemas.openxmlformats.org/officeDocument/2006/relationships" name="Stock-based Compensation" sheetId="17" state="visible" r:id="rId17"/>
    <sheet xmlns:r="http://schemas.openxmlformats.org/officeDocument/2006/relationships" name="ESOP Plan" sheetId="18" state="visible" r:id="rId18"/>
    <sheet xmlns:r="http://schemas.openxmlformats.org/officeDocument/2006/relationships" name="Regulatory Matters" sheetId="19" state="visible" r:id="rId19"/>
    <sheet xmlns:r="http://schemas.openxmlformats.org/officeDocument/2006/relationships" name="Income Taxes" sheetId="20" state="visible" r:id="rId20"/>
    <sheet xmlns:r="http://schemas.openxmlformats.org/officeDocument/2006/relationships" name="Concentration of Credit Risk" sheetId="21" state="visible" r:id="rId21"/>
    <sheet xmlns:r="http://schemas.openxmlformats.org/officeDocument/2006/relationships" name="Basis of Financial Statement _2" sheetId="22" state="visible" r:id="rId22"/>
    <sheet xmlns:r="http://schemas.openxmlformats.org/officeDocument/2006/relationships" name="Business Combination (Tables)" sheetId="23" state="visible" r:id="rId23"/>
    <sheet xmlns:r="http://schemas.openxmlformats.org/officeDocument/2006/relationships" name="Capital Raise (Tables)" sheetId="24" state="visible" r:id="rId24"/>
    <sheet xmlns:r="http://schemas.openxmlformats.org/officeDocument/2006/relationships" name="Earnings Per Share of Common _2" sheetId="25" state="visible" r:id="rId25"/>
    <sheet xmlns:r="http://schemas.openxmlformats.org/officeDocument/2006/relationships" name="Securities (Tables)" sheetId="26" state="visible" r:id="rId26"/>
    <sheet xmlns:r="http://schemas.openxmlformats.org/officeDocument/2006/relationships" name="Loans Receivable Held for Inv_2" sheetId="27" state="visible" r:id="rId27"/>
    <sheet xmlns:r="http://schemas.openxmlformats.org/officeDocument/2006/relationships" name="Goodwill and Intangible Assets " sheetId="28" state="visible" r:id="rId28"/>
    <sheet xmlns:r="http://schemas.openxmlformats.org/officeDocument/2006/relationships" name="Fair Value (Tables)" sheetId="29" state="visible" r:id="rId29"/>
    <sheet xmlns:r="http://schemas.openxmlformats.org/officeDocument/2006/relationships" name="Stock-based Compensation (Table" sheetId="30" state="visible" r:id="rId30"/>
    <sheet xmlns:r="http://schemas.openxmlformats.org/officeDocument/2006/relationships" name="ESOP Plan (Tables)" sheetId="31" state="visible" r:id="rId31"/>
    <sheet xmlns:r="http://schemas.openxmlformats.org/officeDocument/2006/relationships" name="Regulatory Matters (Tables)" sheetId="32" state="visible" r:id="rId32"/>
    <sheet xmlns:r="http://schemas.openxmlformats.org/officeDocument/2006/relationships" name="Basis of Financial Statement _3" sheetId="33" state="visible" r:id="rId33"/>
    <sheet xmlns:r="http://schemas.openxmlformats.org/officeDocument/2006/relationships" name="Business Combination, Summary (" sheetId="34" state="visible" r:id="rId34"/>
    <sheet xmlns:r="http://schemas.openxmlformats.org/officeDocument/2006/relationships" name="Business Combination, Assets Ac" sheetId="35" state="visible" r:id="rId35"/>
    <sheet xmlns:r="http://schemas.openxmlformats.org/officeDocument/2006/relationships" name="Business Combination, Contractu" sheetId="36" state="visible" r:id="rId36"/>
    <sheet xmlns:r="http://schemas.openxmlformats.org/officeDocument/2006/relationships" name="Business Combination, Fair Valu" sheetId="37" state="visible" r:id="rId37"/>
    <sheet xmlns:r="http://schemas.openxmlformats.org/officeDocument/2006/relationships" name="Business Combination, Unaudited" sheetId="38" state="visible" r:id="rId38"/>
    <sheet xmlns:r="http://schemas.openxmlformats.org/officeDocument/2006/relationships" name="Capital Raise, Common Stock Iss" sheetId="39" state="visible" r:id="rId39"/>
    <sheet xmlns:r="http://schemas.openxmlformats.org/officeDocument/2006/relationships" name="Earnings Per Share of Common _3" sheetId="40" state="visible" r:id="rId40"/>
    <sheet xmlns:r="http://schemas.openxmlformats.org/officeDocument/2006/relationships" name="Securities (Details)" sheetId="41" state="visible" r:id="rId41"/>
    <sheet xmlns:r="http://schemas.openxmlformats.org/officeDocument/2006/relationships" name="Securities, Contractual Maturit" sheetId="42" state="visible" r:id="rId42"/>
    <sheet xmlns:r="http://schemas.openxmlformats.org/officeDocument/2006/relationships" name="Securities, Unrealized Gains (L" sheetId="43" state="visible" r:id="rId43"/>
    <sheet xmlns:r="http://schemas.openxmlformats.org/officeDocument/2006/relationships" name="Loans Receivable Held for Inv_3" sheetId="44" state="visible" r:id="rId44"/>
    <sheet xmlns:r="http://schemas.openxmlformats.org/officeDocument/2006/relationships" name="Loans Receivable Held for Inv_4" sheetId="45" state="visible" r:id="rId45"/>
    <sheet xmlns:r="http://schemas.openxmlformats.org/officeDocument/2006/relationships" name="Loans Receivable Held for Inv_5" sheetId="46" state="visible" r:id="rId46"/>
    <sheet xmlns:r="http://schemas.openxmlformats.org/officeDocument/2006/relationships" name="Loans Receivable Held for Inv_6" sheetId="47" state="visible" r:id="rId47"/>
    <sheet xmlns:r="http://schemas.openxmlformats.org/officeDocument/2006/relationships" name="Loans Receivable Held for Inv_7" sheetId="48" state="visible" r:id="rId48"/>
    <sheet xmlns:r="http://schemas.openxmlformats.org/officeDocument/2006/relationships" name="Loans Receivable Held for Inv_8" sheetId="49" state="visible" r:id="rId49"/>
    <sheet xmlns:r="http://schemas.openxmlformats.org/officeDocument/2006/relationships" name="Loans Receivable Held for Inv_9" sheetId="50" state="visible" r:id="rId50"/>
    <sheet xmlns:r="http://schemas.openxmlformats.org/officeDocument/2006/relationships" name="Loans Receivable Held for In_10" sheetId="51" state="visible" r:id="rId51"/>
    <sheet xmlns:r="http://schemas.openxmlformats.org/officeDocument/2006/relationships" name="Loans Receivable Held for In_11" sheetId="52" state="visible" r:id="rId52"/>
    <sheet xmlns:r="http://schemas.openxmlformats.org/officeDocument/2006/relationships" name="Loans Receivable Held for In_12" sheetId="53" state="visible" r:id="rId53"/>
    <sheet xmlns:r="http://schemas.openxmlformats.org/officeDocument/2006/relationships" name="Leases (Details)" sheetId="54" state="visible" r:id="rId54"/>
    <sheet xmlns:r="http://schemas.openxmlformats.org/officeDocument/2006/relationships" name="Goodwill and Intangible Assets," sheetId="55" state="visible" r:id="rId55"/>
    <sheet xmlns:r="http://schemas.openxmlformats.org/officeDocument/2006/relationships" name="Goodwill and Intangible Asset_2" sheetId="56" state="visible" r:id="rId56"/>
    <sheet xmlns:r="http://schemas.openxmlformats.org/officeDocument/2006/relationships" name="Goodwill and Intangible Asset_3" sheetId="57" state="visible" r:id="rId57"/>
    <sheet xmlns:r="http://schemas.openxmlformats.org/officeDocument/2006/relationships" name="Borrowings, Liabilities Securit" sheetId="58" state="visible" r:id="rId58"/>
    <sheet xmlns:r="http://schemas.openxmlformats.org/officeDocument/2006/relationships" name="Borrowings, Other Borrowings (D" sheetId="59" state="visible" r:id="rId59"/>
    <sheet xmlns:r="http://schemas.openxmlformats.org/officeDocument/2006/relationships" name="Fair Value, Assets Measured on " sheetId="60" state="visible" r:id="rId60"/>
    <sheet xmlns:r="http://schemas.openxmlformats.org/officeDocument/2006/relationships" name="Fair Value, Assets Measured o_2" sheetId="61" state="visible" r:id="rId61"/>
    <sheet xmlns:r="http://schemas.openxmlformats.org/officeDocument/2006/relationships" name="Fair Value, Fair Values of Fina" sheetId="62" state="visible" r:id="rId62"/>
    <sheet xmlns:r="http://schemas.openxmlformats.org/officeDocument/2006/relationships" name="Stock-based Compensation (Detai" sheetId="63" state="visible" r:id="rId63"/>
    <sheet xmlns:r="http://schemas.openxmlformats.org/officeDocument/2006/relationships" name="Stock-based Compensation, Stock" sheetId="64" state="visible" r:id="rId64"/>
    <sheet xmlns:r="http://schemas.openxmlformats.org/officeDocument/2006/relationships" name="Stock-based Compensation, Optio" sheetId="65" state="visible" r:id="rId65"/>
    <sheet xmlns:r="http://schemas.openxmlformats.org/officeDocument/2006/relationships" name="ESOP Plan (Details)" sheetId="66" state="visible" r:id="rId66"/>
    <sheet xmlns:r="http://schemas.openxmlformats.org/officeDocument/2006/relationships" name="Regulatory Matters (Details)" sheetId="67" state="visible" r:id="rId67"/>
    <sheet xmlns:r="http://schemas.openxmlformats.org/officeDocument/2006/relationships" name="Income Taxes (Details)" sheetId="68" state="visible" r:id="rId68"/>
    <sheet xmlns:r="http://schemas.openxmlformats.org/officeDocument/2006/relationships" name="Concentration of Credit Risk (D" sheetId="69" state="visible" r:id="rId6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_);(#,##0.000)"/>
    <numFmt numFmtId="167" formatCode="_(&quot;$ &quot;#,##0.0_);_(&quot;$ &quot;(#,##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1</t>
        </is>
      </c>
      <c r="C2" s="2" t="inlineStr">
        <is>
          <t>Nov. 12,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Sep. 30,
		2021</t>
        </is>
      </c>
    </row>
    <row r="8">
      <c r="A8" s="4" t="inlineStr">
        <is>
          <t>Current Fiscal Year End Date</t>
        </is>
      </c>
      <c r="B8" s="4" t="inlineStr">
        <is>
          <t>--12-31</t>
        </is>
      </c>
    </row>
    <row r="9">
      <c r="A9" s="4" t="inlineStr">
        <is>
          <t>Document Fiscal Year Focus</t>
        </is>
      </c>
      <c r="B9" s="4" t="inlineStr">
        <is>
          <t>2021</t>
        </is>
      </c>
    </row>
    <row r="10">
      <c r="A10" s="4" t="inlineStr">
        <is>
          <t>Document Fiscal Period Focus</t>
        </is>
      </c>
      <c r="B10" s="4" t="inlineStr">
        <is>
          <t>Q3</t>
        </is>
      </c>
    </row>
    <row r="11">
      <c r="A11" s="4" t="inlineStr">
        <is>
          <t>Document Transition Report</t>
        </is>
      </c>
      <c r="B11" s="4" t="inlineStr">
        <is>
          <t>false</t>
        </is>
      </c>
    </row>
    <row r="12">
      <c r="A12" s="4" t="inlineStr">
        <is>
          <t>Entity File Number</t>
        </is>
      </c>
      <c r="B12" s="4" t="inlineStr">
        <is>
          <t>001-39043</t>
        </is>
      </c>
    </row>
    <row r="13">
      <c r="A13" s="4" t="inlineStr">
        <is>
          <t>Entity Registrant Name</t>
        </is>
      </c>
      <c r="B13" s="4" t="inlineStr">
        <is>
          <t>BROADWAY FINANCIAL CORPORATION</t>
        </is>
      </c>
    </row>
    <row r="14">
      <c r="A14" s="4" t="inlineStr">
        <is>
          <t>Entity Central Index Key</t>
        </is>
      </c>
      <c r="B14" s="4" t="inlineStr">
        <is>
          <t>0001001171</t>
        </is>
      </c>
    </row>
    <row r="15">
      <c r="A15" s="4" t="inlineStr">
        <is>
          <t>Entity Incorporation, State or Country Code</t>
        </is>
      </c>
      <c r="B15" s="4" t="inlineStr">
        <is>
          <t>DE</t>
        </is>
      </c>
    </row>
    <row r="16">
      <c r="A16" s="4" t="inlineStr">
        <is>
          <t>Entity Tax Identification Number</t>
        </is>
      </c>
      <c r="B16" s="4" t="inlineStr">
        <is>
          <t>95-4547287</t>
        </is>
      </c>
    </row>
    <row r="17">
      <c r="A17" s="4" t="inlineStr">
        <is>
          <t>Entity Address, Address Line One</t>
        </is>
      </c>
      <c r="B17" s="4" t="inlineStr">
        <is>
          <t>5055 Wilshire Boulevard, Suite 500</t>
        </is>
      </c>
    </row>
    <row r="18">
      <c r="A18" s="4" t="inlineStr">
        <is>
          <t>Entity Address, City or Town</t>
        </is>
      </c>
      <c r="B18" s="4" t="inlineStr">
        <is>
          <t>Los Angeles</t>
        </is>
      </c>
    </row>
    <row r="19">
      <c r="A19" s="4" t="inlineStr">
        <is>
          <t>Entity Address, State or Province</t>
        </is>
      </c>
      <c r="B19" s="4" t="inlineStr">
        <is>
          <t>CA</t>
        </is>
      </c>
    </row>
    <row r="20">
      <c r="A20" s="4" t="inlineStr">
        <is>
          <t>Entity Address, Postal Zip Code</t>
        </is>
      </c>
      <c r="B20" s="4" t="inlineStr">
        <is>
          <t>90036</t>
        </is>
      </c>
    </row>
    <row r="21">
      <c r="A21" s="4" t="inlineStr">
        <is>
          <t>City Area Code</t>
        </is>
      </c>
      <c r="B21" s="4" t="inlineStr">
        <is>
          <t>323</t>
        </is>
      </c>
    </row>
    <row r="22">
      <c r="A22" s="4" t="inlineStr">
        <is>
          <t>Local Phone Number</t>
        </is>
      </c>
      <c r="B22" s="4" t="inlineStr">
        <is>
          <t>634-1700</t>
        </is>
      </c>
    </row>
    <row r="23">
      <c r="A23" s="4" t="inlineStr">
        <is>
          <t>Title of 12(b) Security</t>
        </is>
      </c>
      <c r="B23" s="4" t="inlineStr">
        <is>
          <t>Common Stock, par value $0.01 per share</t>
        </is>
      </c>
    </row>
    <row r="24">
      <c r="A24" s="4" t="inlineStr">
        <is>
          <t>Trading Symbol</t>
        </is>
      </c>
      <c r="B24" s="4" t="inlineStr">
        <is>
          <t>BYFC</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Class A Voting Common Stock [Member]</t>
        </is>
      </c>
    </row>
    <row r="33">
      <c r="A33" s="3" t="inlineStr">
        <is>
          <t>Document Information [Line Items]</t>
        </is>
      </c>
    </row>
    <row r="34">
      <c r="A34" s="4" t="inlineStr">
        <is>
          <t>Entity Common Stock, Shares Outstanding</t>
        </is>
      </c>
      <c r="C34" s="5" t="n">
        <v>43674026</v>
      </c>
    </row>
    <row r="35">
      <c r="A35" s="4" t="inlineStr">
        <is>
          <t>Class B Non-Voting Common Stock [Member]</t>
        </is>
      </c>
    </row>
    <row r="36">
      <c r="A36" s="3" t="inlineStr">
        <is>
          <t>Document Information [Line Items]</t>
        </is>
      </c>
    </row>
    <row r="37">
      <c r="A37" s="4" t="inlineStr">
        <is>
          <t>Entity Common Stock, Shares Outstanding</t>
        </is>
      </c>
      <c r="C37" s="5" t="n">
        <v>11404618</v>
      </c>
    </row>
    <row r="38">
      <c r="A38" s="4" t="inlineStr">
        <is>
          <t>Class C Non-Voting Common Stock [Member]</t>
        </is>
      </c>
    </row>
    <row r="39">
      <c r="A39" s="3" t="inlineStr">
        <is>
          <t>Document Information [Line Items]</t>
        </is>
      </c>
    </row>
    <row r="40">
      <c r="A40" s="4" t="inlineStr">
        <is>
          <t>Entity Common Stock, Shares Outstanding</t>
        </is>
      </c>
      <c r="C40" s="5" t="n">
        <v>1668977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of Common Stock</t>
        </is>
      </c>
      <c r="B1" s="2" t="inlineStr">
        <is>
          <t>9 Months Ended</t>
        </is>
      </c>
    </row>
    <row r="2">
      <c r="B2" s="2" t="inlineStr">
        <is>
          <t>Sep. 30, 2021</t>
        </is>
      </c>
    </row>
    <row r="3">
      <c r="A3" s="3" t="inlineStr">
        <is>
          <t>Earnings Per Share of Common Stock [Abstract]</t>
        </is>
      </c>
    </row>
    <row r="4">
      <c r="A4" s="4" t="inlineStr">
        <is>
          <t>Earnings Per Share of Common Stock</t>
        </is>
      </c>
      <c r="B4" s="4" t="inlineStr">
        <is>
          <t>NOTE (4) – Earnings Per Share of Common Stock Basic earnings per
share of common stock is computed pursuant to the two-class method by dividing net income available to common stockholders less dividends paid on participating securities (unvested shares of restricted common stock) and any undistributed earnings
attributable to participating securities by the weighted average common shares outstanding during the period. The weighted average common shares outstanding includes the weighted average number of shares of common stock outstanding less the
weighted average number of unvested shares of restricted common stock. ESOP shares are considered outstanding for this calculation unless unearned. Diluted earnings per share of common stock includes the dilutive effect of unvested stock awards
and additional potential common shares issuable under stock options. The following table shows how the Company computed basic and diluted earnings (loss) per share of common stock for the periods indicated:
For the three months ended September 30,
For the nine months ended September 30,
2021
2020 2021 2020
(Dollars in thousands, except per share )
Net income (loss)
$
182
$
(244
) $ (2,604 ) $ (61 )
Less net income attributable to participating securities
-
(2) - (1)
Income (loss) available to common stockholders
$
182
$
(242
) $ (2,604 ) $ (61 )
Weighted average common shares outstanding for basic earnings (loss) per common share
71,222,869
27,224,344 56,403,545 27,114,022
Add: dilutive effects of unvested restricted stock awards
228,082
- - -
Weighted average common shares outstanding for diluted earnings (loss) per common share
71,450,951
27,224,344 56,403,545 27,114,022
Earnings (loss) per common share - basic
$
0.00
$
(0.01
) $ (0.05 ) $ 0.00
Earnings (loss) per common share - diluted
$
0.00
$
(0.01
) $ (0.05 ) $ 0.00
Stock
options for 450,000 shares of common stock for the nine months ended September 30, 2021 were not considered in computing diluted
earnings per common share for three months ended September 30, 2020, the nine months ended September 30, 2021 or the nine months ended September 30, 2020 because they were anti-dilutive due to the net loss. There were no unvested restricted stock awards outstanding during the three months ended September 30,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t>
        </is>
      </c>
      <c r="B1" s="2" t="inlineStr">
        <is>
          <t>9 Months Ended</t>
        </is>
      </c>
    </row>
    <row r="2">
      <c r="B2" s="2" t="inlineStr">
        <is>
          <t>Sep. 30, 2021</t>
        </is>
      </c>
    </row>
    <row r="3">
      <c r="A3" s="3" t="inlineStr">
        <is>
          <t>Securities [Abstract]</t>
        </is>
      </c>
    </row>
    <row r="4">
      <c r="A4" s="4" t="inlineStr">
        <is>
          <t>Securities</t>
        </is>
      </c>
      <c r="B4" s="4" t="inlineStr">
        <is>
          <t>NOTE (5) – Securities The
following table summarizes the amortized cost and fair value of the available-for-sale investment securities portfolios as of the periods indicated and the corresponding amounts of unrealized gains and losses that were recognized in accumulated
other comprehensive income (loss):
Amortized Cost
Gross Unrealized Gains
Gross Unrealized Losses
Fair Value
(In thousands)
September 30, 2021:
Federal agency mortgage-backed securities
$
81,943
$
506
$
(84
)
$
82,365
Federal agency CMO 5,509 - (31 ) 5,478
Federal agency debt
35,724
348
(11
)
36,061
Municipal bonds
4,906
33
(6
)
4,933
U. S. Treasuries
18,180
-
(13
)
18,167
SBA pools
10,676
40
(92
)
10,624
Total available-for-sale securities
$
156,938
$
927
$
(237
)
$
157,628
December 31, 2020:
Federal agency mortgage-backed securities
$
5,550
$
257
$
-
$
5,807
Federal agency debt
2,682
190
-
2,872
Municipal bonds
2,000
19
-
2,019
Total available-for-sale securities
$
10,232
$
466
$
-
$
10,698 At September 30,
2021, the Bank had thirteen (13)
federal agency debt securities with a total amortized cost of $35.7 million, estimated total fair value of $36.1 million and an estimated average remaining life of 6.1
years; ninety-nine (99)
federal agency mortgage-backed securities with a total amortized cost of $81.9 million, estimated total fair value of $82.4 million and an estimated average remaining life of 4.8
years; eight (8)
federal agency mortgage-backed securities with a total amortized cost of $5.5 million, estimated total fair value of $5.5 million and an estimated average remaining life of 3.7
years; nine (9) U.S.
treasury securities with a total amortized cost of $18.2 million, estimated total fair value of $18.2 million and an estimated average remaining life of 3.8
years; five (5) SBA
pools securities with a total amortized cost of $10.7 million, estimated total fair value of $10.6 million and an estimated average remaining life of 5.8
years; nine (9)
municipal bonds with a total amortized cost of $4.9 million, estimated total fair value of $4.9 million and an estimated average remaining life of 7.0
years. The entire securities portfolio at September 30, 2021, consisted of one hundred forty-five securities (145) with an estimated average remaining life of 4.0
years. Expected maturities may differ from contractual maturities if borrowers have the right to call or prepay obligations with or without call or prepayment penalties. The amortized cost and estimated fair value of all investment securities available-for-sale at September 30, 2021, by contractual maturities are
shown below. Contractual maturities may differ from expected maturities because borrowers may have the right to call or prepay obligations with or without call or prepayment penalties.
Amortized Cost
Gross Unrealized Gains
Gross Unrealized Losses
Fair Value
(In thousands)
Due in one year or less
$
1,019
$
1
$
(11
)
$
1,009
Due after one year through five years
30,034
128
(13
)
30,149
Due after five years through ten years
20,453
166
(6
)
20,613
Due after ten years (1)
105,432
632
(207
)
105,857
$
156,938
$
927
$
(237
)
$
157,628
(1)
Mortgage-backed securities, collateralized mortgage
obligations and SBA pools do not have a single stated maturity date and therefore have been included in the “Due after ten years” category. The Bank held 58 securities with
unrealized losses of $237 thousand at September 30, 2021. None of these securities has been in a loss position for greater than one year. The Bank’s securities were primarily issued by the federal government or its agencies. The unrealized gains or losses on our
available-for-sale securities at September 30, 2021 were primarily caused by movements in market interest rates subsequent to the purchase of such securities. Securities with a market value of $71.4
million were pledged as collateral for securities sold under agreements to repurchase as of September 30, 2021 and included $23.4 million
of U.S. Government Agency securities, $43.8 million of mortgage-backed securities, and $4.2 million of collateralized mortgage obligations. (See Note 9 – Borrowings.) There were no securities pledged as collateral for securities sold under agreements to repurchase as December 31, 2020. There were no securities pledged to secure public deposits at September 30, 2021 or December 31, 2020. At September 30, 2021 and December 31, 2020, there were no holdings of securities by any one issuer, other than the U.S. Government and its agencies, in an amount greater than 10% of stockholders’ equity. There were no sales of securities
during the three and nine months ended September 30, 2021 and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ans Receivable Held for Investment</t>
        </is>
      </c>
      <c r="B1" s="2" t="inlineStr">
        <is>
          <t>9 Months Ended</t>
        </is>
      </c>
    </row>
    <row r="2">
      <c r="B2" s="2" t="inlineStr">
        <is>
          <t>Sep. 30, 2021</t>
        </is>
      </c>
    </row>
    <row r="3">
      <c r="A3" s="3" t="inlineStr">
        <is>
          <t>Loans Receivable Held for Investment [Abstract]</t>
        </is>
      </c>
    </row>
    <row r="4">
      <c r="A4" s="4" t="inlineStr">
        <is>
          <t>Loans Receivable Held for Investment</t>
        </is>
      </c>
      <c r="B4" s="4" t="inlineStr">
        <is>
          <t xml:space="preserve">NOTE (6) – Loans Receivable Held for Investment Loans receivable held for investment were as follows as of the dates indicated:
September 30,
2021
December 31, 2020
(In thousands)
Real estate:
Single family
$
50,880
$
48,217
Multi-family
383,401
272,387
Commercial real estate
98,411
24,289
Church
15,057
16,658
Construction
21,076
429
Commercial – other
47,306
57
SBA loans (1) 28,873 -
Consumer
12
7
Gross loans receivable before deferred loan costs and premiums
645,016
362,044
Unamortized net deferred loan costs and premiums
843
1,300
Gross loans receivable
645,859
363,344
Allowance for loan losses (3,661 ) (3,215 )
Loans receivable, net
$
642,198
$
360,129 (1) Including Paycheck Protection Program (PPP) loans. Purchased Credit Impaired (PCI) Loans As part of the CFBanc
Merger, the Company acquired loans for which there was, at acquisition, evidence of credit deterioration of credit
quality since origination and for which it was probable, at acquisition, that all contractually required payments would not be collected. Prior to the CFBanc Merger, there were no such acquired loans. The carrying amount of those loans as of September 30, 2021, was as follows:
September 30 ,
(In thousand s)
Real estate:
Single family
$
558
Commercial real estate
221
Commercial - other
104
$
883 On the acquisition
date, the amount by which the undiscounted expected cash flows of the PCI loans exceeded the estimated fair value of the loan is the accretable yield. The accretable yield is measured at each financial reporting date and
represents the difference between the remaining undiscounted cash flows and the current carrying value of the PCI 30, none of the Company’s PCI The following table
summarizes the accretable yield on the PCI three and nine months ended 30, :
Three Months September 30 , 2021
Nine Months September 30 , 2021
(In thousand s)
Balance at the beginning of the period
$
327
$
-
Additions
-
346
Accretion
(19
)
(38
)
Balance at the end of the period
$
308
$
308 The following
tables present the activity in the allowance for loan losses by loan type for the periods indicated:
Three Months Ended September 30, 2021
Real Estate
Single family
Multi- family
Commercial real estate
Church
Construction
Commercial - other
SBA Loans
Consumer
Total
(In thousands)
Beginning balance
$
170
$
2,606
$
227
$
208
$
81
$
4 $ -
$
-
$
3,296
Provision for (recapture of) loan losses
(10
)
325
32
(18
)
35
-
-
1
365
Recoveries
-
-
-
-
-
- -
-
-
Loans charged off
-
-
-
-
-
- -
-
-
Ending balance
$
160
$
2,931
$
259
$
190
$
116
$
4 $ -
$
1
$
3,661
Three Months Ended September 30,
2020
Real Estate
Single
Multi- family
Commercial real estate
Church
Construction
Commercial - other
SBA Loans
Consumer
Total
(In thousands)
Beginning balance
$
312
$
2,424
$
169
$
282
$
22
$
6 $ -
$
-
$
3,215
Provision for (recapture of) loan losses
9
1
17
(28
)
-
(1
) -
2
-
Recoveries
-
-
-
-
-
- -
-
-
Loans charged off
-
-
-
-
-
- -
-
-
Ending balance
$
321
$
2,425
$
186
$
254
$
22
$
5 $ -
$
2
$
3,215
Nine Months Ended September 30, 2021
Real Estate
Single family
Multi-family
Commercial real estate
Church
Construction
Commercial - other
SBA Loans
Consumer
Total
(In thousands)
Beginning balance
$
296
$
2,433
$
222
$
237
$
22
$
4
$
-
$
1
$
3,215
Provision for (recapture of) loan losses
(136
)
498
37
(47
)
94
-
-
-
446
Recoveries
-
-
-
-
-
-
-
-
-
Loans charged off
-
-
-
-
-
-
-
-
-
Ending balance
$
160
$
2,931
$
259
$
190
$
116
$
4
$
-
$
1
$
3,661
Nine Months Ended September 30, 2020
Real Estate
Single family
Multi-family
Commercial real estate
Church
Construction
Commercial - other
SBA Loans
Consumer
Total
(In thousands)
Beginning balance
$
312
$
2,319
$
133
$
362
$
48
$
7
$
-
$
1
$
3,182
Provision for (recapture of) loan losses
5
106
53
(108
)
(26
)
(2
)
-
1
29
Recoveries
4
-
-
-
-
-
-
-
4
Loans charged off
-
-
-
-
-
-
-
-
-
Ending balance
$
321
$
2,425
$
186
$
254
$
22
$
5
$
-
$
2
$
3,215 The following tables present the balance in the allowance for loan losses and the recorded investment (unpaid contractual principal balance less charge-offs, less interest applied to principal, plus
unamortized deferred costs and premiums) by loan type and based on impairment method as of the dates indicated:
September 30,
2021
Real Estate
Single family
Multi- family
Commercial real estate
Church
Construction
Commercial - other SBA
Consumer
Total
(In thousands)
Allowance for loan losses:
Ending allowance balance attributable to
loans:
Individually evaluated for impairment
$
3
$
-
$
-
$
27
$
-
$
- $ -
$
-
$
30
Collectively evaluated for impairment
157
2,931
259
163
116
4 -
1
3,631
Total ending allowance balance
$
160
$
2,931
$
259
$
190
$
116
$
4 $ -
$
1
$
3,661
Loans:
Loans individually evaluated for impairment
$
65
$
286
$
-
$
3,357
$
-
$
- $ -
$
-
$
3,708
Loans collectively evaluated for impairment
50,922
384,959
98,384
11,371
20,907
47,306 28,290
12
642,151
Total ending loans balance
$
50,987
$
385,245
$
98,384
$
14,728
$
20,907
$
47,306 $ 28,290
$
12
$
645,859
December 31, 2020
Real Estate
Single family
Multi-
Commercial real estate
Church
Construction
Commercial - other
SBA Loans
Consumer
Total
(In thousands)
Allowance for loan losses:
Ending allowance balance attributable to loans:
Individually evaluated for impairment
$
89
$
-
$
-
$
52
$
-
$ - $ -
$
-
$
141
Collectively evaluated for impairment
207
2,433
222
185
22
4 -
1
3,074
Total ending allowance balance
$
296
$
2,433
$
222
$
237
$
22
$
4 $ -
$
1
$
3,215
Loans:
Loans individually evaluated for impairment
$
573
$
298
$
-
$
3,813
$
-
$
47 $ -
$
-
$
4,731
Loans collectively evaluated for impairment
47,784
273,566
24,322
12,495
430
9 -
7
358,613
Total ending loans balance
$
48,357
$
273,864
$
24,322
$
16,308
$
430
$
56 $ -
$
7
$
363,344 The following
table presents information related to loans individually evaluated for impairment by loan type as of the dates indicated:
September 30,
2021
December 31, 2020
Unpaid Principal
Recorded Investment
Allowance for Loan Losses Allocated
Unpaid
Recorded Investment
Allowance for Loan Losses Allocated
(In thousands)
With no related allowance recorded:
Single family
$
-
$
-
$
-
$
2
$
1
$
-
Multi-family
286
286
-
298
298
-
Church
2,468
1,879
-
2,527
1,970
-
With an allowance recorded:
Single family
65
65
3
573
573
88
Church
1,478
1,478
27
1,842
1,842
52
Commercial - other
-
-
-
47
47
1
Total
$
4,297
$
3,708
$
30
$
5,289
$
4,731
$
141 The following tables present the monthly average of loans individually evaluated for impairment by loan type and the related interest income for the periods indicated:
Three Months Ended September 30, 2021
Three Months Ended September 30, 2020
Average Recorded Investment
Cash Basis Interest Income Recognized
Average Recorded Investment
Cash Basis Interest Income Recognized
(In thousands)
Single family
$
65
$
4
$
589
$
7
Multi-family
288
5
305
5
Church
3,614
64
3,938
67
Commercial - other
-
-
50
1
Total
$
3,967
$
73
$
4,882
$
80
Nine
Months Ended September 30, 2021
Nine
Months Ended September 30, 2020
Average Recorded Investment
Cash Basis Interest Income Recognized
Average Recorded Investment
Cash Basis Interest Income
(In thousands)
Single family
$
318
$
14
$
596
$
22
Multi-family
292
15
308
16
Church
3,710
190
4,094
376
Commercial - other
18
1
57
3
Total
$
4,338
$
220
$
5,055
$
417 Cash-basis interest income recognized represents cash received for interest payments on accruing impaired loans and interest recoveries on non-accrual loans that were paid off. Interest payments
collected on non-accrual loans are characterized as payments of principal rather than payments of the outstanding accrued interest on the loans until the remaining principal on the non-accrual loans is considered to be fully
collectible or paid off. When a loan is returned to accrual status, the interest payments that were previously applied to principal are deferred and amortized over the remaining life of the loan. Foregone interest income
that would have been recognized had loans performed in accordance with their original terms amounted to $19
thousand and $22 thousand for the three months ended September 30, 2021 and 2020, respectively, and $38 thousand and $67
thousand for the nine months ended 30, 2021 and 2020, respectively, As of the Bank had , and no loans were past due days or more. The following
tables present the aging of the recorded investment in past due loans by loan type as of the periods indicated:
September 30,
2021
30-59 Days Past Due
60-89 Days Past Due
Greater than 90 Days Past Due
Total Past Due
Current
Total
(In thousands)
Loans receivable held for investment:
Single family
$
-
$
-
$
-
$
-
$
50,987
$
50,987
Multi-family
249
-
-
249
384,996
385,245
Commercial real estate
-
-
-
-
98,384
98,384
Church
-
-
-
-
14,728
14,728
Construction
-
-
-
-
20,907
20,907
Commercial - other
-
-
-
-
47,306
47,306
SBA loans - - - - 28,290 28,290
Consumer
-
-
-
-
12
12
Total
$
249
$
-
$
-
$
249
$
645,610
$
645,859
December 31, 2020
30-59 Days Past Due
60-89 Days Past Due
Greater than 90 Days Past Due
Total Past Due
Current
Total
(In thousands)
Loans receivable held for investment:
Single family
$
-
$
-
$
-
$
-
$
48,357
$
48,357
Multi-family
-
-
-
-
273,864
273,864
Commercial real estate
-
-
-
-
24,322
24,322
Church
-
-
-
-
16,308
16,308
Construction
-
-
-
-
430
430
Commercial - other
-
-
-
-
56
56
Consumer
-
-
-
-
7
7
Total
$
-
$
-
$
-
$
-
$
363,344
$
363,344 The following table presents the recorded investment in non-accrual loans by loan type as of the periods indicated:
September 30,
2021
December 31, 2020
(In thousands)
Loans receivable held for investment:
Single-family residence
$
-
$
1
Church
709
786
Total non-accrual loans
$
709
$
787 There were no loans 90 days or more delinquent that were accruing interest as of
September 30, 2021 or December 31, 2020. None of the church non-accrual loans were delinquent, but none qualified for accrual status as of the
periods indicated. Troubled Debt Restructurings (TDRs) In March 2020, a joint statement was
issued by federal and state regulatory agencies, after consultation with the FASB, to clarify that short-term loan modifications, such as payment deferrals, fee waivers, extensions of repayment terms or other insignificant
payment delays, are not TDRs if made on a good-faith basis in response to COVID-19 to borrowers who were current prior to any relief. Under this guidance, six months or less is provided as an example of short-term, and
current is defined as less than 30 days past due at the time the modification program is implemented. The guidance also provides that these modified loans generally will not be classified as non-accrual loans during the
term of the modification. The Bank has implemented a loan
modification program for the effects of COVID-19 on its borrowers. At the date of this filing, no borrowers have
requested loan modifications. To date, no modifications have been granted. At September 30, 2021, loans classified as TDRs totaled $3.7 million, of which $405 thousand were included in non-accrual loans and $3.3 million were on accrual status. At December 31, 2020, loans classified as TDRs totaled $4.2 million, of which $232 thousand were
included in non-accrual loans and $4.0 million were on accrual status. The Company has allocated $30 thousand and $141
thousand of specific reserves for accruing TDRs as of September 30, 2021 and December 31, 2020, respectively. TDRs on accrual status are comprised of loans that were accruing at the time of restructuring or loans that have
complied with the terms of their restructured agreements for a satisfactory period of time and for which the Bank anticipates full repayment of both principal and interest. TDRs that are on non-accrual status can be returned
to accrual status after a period of sustained performance, generally determined to be six months of timely
payments, as modified. A well-documented credit analysis that supports a return to accrual status based on the borrower’s financial condition and prospects for repayment under the revised terms is also required. As of
September 30, 2021 and December 31, 2020, the Company had no commitment to lend additional amounts to
customers with outstanding loans that are classified as TDRs. No loans were modified during the three or nine
months ended September 30, 2021 and 2020.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For single family residential, consumer and other smaller balance homogenous loans, a credit grade is established at
inception, and generally only adjusted based on performance. Information about payment status is disclosed elsewhere within this footnote
◾
Watch. Loans classified as watch exhibit
weaknesses that could threaten the current net worth and paying capacity of the obligors. Watch graded loans are generally performing and are not more than 59 days past due. A watch rating is used when a material
deficiency exists, but correction is anticipated within an acceptable time frame.
◾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
Loss. Loans classified as loss are considered uncollectible and of such little value that to continue to carry the loan as an active asset is no longer warranted. Loans not meeting the criteria above that are analyzed individually as part of the above described process are considered to be pass rated loans. Pass rated loans are
generally well protected by the current net worth and paying capacity of the obligor and/or by the value of the underlying collateral. Pass rated loans are not more than 59 days past due and are generally performing in
accordance with the loan terms. Based on the most recent analysis performed, the risk categories of loans by loan type as
of the periods indicated were as follows:
September 30,
2021
Pass
Watch
Special Mention
Substandard
Doubtful
Loss
(In thousands)
Single family
$
50,987
$
-
$
-
$
-
$
-
$
-
Multi-family
384,897
-
-
348
-
-
Commercial real estate
96,918
-
-
1,466
-
-
Church
13,045
641
-
1,042
-
-
Construction
20,907
-
-
-
-
-
Commercial - other
47,306
-
-
-
-
-
SBA loans 28,290 - - - - -
Consumer
12
-
-
-
-
-
Total
$
642,362
$
641
$
-
$
2,856
$
-
$
-
December 31,
2020
Pass
Watch
Special Mention
Substandard
Doubtful
Loss
(In thousands)
Single family
$
48,357
$
-
$
-
$
1
$
-
$
-
Multi-family
273,501
-
-
362
-
-
Commercial real estate
22,834
1,488
-
-
-
-
Church
12,899
657
-
2,752
-
-
Construction
430
-
-
-
-
-
Commercial - other
9
-
-
47
-
-
Consumer
7
-
-
-
-
-
Total
$
358,037
$
2,145
$
-
$
3,162
$
-
$
- In 2015, CFC 45 was formed to, in effect, act as a pass-through entity for a Merrill Lynch NMTC Corp. (“Merrill
Lynch”) allocation of funds in connection with the Bank’s participation in the New Markets Tax Credit (“NMTC”) Program totaling $14.0
million. (See Note 9 - Borrowings.) The financial statements for CFC 45 are consolidated with those of the Company, and as such the Company has reflected a $14.0 million loan made by CFC 45 to a Qualified Active Low Income Business in gross loans above as of 30, 2021, in connection with the NMTC Program.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NOTE (7) – Leases Effective October 1, 2021, the Bank entered into an operating lease for its administrative offices in Los Angeles. The ROU asset and operating lease liability will be
recorded in fixed assets other liabilities as of that date. The ROU asset represents our right to use the underlying asset during the lease term. Operating lease liabilities represent our
obligation to make lease payments arising from the lease. ROU assets and lease liabilities are recognized based on the present value of the remaining lease payments using a discount rate that represents our incremental borrowing rate at the date of
implementation of the new accounting standard. The operating lease has one
5-year extension option at the then fair market rate. As this extension option is not reasonably certain of exercise, it is not included
in the lease term. The Bank has no finance leases. As the lease term started on October 1, 2021, there is no rent expense under the operating lease for the three months or nine months ended September 30,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t>
        </is>
      </c>
      <c r="B1" s="2" t="inlineStr">
        <is>
          <t>9 Months Ended</t>
        </is>
      </c>
    </row>
    <row r="2">
      <c r="B2" s="2" t="inlineStr">
        <is>
          <t>Sep. 30, 2021</t>
        </is>
      </c>
    </row>
    <row r="3">
      <c r="A3" s="3" t="inlineStr">
        <is>
          <t>Goodwill and Intangible Assets [Abstract]</t>
        </is>
      </c>
    </row>
    <row r="4">
      <c r="A4" s="4" t="inlineStr">
        <is>
          <t>Goodwill and Intangible Assets</t>
        </is>
      </c>
      <c r="B4" s="4" t="inlineStr">
        <is>
          <t xml:space="preserve">NOTE (8) – CFBanc Merger (See Note - Business Combination.), the Company recognized goodwill of and a core deposit intangible of . The following table presents the changes in the carrying amounts of goodwill and core deposit intangibles for the three months ended September 30, 2021 :
Goodwill
Core Deposit Intangible
(In thousands)
Balance at the beginning of the period
$
-
$
-
Additions 25,996
3,329
Amortization -
(262
)
Impairment -
-
Balance at the end of the period $ 25,996
$
3,067 The carrying amount of the core deposit intangible consisted of the following at September 30, 2021:
(In thousands)
Core deposit intangible acquired
$
3,329
Less: accumulated amortization
(262
)
$
3,067 The following table outlines the estimated amortization expense for the core deposit intangible during the next five fiscal years:
(In thousands)
2021
$
131
2022
435
2023
390
2024
336
2025
315
Thereafter
1,460
$
3,06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9 Months Ended</t>
        </is>
      </c>
    </row>
    <row r="2">
      <c r="B2" s="2" t="inlineStr">
        <is>
          <t>Sep. 30, 2021</t>
        </is>
      </c>
    </row>
    <row r="3">
      <c r="A3" s="3" t="inlineStr">
        <is>
          <t>Borrowings [Abstract]</t>
        </is>
      </c>
    </row>
    <row r="4">
      <c r="A4" s="4" t="inlineStr">
        <is>
          <t>Borrowings</t>
        </is>
      </c>
      <c r="B4" s="4" t="inlineStr">
        <is>
          <t>NOTE (9) – Borrowings Bank enters into agreements under which it sells securities subject to an obligation to repurchase
the same or similar securities. Under these arrangements, the Bank may transfer legal control over the assets but still retain effective control through an agreement that both entitles and obligates the Bank to
repurchase the assets. As a result, these repurchase agreements are accounted for as collateralized financing agreements (i.e., secured borrowings) and not as a sale and subsequent repurchase of securities. The
obligation to repurchase the sec urities is reflected as a liability in the Banks’s consolidated statements of financial condition, while the securities underlying the repurchase agreements remain in the respective
investment securities asset accounts. In other words, there is no offsetting or netting of the investment securities assets with the repurchase agreement liabilities. As of September 30, 2021, securities sold under
agreements to repurchase totaled $52.9 million at an average rate of 0.10%. The market value of securities pledged totaled $71.4 million as of September 30, 2021 and included $23.4
million of U.S. Government Agency securities, $43.8 million of mortgage-backed securities, and $4.2 million of collateralized mortgage obligations. There were no securities pledged as of December 31, 2020. At 30, 2021 and December 31, 2020, the Bank had outstanding Advances from the FHLB totaling $91.1
million and $110.5 million, respectively. The weighted interest rate was 1.91% and 1.94%
as of 30, 2021 and December 31, 2020, respectively. The weighted average contractual maturity was 26
months and 27 months as of 30, 2021 and December 31, 2020, respectively. The advances were
collateralized by loans with a market value of $176.5 million at 30, 2021. On September 17, 2021, the Company fully redeemed its Floating Rate Junior Subordinated
Debentures. In connection with the New Market Tax Credit activities of City First Bank CFC 45 is a partnership whose members include CFNMA and City First New Markets Fund II, LLC. This
CDE acts in effect as a pass-through for a Merrill Lynch allocation totaling $14.0 million that needed to
be deployed. In December 2015, Merrill Lynch made a $14.0 million non-recourse loan to CFC 45, whereby
CFC 45 passed that loan through to a Qualified Active Low-Income Business (“QALICB”). The loan to the QALICB is secured by a Leasehold Deed of Trust that, due to the pass-through, non-recourse structure, is
operationally and ultimately for the benefit of Merrill Lynch rather than CFC 45. Debt service payments received by CFC 45 from the QALICB are passed through to Merrill Lynch in return for which CFC 45 receives a
servicing fee. The financial statements of CFC 45 are consolidated with those of the Bank and the Company. There are two notes for CFC 45. Note A is in the amount of $9.9 million with a fixed interest rate of 5.2% per annum. Note B is in the amount of $4.1
million with a fixed interest rate of 0.24% per annum. Quarterly interest only payments commenced in March
2016 and will continue through March 2023 for Notes A and B. Beginning in September 2023, quarterly principal and interest payments will be due for Notes A and B. Both notes will mature on December 1, 204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9 Months Ended</t>
        </is>
      </c>
    </row>
    <row r="2">
      <c r="B2" s="2" t="inlineStr">
        <is>
          <t>Sep. 30, 2021</t>
        </is>
      </c>
    </row>
    <row r="3">
      <c r="A3" s="3" t="inlineStr">
        <is>
          <t>Fair Value [Abstract]</t>
        </is>
      </c>
    </row>
    <row r="4">
      <c r="A4" s="4" t="inlineStr">
        <is>
          <t>Fair Value</t>
        </is>
      </c>
      <c r="B4" s="4" t="inlineStr">
        <is>
          <t>NOTE (10) – Fair Value The Company used the following methods and significant assumptions to estimate fair value: The fair values of securities available-for-sale are determined by obtaining quoted prices on nationally recognized securities exchanges (Level 1 inputs) or matrix pricing, which is a
mathematical technique to value debt securities without relying exclusively on quoted prices for the specific securities, but rather by relying on the securities’ relationship to other benchmark quoted securities (Level
2 inputs). The fair value of impaired loans that are collateral dependent is generally based upon the fair value of the collateral, which is obtained from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Impaired loans are evaluated on a quarterly basis for additional impairment and adjusted accordingly. Assets acquired through or by transfer in lieu of loan foreclosure are initially recorded at fair value less costs to sell when acquired, establishing a new cost basis. These assets are
subsequently accounted for at the lower of cost or fair value less estimated costs to sell. Fair value is commonly based on recent real estate appraisals which are updated every nine month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Real estate owned
properties are evaluated on a quarterly basis for additional impairment and adjusted accordingly. Appraisals for collateral-dependent impaired loans are performed by certified general appraisers (for commercial properties) or certified residential appraisers (for residential properties)
whose qualifications and licenses have been reviewed and verified by the Company. Once received, an independent third-party licensed appraiser reviews the appraisals for accuracy and reasonableness, reviewing the
assumptions and approaches utilized in the appraisal as well as the overall resulting fair value in comparison with independent data sources such as recent market data or industry-wide statistics. Assets Measured on a Recurring Basis Assets measured at fair value on a recurring basis are summarized below:
Fair Value Measurement
Quoted Prices in Active Markets for Identical Assets (Level 1)
Significant Other Observable Inputs (Level 2)
Significant Unobservable Inputs (Level 3)
Total
(In thousands)
At September 30 2021
Securities available-for-sale – federal agency mortgage-backed
$
-
$
82,365
$
-
$
82,365
Securities available-for-sale – federal agency CMO - 5,478 - 5,478
Securities available-for-sale – federal agency debt
-
36,061
-
36,061
Municipal bonds
-
4,933
-
4,933
U. S. Treasuries - 18,167 - 18,167
SBA pools - 10,624 - 10,624
At December 31 2020
Securities available-for-sale – federal agency mortgage-backed
$
-
$
5,807
$
-
$
5,807
Securities available-for-sale – federal agency debt
-
2,872
-
2,872
Municipal bonds
-
2,019
-
2,019 There were no transfers between Level 1, Level 2, or Level 3 during the
three and nine months ended September 30, 2021 and 2020. Assets Measured on
a Non-Recurring Basis Assets are considered to be reflected at fair value on a non-recurring basis if the fair value measurement of the instrument does not necessarily result in a change in the amount recorded
on the statements of financial condition. Generally, a non-recurring valuation is the result of the application of other accounting pronouncements that require assets to be assessed for impairment or recorded at the
lower of cost or fair value. As of September 30, 2021 and December 31, 2020, the Bank did not have any
impaired loans carried at fair value of collateral. Fair Values of
Financial Instruments The following tables present the carrying amount, fair value, and placement in the fair value hierarchy of the Company’s
financial instruments not recorded at fair value on a recurring basis as of September 30, 2021 and December 31, 2020. This table excludes financial instruments for which the carrying amount approximates fair value.
For short-term financial assets such as cash and due from banks, interest-bearing deposits in other banks, and accrued interest receivable/payable, the carrying amount is a reasonable estimate of fair value due to
the relatively short time between the origination of the instrument and its expected realization. For non-marketable equity securities such as Federal Home Loan Bank stock, the carrying amount is a reasonable
estimate of fair value as these securities can only be redeemed or sold at their par value and only to the respective issuing government supported institution or to another member institution. For financial liabilities such as noninterest-bearing demand, interest-bearing demand, and savings deposits, the carrying amount is a reasonable estimate of fair value due to
these products having no stated maturity.
Fair Value Measurements at September 30, 2021
Carrying Value
Level 1
Level 2
Level 3
Total
(In thousands)
Financial Assets:
Cash and cash equivalents $ 208,687 $ 208,687 $ - $ - $ 208,687
Securities available-for-sale 157,628 - 157,628 - 157,628
Loans receivable held for investment
642,198
-
-
647,988
647,988
Accrued interest receivables 2,565 206 275 2,084 2,565
Bank owned life insurance 3,179 3,179 - - 3,179
Financial Liabilities:
Deposits
$
749,645
$
-
$
749,645
$
-
$
749,645
Securities sold under agreements to repurchase 52,876 - 52,332 - 52,332
Federal Home Loan Bank advances
91,070
-
92,836
-
92,836
Note payable 14,000 - - 14,000 14,000
Accrued interest payable 99 - 99 - 99
Fair Value Measurements at December 31, 2020
Carrying Value
Level 1
Level 2
Level 3
Total
(In thousands)
Financial Assets:
Cash and cash equivalents
$
96,109
$
96,109
$
-
$
-
$
96,109
Securities available-for-sale
10,698
-
10,698
-
10,698
Loans receivable held for investment
360,129
-
-
366,279
366,279
Accrued interest receivables
1,202
60
14
1,128
1,202
Bank owned life insurance
3,147
3,147
-
-
3,147
Financial Liabilities:
Deposits
$
315,630
$
-
$
312,725
$
-
$
312,725
Federal Home Loan Bank advances
110,500
-
113,851
-
113,851
Junior subordinated debentures
3,315
-
-
2,798
2,798
Accrued interest payable 88 - 84 4 88 In accordance with ASU No. 2016-01, the fair value of certain financial assets and liabilities, including loans and time deposits as of September 30, 2021 and December 31, 2020 was measured using
an exit price notion. Although the exit price notion represents the value that would be received to sell an asset or paid to transfer a liability, the actual price received for a sale of assets or paid to transfer
liabilities could be different from exit price disclos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9 Months Ended</t>
        </is>
      </c>
    </row>
    <row r="2">
      <c r="B2" s="2" t="inlineStr">
        <is>
          <t>Sep. 30, 2021</t>
        </is>
      </c>
    </row>
    <row r="3">
      <c r="A3" s="3" t="inlineStr">
        <is>
          <t>Stock-based Compensation [Abstract]</t>
        </is>
      </c>
    </row>
    <row r="4">
      <c r="A4" s="4" t="inlineStr">
        <is>
          <t>Stock-based Compensation</t>
        </is>
      </c>
      <c r="B4" s="4" t="inlineStr">
        <is>
          <t xml:space="preserve">NOTE (11) –
Stock-based Compensation The Long-Term Incentive Plan, which was adopted by the Company and approved by the stockholders in 2018 (the “LTIP”), permits the grant of non-qualified and incentive stock options, stock
appreciation rights, full value awards and cash incentive awards. The plan is in effect for ten years. The
maximum number of shares that can be awarded under the plan is 1,293,109 shares of common stock as of
December 31, 2018. As of September 30, 2021, 533,169 shares had been awarded and 759,940 shares are available under the LTIP. During the third quarter of 2021, the Company issued 64,516 shares of stock that vested immediately to its Chief Executive Officer at a cost of $200 thousand. As permitted by the LTIP, 21,354
of these shares were cancelled to pay income taxes. At September 30, 2021, no unvested restricted stock
awards were outstanding. No stock options were granted during the nine months ended September 30, 2021 and 2020. The following table summarizes stock option activity during the nine months ended September 30, 2021 and 2020:
Nine Months Ended September 30, 2021
Nine Months Ended September 30, 2020
Number Outstanding
Weighted Average Exercise Price
Number Outstanding
Weighted Average Exercise Price
Outstanding at beginning of period
450,000
$
1.62
455,000
$
1.67
Granted during period
-
-
-
-
Exercised during period
-
-
-
-
Forfeited or expired during period
-
-
(5,000
)
6.00
Outstanding at end of period
450,000
$
1.62
450,000
$
1.62
Exercisable at end of period
450,000
$
1.62
360,000
$
1.62 T he Company did not record any stock-based compensation expense
related to sto ck options during the three months ended September 30, 2021 as these 30, 2021, the Company recorded $7
thousand expense related to stock options. During the three and 30, 2020, the Company recorded $10 thousand and $20 thousand of stock-based
compensation expense related to stock options, respectively . Options
outstanding and exercisable at September 30, 2021 were as follows:
Outstanding
Exercisable
Grant Date
Number Outstanding
Weighted Average Remaining Contractual Life
Weighted Average Exercise Price
Aggregate Intrinsic Value
Number Outstanding
Weighted Average Exercise Price
Aggregate Intrinsic Value
February 24, 2016
450,000
$
1.62
450,000
$
1.62
450,000
4.40 years
$
1.62
$
481,500
450,000
$
1.62
$
481,5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ESOP Plan</t>
        </is>
      </c>
      <c r="B1" s="2" t="inlineStr">
        <is>
          <t>9 Months Ended</t>
        </is>
      </c>
    </row>
    <row r="2">
      <c r="B2" s="2" t="inlineStr">
        <is>
          <t>Sep. 30, 2021</t>
        </is>
      </c>
    </row>
    <row r="3">
      <c r="A3" s="3" t="inlineStr">
        <is>
          <t>ESOP Plan [Abstract]</t>
        </is>
      </c>
    </row>
    <row r="4">
      <c r="A4" s="4" t="inlineStr">
        <is>
          <t>ESOP Plan</t>
        </is>
      </c>
      <c r="B4" s="4" t="inlineStr">
        <is>
          <t>NOTE (12) – ESOP Plan Employees
participate in an Employee Stock Option Plan (“ESOP”) after attaining certain age and service requirements. In December 2016, the ESOP purchased 1,493,679
shares of the Company’s common stock at $1.59 per share, for a total cost of $2.4 million, of which $1.2 million was funded with a loan from the Company. The
loan will be repaid from the Bank’s annual discretionary contributions to the ESOP, net of dividends paid, over a period of 20 years.
Shares of the Company’s common stock purchased by the ESOP are held in a suspense account until released for allocation to participants. When loan payments are made, shares are allocated to each eligible participant based on the ratio of each such
participant’s compensation, as defined in the ESOP, to the total compensation of all eligible plan participants. As the unearned shares are released from the suspense account, the Company recognizes compensation expense equal to the fair value of
the ESOP shares during the periods in which they become committed to be released. To the extent that the fair value of the ESOP shares released differs from the cost of such shares, the difference is charged or credited to equity as additional
paid-in capital. Any dividends on allocated shares increase participant accounts. Any dividends on unallocated shares will be used to repay the loan. Participants will receive shares for their vested balance at the end of their employment.
Compensation expense related to the ESOP was $34 thousand and $18 thousand for the three months ended September 30, 2021 and 2020, respectively, and $81
thousand and $50 thousand for the nine months ended September 30, 2021 and 2020, respectively. Shares
held by the ESOP were as follows:
September 30, 2021
December 31, 2020
(Dollars in thousands)
Allocated to participants
1,092,033
1,065,275
Committed to be released
-
10,236
Suspense shares
531,682
562,391
Total ESOP shares
1,623,715
1,637,902
Fair value of unearned shares
$
1,458
$
1,040 Unearned
shares, which are reported as Unearned ESOP shares in the equity section of the consolidated statements of financial condition, were $844
thousand and $893 thousand at September 30, 2021 and December 31, 202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Matters</t>
        </is>
      </c>
      <c r="B1" s="2" t="inlineStr">
        <is>
          <t>9 Months Ended</t>
        </is>
      </c>
    </row>
    <row r="2">
      <c r="B2" s="2" t="inlineStr">
        <is>
          <t>Sep. 30, 2021</t>
        </is>
      </c>
    </row>
    <row r="3">
      <c r="A3" s="3" t="inlineStr">
        <is>
          <t>Regulatory Matters [Abstract]</t>
        </is>
      </c>
    </row>
    <row r="4">
      <c r="A4" s="4" t="inlineStr">
        <is>
          <t>Regulatory Matters</t>
        </is>
      </c>
      <c r="B4" s="4" t="inlineStr">
        <is>
          <t xml:space="preserve">NOTE (13) –
Regulatory Matters The Bank’s capital requirements are administered by the Office of the Comptroller of the Currency (“OCC”) and involve quantitative measures of assets, liabilities, and certain off-balance
sheet items calculated under regulatory accounting practices. Capital amounts and classifications are also subject to qualitative judgments by the OCC. Failure to meet capital requirements can result in regulatory
action. As a result of the Economic Growth, Regulatory Relief, and Consumer Protection Act, the federal banking
agencies have developed a “Community Bank Leverage Ratio” (“CBLR”) (the ratio of a bank’s tier 1 capital to average total consolidated assets) for financial institutions with assets of less than $10 billion. A
“qualifying community bank” that exceeds this ratio will be deemed to be in compliance with all other capital and leverage requirements, including the capital requirements to be considered “well capitalized” under Prompt
Corrective Action statutes. The federal banking agencies have set the Community Bank Leverage Ratio at 9%. The CARES Act temporarily lowered this ratio to 8% beginning in the three months ended September 30, 2020. The
ratio then rose to 8.5% for 2021 and reestablishes at 9% on January 1, 2022. City First Bank, N.A. elected to adopt the CBLR option on April 1, 2020 as reflected in its September 30, 2020
Call Report. Its CBLR as of September 30, 2021 is shown in the table below. The Company’s former subsidiary, Broadway Federal Bank, f.s.b., did not elect to adopt the CBLR and reported the December 31, 2020 capital
ratios as shown in the table below. Actual and required capital amounts and ratios as of the periods indicated are presented below.
Actual
Minimum Capital Requirements
Minimum Required to Be Well Capitalized Under Prompt Corrective Action Provisions
Amount
Ratio
Amount
Ratio
Amount
Ratio
(Dollars in thousands)
September 30 2021
Community Bank Leverage Ratio (1)
$
98,009
9.41 %
$
$
88,576
8.50 %
December 31 2020
Tier 1 (Leverage)
$
46,565
9.54
%
$
19,530
4.00 %
$
24,413
5.00 %
Common Equity Tier 1
$
46,565
18.95 %
$
11,059
4.50 %
$
15,975
6.50 %
Tier 1
$
46,565
18.95 %
$
14,746
6.00 %
$
19,661
8.00 %
Total Capital
$
49,802
20.20 %
$
19,661
8.00 %
$
24,577
10.00 %
(1)
At the Merger on April 1, 2021, the Company’s former subsidiary, Broadway Federal Bank, f.s.b., was merged into City First Bank of D.C, N. A., with City First Bank of D.C,
N.A. as the surviving entity and the resultant bank being named City First Bank, National Association, which had elected to adopt Community Bank Leverage Ratio option on April 1, 2020 as reflected in
its September 30, 2020 Call Report. At September 30, 2021, the Company and the Bank met all the capital adequacy requirements to which they
were subject. In addition, the Bank was “well capitalized” under the regulatory framework for prompt corrective action. Management believes that no conditions or events have occurred since December 31, 2020 that
would materially adversely change the Bank’s capital classifications. From time to time, we may need to raise additional capital to support the Bank’s further growth and to maintain the “well capitalized” statu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Sep. 30, 2021</t>
        </is>
      </c>
      <c r="C1" s="2" t="inlineStr">
        <is>
          <t>Dec. 31, 2020</t>
        </is>
      </c>
    </row>
    <row r="2">
      <c r="A2" s="3" t="inlineStr">
        <is>
          <t>Assets:</t>
        </is>
      </c>
    </row>
    <row r="3">
      <c r="A3" s="4" t="inlineStr">
        <is>
          <t>Cash and due from banks</t>
        </is>
      </c>
      <c r="B3" s="6" t="n">
        <v>39705</v>
      </c>
      <c r="C3" s="6" t="n">
        <v>71110</v>
      </c>
    </row>
    <row r="4">
      <c r="A4" s="4" t="inlineStr">
        <is>
          <t>Interest-bearing deposits in other banks</t>
        </is>
      </c>
      <c r="B4" s="5" t="n">
        <v>168982</v>
      </c>
      <c r="C4" s="5" t="n">
        <v>24999</v>
      </c>
    </row>
    <row r="5">
      <c r="A5" s="4" t="inlineStr">
        <is>
          <t>Cash and cash equivalents</t>
        </is>
      </c>
      <c r="B5" s="5" t="n">
        <v>208687</v>
      </c>
      <c r="C5" s="5" t="n">
        <v>96109</v>
      </c>
    </row>
    <row r="6">
      <c r="A6" s="4" t="inlineStr">
        <is>
          <t>Securities available-for-sale, at fair value</t>
        </is>
      </c>
      <c r="B6" s="5" t="n">
        <v>157628</v>
      </c>
      <c r="C6" s="5" t="n">
        <v>10698</v>
      </c>
    </row>
    <row r="7">
      <c r="A7" s="4" t="inlineStr">
        <is>
          <t>Loans receivable held for investment, net of allowance of $3,661 and $3,215</t>
        </is>
      </c>
      <c r="B7" s="5" t="n">
        <v>642198</v>
      </c>
      <c r="C7" s="5" t="n">
        <v>360129</v>
      </c>
    </row>
    <row r="8">
      <c r="A8" s="4" t="inlineStr">
        <is>
          <t>Accrued interest receivable</t>
        </is>
      </c>
      <c r="B8" s="5" t="n">
        <v>2565</v>
      </c>
      <c r="C8" s="5" t="n">
        <v>1202</v>
      </c>
    </row>
    <row r="9">
      <c r="A9" s="4" t="inlineStr">
        <is>
          <t>Federal Home Loan Bank ("FHLB") stock</t>
        </is>
      </c>
      <c r="B9" s="5" t="n">
        <v>2708</v>
      </c>
      <c r="C9" s="5" t="n">
        <v>3431</v>
      </c>
    </row>
    <row r="10">
      <c r="A10" s="4" t="inlineStr">
        <is>
          <t>Federal Reserve Bank (FRB) stock</t>
        </is>
      </c>
      <c r="B10" s="5" t="n">
        <v>693</v>
      </c>
      <c r="C10" s="5" t="n">
        <v>0</v>
      </c>
    </row>
    <row r="11">
      <c r="A11" s="4" t="inlineStr">
        <is>
          <t>Office properties and equipment, net</t>
        </is>
      </c>
      <c r="B11" s="5" t="n">
        <v>9221</v>
      </c>
      <c r="C11" s="5" t="n">
        <v>2540</v>
      </c>
    </row>
    <row r="12">
      <c r="A12" s="4" t="inlineStr">
        <is>
          <t>Bank owned life insurance</t>
        </is>
      </c>
      <c r="B12" s="5" t="n">
        <v>3179</v>
      </c>
      <c r="C12" s="5" t="n">
        <v>3147</v>
      </c>
    </row>
    <row r="13">
      <c r="A13" s="4" t="inlineStr">
        <is>
          <t>Deferred tax assets, net</t>
        </is>
      </c>
      <c r="B13" s="5" t="n">
        <v>5645</v>
      </c>
      <c r="C13" s="5" t="n">
        <v>5633</v>
      </c>
    </row>
    <row r="14">
      <c r="A14" s="4" t="inlineStr">
        <is>
          <t>Core deposit intangible, net</t>
        </is>
      </c>
      <c r="B14" s="5" t="n">
        <v>3067</v>
      </c>
      <c r="C14" s="5" t="n">
        <v>0</v>
      </c>
    </row>
    <row r="15">
      <c r="A15" s="4" t="inlineStr">
        <is>
          <t>Goodwill</t>
        </is>
      </c>
      <c r="B15" s="5" t="n">
        <v>25996</v>
      </c>
      <c r="C15" s="5" t="n">
        <v>0</v>
      </c>
    </row>
    <row r="16">
      <c r="A16" s="4" t="inlineStr">
        <is>
          <t>Other assets</t>
        </is>
      </c>
      <c r="B16" s="5" t="n">
        <v>1974</v>
      </c>
      <c r="C16" s="5" t="n">
        <v>489</v>
      </c>
    </row>
    <row r="17">
      <c r="A17" s="4" t="inlineStr">
        <is>
          <t>Total assets</t>
        </is>
      </c>
      <c r="B17" s="5" t="n">
        <v>1063561</v>
      </c>
      <c r="C17" s="5" t="n">
        <v>483378</v>
      </c>
    </row>
    <row r="18">
      <c r="A18" s="3" t="inlineStr">
        <is>
          <t>Liabilities:</t>
        </is>
      </c>
    </row>
    <row r="19">
      <c r="A19" s="4" t="inlineStr">
        <is>
          <t>Deposits</t>
        </is>
      </c>
      <c r="B19" s="5" t="n">
        <v>749645</v>
      </c>
      <c r="C19" s="5" t="n">
        <v>315630</v>
      </c>
    </row>
    <row r="20">
      <c r="A20" s="4" t="inlineStr">
        <is>
          <t>Securities sold under agreements to repurchase</t>
        </is>
      </c>
      <c r="B20" s="5" t="n">
        <v>52876</v>
      </c>
      <c r="C20" s="5" t="n">
        <v>0</v>
      </c>
    </row>
    <row r="21">
      <c r="A21" s="4" t="inlineStr">
        <is>
          <t>FHLB advances</t>
        </is>
      </c>
      <c r="B21" s="5" t="n">
        <v>91070</v>
      </c>
      <c r="C21" s="5" t="n">
        <v>110500</v>
      </c>
    </row>
    <row r="22">
      <c r="A22" s="4" t="inlineStr">
        <is>
          <t>Junior subordinated debentures</t>
        </is>
      </c>
      <c r="B22" s="5" t="n">
        <v>0</v>
      </c>
      <c r="C22" s="5" t="n">
        <v>3315</v>
      </c>
    </row>
    <row r="23">
      <c r="A23" s="4" t="inlineStr">
        <is>
          <t>Notes payable</t>
        </is>
      </c>
      <c r="B23" s="5" t="n">
        <v>14000</v>
      </c>
      <c r="C23" s="5" t="n">
        <v>0</v>
      </c>
    </row>
    <row r="24">
      <c r="A24" s="4" t="inlineStr">
        <is>
          <t>Accrued expenses and other liabilities</t>
        </is>
      </c>
      <c r="B24" s="5" t="n">
        <v>12591</v>
      </c>
      <c r="C24" s="5" t="n">
        <v>5048</v>
      </c>
    </row>
    <row r="25">
      <c r="A25" s="4" t="inlineStr">
        <is>
          <t>Total liabilities</t>
        </is>
      </c>
      <c r="B25" s="5" t="n">
        <v>920182</v>
      </c>
      <c r="C25" s="5" t="n">
        <v>434493</v>
      </c>
    </row>
    <row r="26">
      <c r="A26" s="4" t="inlineStr">
        <is>
          <t>Additional paid-in capital</t>
        </is>
      </c>
      <c r="B26" s="5" t="n">
        <v>140275</v>
      </c>
      <c r="C26" s="5" t="n">
        <v>46851</v>
      </c>
    </row>
    <row r="27">
      <c r="A27" s="4" t="inlineStr">
        <is>
          <t>Retained earnings</t>
        </is>
      </c>
      <c r="B27" s="5" t="n">
        <v>5149</v>
      </c>
      <c r="C27" s="5" t="n">
        <v>7783</v>
      </c>
    </row>
    <row r="28">
      <c r="A28" s="4" t="inlineStr">
        <is>
          <t>Unearned Employee Stock Ownership Plan (ESOP) shares</t>
        </is>
      </c>
      <c r="B28" s="5" t="n">
        <v>-844</v>
      </c>
      <c r="C28" s="5" t="n">
        <v>-893</v>
      </c>
    </row>
    <row r="29">
      <c r="A29" s="4" t="inlineStr">
        <is>
          <t>Accumulated other comprehensive income, net of tax</t>
        </is>
      </c>
      <c r="B29" s="5" t="n">
        <v>325</v>
      </c>
      <c r="C29" s="5" t="n">
        <v>164</v>
      </c>
    </row>
    <row r="30">
      <c r="A30" s="4" t="inlineStr">
        <is>
          <t>Treasury stock-at cost, 2,617,826 shares at September 30, 2021 and at December 31, 2020</t>
        </is>
      </c>
      <c r="B30" s="5" t="n">
        <v>-5326</v>
      </c>
      <c r="C30" s="5" t="n">
        <v>-5326</v>
      </c>
    </row>
    <row r="31">
      <c r="A31" s="4" t="inlineStr">
        <is>
          <t>Total Broadway Financial Corporation and Subsidiary stockholders' equity</t>
        </is>
      </c>
      <c r="B31" s="5" t="n">
        <v>143323</v>
      </c>
      <c r="C31" s="5" t="n">
        <v>48885</v>
      </c>
    </row>
    <row r="32">
      <c r="A32" s="4" t="inlineStr">
        <is>
          <t>Non-controlling interest</t>
        </is>
      </c>
      <c r="B32" s="5" t="n">
        <v>56</v>
      </c>
      <c r="C32" s="5" t="n">
        <v>0</v>
      </c>
    </row>
    <row r="33">
      <c r="A33" s="4" t="inlineStr">
        <is>
          <t>Total liabilities and stockholders' equity</t>
        </is>
      </c>
      <c r="B33" s="5" t="n">
        <v>1063561</v>
      </c>
      <c r="C33" s="5" t="n">
        <v>483378</v>
      </c>
    </row>
    <row r="34">
      <c r="A34" s="4" t="inlineStr">
        <is>
          <t>Cumulative Redeemable Perpetual Preferred stock, Series A [Member]</t>
        </is>
      </c>
    </row>
    <row r="35">
      <c r="A35" s="3" t="inlineStr">
        <is>
          <t>Liabilities:</t>
        </is>
      </c>
    </row>
    <row r="36">
      <c r="A36" s="4" t="inlineStr">
        <is>
          <t>Cumulative Redeemable Perpetual Preferred stock, Series A, authorized 3,000 shares at September 30, 2021 and none at December 31, 2020; issued and outstanding 3,000 shares at September 30, 2021 and none at December 31, 2020, liquidation value $1,000 per share</t>
        </is>
      </c>
      <c r="B36" s="5" t="n">
        <v>3000</v>
      </c>
      <c r="C36" s="5" t="n">
        <v>0</v>
      </c>
    </row>
    <row r="37">
      <c r="A37" s="4" t="inlineStr">
        <is>
          <t>Class A Voting Common Stock [Member]</t>
        </is>
      </c>
    </row>
    <row r="38">
      <c r="A38" s="3" t="inlineStr">
        <is>
          <t>Liabilities:</t>
        </is>
      </c>
    </row>
    <row r="39">
      <c r="A39" s="4" t="inlineStr">
        <is>
          <t>Common stock</t>
        </is>
      </c>
      <c r="B39" s="5" t="n">
        <v>463</v>
      </c>
      <c r="C39" s="5" t="n">
        <v>219</v>
      </c>
    </row>
    <row r="40">
      <c r="A40" s="4" t="inlineStr">
        <is>
          <t>Class B Non-Voting Common Stock [Member]</t>
        </is>
      </c>
    </row>
    <row r="41">
      <c r="A41" s="3" t="inlineStr">
        <is>
          <t>Liabilities:</t>
        </is>
      </c>
    </row>
    <row r="42">
      <c r="A42" s="4" t="inlineStr">
        <is>
          <t>Common stock</t>
        </is>
      </c>
      <c r="B42" s="5" t="n">
        <v>114</v>
      </c>
      <c r="C42" s="5" t="n">
        <v>0</v>
      </c>
    </row>
    <row r="43">
      <c r="A43" s="4" t="inlineStr">
        <is>
          <t>Class C Non-Voting Common Stock [Member]</t>
        </is>
      </c>
    </row>
    <row r="44">
      <c r="A44" s="3" t="inlineStr">
        <is>
          <t>Liabilities:</t>
        </is>
      </c>
    </row>
    <row r="45">
      <c r="A45" s="4" t="inlineStr">
        <is>
          <t>Common stock</t>
        </is>
      </c>
      <c r="B45" s="6" t="n">
        <v>167</v>
      </c>
      <c r="C45" s="6" t="n">
        <v>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Sep. 30, 2021</t>
        </is>
      </c>
    </row>
    <row r="3">
      <c r="A3" s="3" t="inlineStr">
        <is>
          <t>Income Taxes [Abstract]</t>
        </is>
      </c>
    </row>
    <row r="4">
      <c r="A4" s="4" t="inlineStr">
        <is>
          <t>Income Taxes</t>
        </is>
      </c>
      <c r="B4" s="4" t="inlineStr">
        <is>
          <t xml:space="preserve">NOTE (14) – Income
Taxes T he Deferred tax assets are reduced by a valuation allowance when, in the opinion of management, it is more likely than not that some portion, or all, of the deferred tax asset will not be
realized. In assessing the realization of deferred tax assets, management evaluated both positive and negative evidence, including the existence of cumulative losses in the current year and the prior two years, the amount of taxes paid in available carry-back years, the forecasts of future income and tax planning
strategies. The Company’s tax expense for the nine months ended September
30, 2021 included a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centration of Credit Risk</t>
        </is>
      </c>
      <c r="B1" s="2" t="inlineStr">
        <is>
          <t>9 Months Ended</t>
        </is>
      </c>
    </row>
    <row r="2">
      <c r="B2" s="2" t="inlineStr">
        <is>
          <t>Sep. 30, 2021</t>
        </is>
      </c>
    </row>
    <row r="3">
      <c r="A3" s="3" t="inlineStr">
        <is>
          <t>Concentration of Credit Risk [Abstract]</t>
        </is>
      </c>
    </row>
    <row r="4">
      <c r="A4" s="4" t="inlineStr">
        <is>
          <t>Concentration of Credit Risk</t>
        </is>
      </c>
      <c r="B4" s="4" t="inlineStr">
        <is>
          <t>NOTE (15) –
Concentration of Credit Risk The Bank has a significant concentration of deposits with one customer that
accounted for approximately 9% of its deposits as of
September The Bank a lso h 30,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80" customWidth="1" min="2" max="2"/>
  </cols>
  <sheetData>
    <row r="1">
      <c r="A1" s="1" t="inlineStr">
        <is>
          <t>Basis of Financial Statement Presentation (Policies)</t>
        </is>
      </c>
      <c r="B1" s="2" t="inlineStr">
        <is>
          <t>9 Months Ended</t>
        </is>
      </c>
    </row>
    <row r="2">
      <c r="B2" s="2" t="inlineStr">
        <is>
          <t>Sep. 30, 2021</t>
        </is>
      </c>
    </row>
    <row r="3">
      <c r="A3" s="3" t="inlineStr">
        <is>
          <t>Basis of Financial Statement Presentation [Abstract]</t>
        </is>
      </c>
    </row>
    <row r="4">
      <c r="A4" s="4" t="inlineStr">
        <is>
          <t>Consolidation</t>
        </is>
      </c>
      <c r="B4" s="4" t="inlineStr">
        <is>
          <t>The accompanying unaudited
consolidated financial statements include Broadway Financial Corporation (the “Company”) and its wholly owned subsidiary, City First Bank, National Association (the “Bank” and, together with the Company, “City First
Broadway”). Also included in the unaudited consolidated financial statements are the following subsidiaries of City First Bank: 1432 U Street LLC, Broadway Service Corporation, City First Real Estate LLC, City First Real
Estate II LLC, City First Real Estate III LLC, City First Real Estate IV LLC, and CF New Markets Advisors, LLC (“CFNMA”). In addition, CFNMA also consolidates CFC Fund Manager II, LLC; City First New Markets Fund II, LLC;
City First Capital IX, LLC; and City First Capital 45, LLC (“CFC 45”) into its financial results. The results of Broadway Service Corporation, a wholly owned subsidiary of the Bank, are also included in the unaudited
consolidated financial statements. All significant intercompany balances and transactions have been eliminated in consolidation.</t>
        </is>
      </c>
    </row>
    <row r="5">
      <c r="A5" s="4" t="inlineStr">
        <is>
          <t>Basis of Presentation</t>
        </is>
      </c>
      <c r="B5" s="4" t="inlineStr">
        <is>
          <t>The unaudited
consolidated financial statements have been prepared in accordance with accounting principles generally accepted in the United States of America for interim financial information and with the instructions for quarterly
reports on Form 10-Q. These unaudited consolidated financial statements do not include all disclosures associated with the Company’s consolidated annual financial statements included in its Annual Report on Form 10-K for
the year ended December 31, 2020 (“2020 Form 10-K”) and, accordingly, should be read in conjunction with such audited consolidated financial statements. In the opinion of management, all adjustments (all of which are normal
and recurring in nature) considered necessary for a fair presentation have been included. Operating results for the three and nine months ended September 30, 2021 are not necessarily indicative of the results that may be
expected for the year ending December 31, 2021.</t>
        </is>
      </c>
    </row>
    <row r="6">
      <c r="A6" s="4" t="inlineStr">
        <is>
          <t>Subsequent Events</t>
        </is>
      </c>
      <c r="B6" s="4" t="inlineStr">
        <is>
          <t>Subsequent
events have been evaluated through November 15, 2021, which is the date these financial statements were issued.</t>
        </is>
      </c>
    </row>
    <row r="7">
      <c r="A7" s="4" t="inlineStr">
        <is>
          <t>Purchased Credit Impaired Loans</t>
        </is>
      </c>
      <c r="B7" s="4" t="inlineStr">
        <is>
          <t>Purchased Credit Impaired Loans As part our
recent merger, see Note 2 – Business Combination, the Company acquired certain loans that have shown evidence of credit deterioration since origination; these loans are referred to as purchased credit impaired loans (“PCI
loans”). These PCI loans are recorded at their fair value at acquisition, such that there is no carryover of the seller’s allowance for loan losses. Such PCI loans are accounted for individually. The Company estimates the
amount and timing of expected cash flows for each PCI loan, and the expected cash flows in excess of the allocated fair value is recorded as interest income over the remaining life of the loan (accretable yield). The
excess of the loan’s contractual principal and interest over expected cash flows is not recorded (non-accretable difference). Over the life of the PCI loan, expected cash flows continue to be estimated each quarter. If the
present value of expected cash flows decreases from the prior estimate, a provision for loan losses is recorded and an allowance for loan losses is established. If the present value of expected cash flows increases from
the prior estimate, the increase is recognized as part of future interest income. If the timing and amount of cash flows is uncertain, then cash payments received will be recognized as a reduction of the recorded
investment.</t>
        </is>
      </c>
    </row>
    <row r="8">
      <c r="A8" s="4" t="inlineStr">
        <is>
          <t>Business Combinations</t>
        </is>
      </c>
      <c r="B8" s="4" t="inlineStr">
        <is>
          <t>Business Combinations Business combinations are accounted for using the acquisition accounting method. Under the purchase accounting method, the Company measures the identifiable assets acquired, including identifiable
intangible assets, and liabilities assumed in a business combination at fair value on the acquisition date. Goodwill is generally determined as the excess of the fair value of the consideration transferred, plus the fair
value of any noncontrolling interests in the acquiree, over the fair value of the net assets acquired and liabilities assumed as of the acquisition date. See Note 2 - Business Combination and Note 7 - Goodwill and
Intangible Assets for further information. Goodwill and intangible assets acquired in a purchase business combination and that are determined to have an indefinite useful life are not amortized, but tested for impairment at least annually or
more frequently if events and circumstances exist that indicate the necessity for such impairment tests to be performed. The Company has selected November 30th as the date to perform the annual impairment test. Intangible
assets with definite useful lives are amortized over their estimated useful lives to their estimated residual values. Goodwill is the only intangible asset with an indefinite life on the Company’s consolidated statement of
financial condition. Core deposit intangible assets arising from mergers and acquisitions are amortized on an accelerated basis reflecting the
pattern in which the economic benefits of the intangible asset are consumed or otherwise used up. The estimated life of the core deposit intangible is approximately 10 years.</t>
        </is>
      </c>
    </row>
    <row r="9">
      <c r="A9" s="4" t="inlineStr">
        <is>
          <t>Variable Interest Entities ("VIE")</t>
        </is>
      </c>
      <c r="B9" s="4" t="inlineStr">
        <is>
          <t>Variable Interest Entities (“VIE”) An entity is considered to be a VIE when it does not have sufficient equity investment at risk, the equity investors
as a group lack the characteristics of a controlling financial interest, or the entity is structured with disproportionate voting rights and substantially all of the entity’s activities are conducted on behalf of an
investor with disproportionately few voting rights. The Company is required to consolidate a VIE when it holds a variable interest in the VIE and is also the primary beneficiary of the VIE. CFC 45 is a Community
Development Entity (“CDE”), and is considered to be a VIE. The Company is the primary beneficiary because it has the power to direct activities that most significantly affect the economic performance of CFC 45 and has
the obligation to absorb the majority of the losses or benefits of its financial performance.</t>
        </is>
      </c>
    </row>
    <row r="10">
      <c r="A10" s="4" t="inlineStr">
        <is>
          <t>Noncontrolling Interests</t>
        </is>
      </c>
      <c r="B10" s="4" t="inlineStr">
        <is>
          <t>Noncontrolling Interests For consolidated subsidiaries that are less than wholly-owned, the third-party holdings of equity interests are
referred to as noncontrolling interests. The portion of net income attributable to noncontrolling interests for such subsidiaries is presented as net income applicable to noncontrolling interests on the consolidated
statements of operations and comprehensive income, and the portion of the stockholders’ equity of such subsidiaries is presented as noncontrolling interests on the consolidated statements of financial condition and
consolidated statements of changes in stockholders’ equity.</t>
        </is>
      </c>
    </row>
    <row r="11">
      <c r="A11" s="4" t="inlineStr">
        <is>
          <t>Recent Accounting Guidance and Accounting Pronouncements Yet to Be Adopted</t>
        </is>
      </c>
      <c r="B11" s="4" t="inlineStr">
        <is>
          <t>Recent Accounting Guidance In March 2020, the Financial Accounting Standards Board (“FASB”) issued Accounting Standards Update (“ASU”) No. 2020-04,
Reference Rate Reform (Topic 848), Facilitation of the Effects of Reference Rate Reform on Financial Reporting. This ASU provides optional expedients and exceptions regarding the accounting related to the modifications
of certain contracts, relationships and other transactions that are affected by reference rate reform related to contracts that reference LIBOR or other reference rates that could be discontinued due to reference rate
reform. This guidance was effective immediately and the amendments may be applied prospectively through December 31, 2022. The estimated financial impact has not yet been determined. In December 2019, the FASB issued ASU No. 2019-12, Income Taxes (Topic 740), Simplifying the Accounting for Income Taxes.
This ASU is effective for fiscal years, and interim periods within those fiscal years, beginning after December 15, 2020. The amendments in this ASU are intended to simplify the accounting for income taxes by removing
certain exceptions to the general principles in Topic 740. The amendments are also intended to improve consistent application of and simplify GAAP for other areas of Topic 740 by clarifying and amending existing
guidance. The guidance did not have a significant impact on the Company’s consolidated financial statements. Accounting Pronouncements Yet to Be Adopted In June 2016, the FASB issued
ASU 2016-13, “Financial Instruments – Credit Losses (Topic 326): Measurement of Credit Losses on Financial Instruments.” ASU 2016-13 replaces the incurred loss model with an expected loss model, which is referred to as
the current expected credit loss (“CECL”) model. The CECL model is applicable to the measurement of credit losses on financial assets measured at amortized cost, including loan receivables, held-to-maturity debt
securities, and reinsuranc e receivables. It
also applies to off-balance sheet credit exposures not accounted for as insurance (such as loan commitments, standby letters of credit, financial guarantees, and other similar instruments) and net investments in leases
recognized by a lessor. For debt securities with other-than-temporary impairment, the guidance will be applied prospectively. Existing purchased credit impaired assets will be grandfathered and classified as purchased
credit deteriorated (“PCD”) assets at the date of adoption. The asset will be grossed up for the allowance for expected credit losses for all PCD assets at the date of adoption and the noncredit discount in interest
income based on the yield of such assets as of the adoption date. Subsequent changes in expected credit losses will be recorded through the allowance. For all other assets within the scope of CECL, a cumulative-effect
adjustment will be recognized in retained earnings as of the beginning of the first reporting period in which the guidance is effective. On October 16, 2019, the FASB voted to affirm the proposed amended effective date for ASU 2016-13 for smaller
reporting companies (“SRCs”) as defined by the SEC. The final ASU, which was issued in November 2019, delays the implementation date for ASU 2016-13 to fiscal years beginning after December 15, 2022. SRCs are defined as
companies with less than $250 million of public float or less than $100 million in annual revenues for the previous year and no public float or public float of less than $700 million. The Company qualifies as an SRC, and
management will implement ASU 2016-13 in the first quarter of 2023. The estimated financial impact has not yet been determined. In April 2019, the FASB issued ASU No. 2019-04, Codification Improvements to Topic 326, Financial Instruments -
Credit Losses, Topic 815, Derivatives and Hedging, and Topic 825, Financial Instruments. This ASU is effective January 1, 2020 and clarifies the scope of the credit losses standard and addresses issues related to accrued
interest receivable balances, recoveries, variable interest rates and prepayments, among other things. The amendments to Topic 326 have the same effective dates as ASU 2016-13. This guidance did not have a significant impact
on the Company’s consolidated financial statements. In May 2019, the FASB issued ASU No. 2019-05, Financial Instruments - Credit Losses (Topic 326): Targeted
Transition Relief. This ASU allows entities to irrevocably elect the fair value option on an instrument-by-instrument basis for eligible financial assets measured at amortized cost basis upon adoption of the credit loss
standards. The effective date for this ASU is the same as for ASU 2016-13. We will evaluate this ASU in conjunction with ASU 2016-13 to determine its impact on our financial condition and resul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9 Months Ended</t>
        </is>
      </c>
    </row>
    <row r="2">
      <c r="B2" s="2" t="inlineStr">
        <is>
          <t>Sep. 30, 2021</t>
        </is>
      </c>
    </row>
    <row r="3">
      <c r="A3" s="3" t="inlineStr">
        <is>
          <t>Business Combination [Abstract]</t>
        </is>
      </c>
    </row>
    <row r="4">
      <c r="A4" s="4" t="inlineStr">
        <is>
          <t>Assets Acquired and Liabilities Assumed</t>
        </is>
      </c>
      <c r="B4" s="4" t="inlineStr">
        <is>
          <t xml:space="preserve">The
following table represents the assets acquired and liabilities assumed in the CFBanc Merger as of April 1, 2021, and the fair value adjustments and amounts recorded by the Company as of the same date under the
acquisition method of accounting:
CFBanc Book Value
Fair Value Adjustments
Fair Value
Assets acquired (In
thousands)
Cash and cash equivalents
$
84,745
$
-
$
84,745
Securities available-for-sale
150,052
(77
)
149,975
Loans receivable held for investment:
Gross loans receivable held for investment
227,669
(1,784
)
225,885
Deferred fees and costs
(315
)
315
-
Allowance for loan losses
(2,178
)
2,178
-
225,176
709
225,885
Accrued interest receivable
1,637
-
1,637
FHLB and FRB stock
1,061
-
1,061
Office properties and equipment
5,152
1,801
6,953
Deferred tax assets, net
890
(1,608
)
(718
)
Core deposit intangible
-
3,329
3,329
Other assets
2,290
-
2,290
Total assets
$
471,003
$
4,154
$
475,157
Liabilities assumed
Deposits $
353,671 $
51 $
353,722
Securities sold under agreements to repurchase 59,945 - 59,945
FHLB advances
3,057
109
3,166
Notes payable
14,000
-
14,000
Accrued expenses and other liabilities
4,063
-
4,063
Total liabilities $
434,736 $
160 $
434,896
Excess of assets acquired over liabilities assumed
$
36,267
$
3,994
$
40,261
Consideration paid
$
66,257
Goodwill recognized
$
25,996 </t>
        </is>
      </c>
    </row>
    <row r="5">
      <c r="A5" s="4" t="inlineStr">
        <is>
          <t>Contractual Amounts Due, Expected Cash Flows to Be Collected, Interest Component, and Fair Value of Loans Acquired</t>
        </is>
      </c>
      <c r="B5" s="4" t="inlineStr">
        <is>
          <t xml:space="preserve">The contractual amounts due, expected cash flows to be collected, the interest component, and
the fair value of loans acquired from CFBanc as of the acquisition date were as follows:
Acquired Loans
(In thousands)
Contractual amounts due
$
231,432
Cash flows not expected to be collected
(3,666
)
Expected cash flows
227,766
Interest component of expected cash flows
(1,881
)
Fair value of acquired loans
$
225,885 </t>
        </is>
      </c>
    </row>
    <row r="6">
      <c r="A6" s="4" t="inlineStr">
        <is>
          <t>Fair Value of PCI Loans</t>
        </is>
      </c>
      <c r="B6" s="4" t="inlineStr">
        <is>
          <t xml:space="preserve">The following table presents the amounts that comprise the fair value of PCI loans (in thousands):
Contractual amounts due
$
1,825
Non-accretable difference (cash flows not expected to be collected)
(634
)
Expected cash flows
1,191
Accretable yield
(346
)
Fair value of acquired loans
$
845 </t>
        </is>
      </c>
    </row>
    <row r="7">
      <c r="A7" s="4" t="inlineStr">
        <is>
          <t>Unaudited Pro Forma Information</t>
        </is>
      </c>
      <c r="B7" s="4" t="inlineStr">
        <is>
          <t xml:space="preserve">The following table presents the net interest income, net income, and earnings per share as if the CFBanc Merger
was effective as of January 1, 2020. The unaudited pro forma financial information included in the table below is based on various estimates and is presented for informational purposes only and does not indicate the
financial condition or results of operations of the combined Company that would have been achieved for the periods presented had the transactions been completed as of the date indicated or that may be achieved in the
future.
Three Months Ended
Nine
September 30, 2021
September 30, 2020
September 30, 2021
September 30, 2020
(Dollars in thousands except per share amounts)
Net interest income
$
5,978
$
5,738
$
16,988
$
16,068
Net income (loss)
191
(343
)
(3,348
)
(157
)
Basic earnings per share
$
0.00
$
(0.01
)
$
(0.05
)
$
0.00
Diluted earnings per share
$
0.00
$
(0.01
)
$
(0.05
)
$
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apital Raise (Tables)</t>
        </is>
      </c>
      <c r="B1" s="2" t="inlineStr">
        <is>
          <t>9 Months Ended</t>
        </is>
      </c>
    </row>
    <row r="2">
      <c r="B2" s="2" t="inlineStr">
        <is>
          <t>Sep. 30, 2021</t>
        </is>
      </c>
    </row>
    <row r="3">
      <c r="A3" s="3" t="inlineStr">
        <is>
          <t>Capital Raise [Abstract]</t>
        </is>
      </c>
    </row>
    <row r="4">
      <c r="A4" s="4" t="inlineStr">
        <is>
          <t>Common Stock Issued Result of Merger and Result of Private Placements by Class</t>
        </is>
      </c>
      <c r="B4" s="4" t="inlineStr">
        <is>
          <t>The
following table shows the common stock issued on April 1, 2021 as a result of the merger and on April 6, 2021 as a result of the private placements by class:
Common Shares Outstanding
Voting Class A
Nonvoting Class B
Nonvoting Class C
Total Shares
Shares outstanding March 31, 2021
19,142,498
-
8,756,396
27,898,894
Shares issued in merger
13,999,870
11,404,621
-
25,404,491
Shares exchanged post-merger
(681,300
)
-
681,300
-
Shares cancelled
(52,105
)
-
-
(52,105
)
Shares issued in private placements
11,221,921
-
7,252,079
18,474,000
Shares outstanding April 6, 2021:
43,630,884
11,404,621
16,689,775
71,725,28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arnings Per Share of Common Stock (Tables)</t>
        </is>
      </c>
      <c r="B1" s="2" t="inlineStr">
        <is>
          <t>9 Months Ended</t>
        </is>
      </c>
    </row>
    <row r="2">
      <c r="B2" s="2" t="inlineStr">
        <is>
          <t>Sep. 30, 2021</t>
        </is>
      </c>
    </row>
    <row r="3">
      <c r="A3" s="3" t="inlineStr">
        <is>
          <t>Earnings Per Share of Common Stock [Abstract]</t>
        </is>
      </c>
    </row>
    <row r="4">
      <c r="A4" s="4" t="inlineStr">
        <is>
          <t>Basic and Diluted Earnings (Loss) Per Share of Common Stock</t>
        </is>
      </c>
      <c r="B4" s="4" t="inlineStr">
        <is>
          <t xml:space="preserve">The following table shows how the Company computed basic and diluted earnings (loss) per share of common stock for the periods indicated:
For the three months ended September 30,
For the nine months ended September 30,
2021
2020 2021 2020
(Dollars in thousands, except per share )
Net income (loss)
$
182
$
(244
) $ (2,604 ) $ (61 )
Less net income attributable to participating securities
-
(2) - (1)
Income (loss) available to common stockholders
$
182
$
(242
) $ (2,604 ) $ (61 )
Weighted average common shares outstanding for basic earnings (loss) per common share
71,222,869
27,224,344 56,403,545 27,114,022
Add: dilutive effects of unvested restricted stock awards
228,082
- - -
Weighted average common shares outstanding for diluted earnings (loss) per common share
71,450,951
27,224,344 56,403,545 27,114,022
Earnings (loss) per common share - basic
$
0.00
$
(0.01
) $ (0.05 ) $ 0.00
Earnings (loss) per common share - diluted
$
0.00
$
(0.01
) $ (0.05 ) $ 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ecurities (Tables)</t>
        </is>
      </c>
      <c r="B1" s="2" t="inlineStr">
        <is>
          <t>9 Months Ended</t>
        </is>
      </c>
    </row>
    <row r="2">
      <c r="B2" s="2" t="inlineStr">
        <is>
          <t>Sep. 30, 2021</t>
        </is>
      </c>
    </row>
    <row r="3">
      <c r="A3" s="3" t="inlineStr">
        <is>
          <t>Securities [Abstract]</t>
        </is>
      </c>
    </row>
    <row r="4">
      <c r="A4" s="4" t="inlineStr">
        <is>
          <t>Available-for-Sale Investment Securities Portfolios</t>
        </is>
      </c>
      <c r="B4" s="4" t="inlineStr">
        <is>
          <t xml:space="preserve">The
following table summarizes the amortized cost and fair value of the available-for-sale investment securities portfolios as of the periods indicated and the corresponding amounts of unrealized gains and losses that were recognized in accumulated
other comprehensive income (loss):
Amortized Cost
Gross Unrealized Gains
Gross Unrealized Losses
Fair Value
(In thousands)
September 30, 2021:
Federal agency mortgage-backed securities
$
81,943
$
506
$
(84
)
$
82,365
Federal agency CMO 5,509 - (31 ) 5,478
Federal agency debt
35,724
348
(11
)
36,061
Municipal bonds
4,906
33
(6
)
4,933
U. S. Treasuries
18,180
-
(13
)
18,167
SBA pools
10,676
40
(92
)
10,624
Total available-for-sale securities
$
156,938
$
927
$
(237
)
$
157,628
December 31, 2020:
Federal agency mortgage-backed securities
$
5,550
$
257
$
-
$
5,807
Federal agency debt
2,682
190
-
2,872
Municipal bonds
2,000
19
-
2,019
Total available-for-sale securities
$
10,232
$
466
$
-
$
10,698 </t>
        </is>
      </c>
    </row>
    <row r="5">
      <c r="A5" s="4" t="inlineStr">
        <is>
          <t>Amortized Cost and Fair Value of Investment Securities by Contractual Maturity</t>
        </is>
      </c>
      <c r="B5" s="4" t="inlineStr">
        <is>
          <t>The amortized cost and estimated fair value of all investment securities available-for-sale at September 30, 2021, by contractual maturities are
shown below. Contractual maturities may differ from expected maturities because borrowers may have the right to call or prepay obligations with or without call or prepayment penalties.
Amortized Cost
Gross Unrealized Gains
Gross Unrealized Losses
Fair Value
(In thousands)
Due in one year or less
$
1,019
$
1
$
(11
)
$
1,009
Due after one year through five years
30,034
128
(13
)
30,149
Due after five years through ten years
20,453
166
(6
)
20,613
Due after ten years (1)
105,432
632
(207
)
105,857
$
156,938
$
927
$
(237
)
$
157,628
(1)
Mortgage-backed securities, collateralized mortgage
obligations and SBA pools do not have a single stated maturity date and therefore have been included in the “Due after ten years” categor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oans Receivable Held for Investment (Tables)</t>
        </is>
      </c>
      <c r="B1" s="2" t="inlineStr">
        <is>
          <t>9 Months Ended</t>
        </is>
      </c>
    </row>
    <row r="2">
      <c r="B2" s="2" t="inlineStr">
        <is>
          <t>Sep. 30, 2021</t>
        </is>
      </c>
    </row>
    <row r="3">
      <c r="A3" s="3" t="inlineStr">
        <is>
          <t>Loans Receivable Held for Investment [Abstract]</t>
        </is>
      </c>
    </row>
    <row r="4">
      <c r="A4" s="4" t="inlineStr">
        <is>
          <t>Loans Receivable Held for Investment</t>
        </is>
      </c>
      <c r="B4" s="4" t="inlineStr">
        <is>
          <t>Loans receivable held for investment were as follows as of the dates indicated:
September 30,
2021
December 31, 2020
(In thousands)
Real estate:
Single family
$
50,880
$
48,217
Multi-family
383,401
272,387
Commercial real estate
98,411
24,289
Church
15,057
16,658
Construction
21,076
429
Commercial – other
47,306
57
SBA loans (1) 28,873 -
Consumer
12
7
Gross loans receivable before deferred loan costs and premiums
645,016
362,044
Unamortized net deferred loan costs and premiums
843
1,300
Gross loans receivable
645,859
363,344
Allowance for loan losses (3,661 ) (3,215 )
Loans receivable, net
$
642,198
$
360,129 (1) Including Paycheck Protection Program (PPP) loans.</t>
        </is>
      </c>
    </row>
    <row r="5">
      <c r="A5" s="4" t="inlineStr">
        <is>
          <t>Carrying Amount of Purchased Credit Impaired Loans</t>
        </is>
      </c>
      <c r="B5" s="4" t="inlineStr">
        <is>
          <t xml:space="preserve">The carrying amount of those loans as of September 30, 2021, was as follows:
September 30 ,
(In thousand s)
Real estate:
Single family
$
558
Commercial real estate
221
Commercial - other
104
$
883 </t>
        </is>
      </c>
    </row>
    <row r="6">
      <c r="A6" s="4" t="inlineStr">
        <is>
          <t>Accretable yield on Purchased Credit Impaired Loans</t>
        </is>
      </c>
      <c r="B6" s="4" t="inlineStr">
        <is>
          <t xml:space="preserve">The following table
summarizes the accretable yield on the PCI three and nine months ended 30, :
Three Months September 30 , 2021
Nine Months September 30 , 2021
(In thousand s)
Balance at the beginning of the period
$
327
$
-
Additions
-
346
Accretion
(19
)
(38
)
Balance at the end of the period
$
308
$
308 </t>
        </is>
      </c>
    </row>
    <row r="7">
      <c r="A7" s="4" t="inlineStr">
        <is>
          <t>Activity in Allowance for Loan Losses by Loan Type</t>
        </is>
      </c>
      <c r="B7" s="4" t="inlineStr">
        <is>
          <t xml:space="preserve">The following
tables present the activity in the allowance for loan losses by loan type for the periods indicated:
Three Months Ended September 30, 2021
Real Estate
Single family
Multi- family
Commercial real estate
Church
Construction
Commercial - other
SBA Loans
Consumer
Total
(In thousands)
Beginning balance
$
170
$
2,606
$
227
$
208
$
81
$
4 $ -
$
-
$
3,296
Provision for (recapture of) loan losses
(10
)
325
32
(18
)
35
-
-
1
365
Recoveries
-
-
-
-
-
- -
-
-
Loans charged off
-
-
-
-
-
- -
-
-
Ending balance
$
160
$
2,931
$
259
$
190
$
116
$
4 $ -
$
1
$
3,661
Three Months Ended September 30,
2020
Real Estate
Single
Multi- family
Commercial real estate
Church
Construction
Commercial - other
SBA Loans
Consumer
Total
(In thousands)
Beginning balance
$
312
$
2,424
$
169
$
282
$
22
$
6 $ -
$
-
$
3,215
Provision for (recapture of) loan losses
9
1
17
(28
)
-
(1
) -
2
-
Recoveries
-
-
-
-
-
- -
-
-
Loans charged off
-
-
-
-
-
- -
-
-
Ending balance
$
321
$
2,425
$
186
$
254
$
22
$
5 $ -
$
2
$
3,215
Nine Months Ended September 30, 2021
Real Estate
Single family
Multi-family
Commercial real estate
Church
Construction
Commercial - other
SBA Loans
Consumer
Total
(In thousands)
Beginning balance
$
296
$
2,433
$
222
$
237
$
22
$
4
$
-
$
1
$
3,215
Provision for (recapture of) loan losses
(136
)
498
37
(47
)
94
-
-
-
446
Recoveries
-
-
-
-
-
-
-
-
-
Loans charged off
-
-
-
-
-
-
-
-
-
Ending balance
$
160
$
2,931
$
259
$
190
$
116
$
4
$
-
$
1
$
3,661
Nine Months Ended September 30, 2020
Real Estate
Single family
Multi-family
Commercial real estate
Church
Construction
Commercial - other
SBA Loans
Consumer
Total
(In thousands)
Beginning balance
$
312
$
2,319
$
133
$
362
$
48
$
7
$
-
$
1
$
3,182
Provision for (recapture of) loan losses
5
106
53
(108
)
(26
)
(2
)
-
1
29
Recoveries
4
-
-
-
-
-
-
-
4
Loans charged off
-
-
-
-
-
-
-
-
-
Ending balance
$
321
$
2,425
$
186
$
254
$
22
$
5
$
-
$
2
$
3,215 </t>
        </is>
      </c>
    </row>
    <row r="8">
      <c r="A8" s="4" t="inlineStr">
        <is>
          <t>Allowance for Loan Losses and Recorded Investment in Loans by Type of Loans and Based on Impairment Method</t>
        </is>
      </c>
      <c r="B8" s="4" t="inlineStr">
        <is>
          <t xml:space="preserve">The following tables present the balance in the allowance for loan losses and the recorded investment (unpaid contractual principal balance less charge-offs, less interest applied to principal, plus
unamortized deferred costs and premiums) by loan type and based on impairment method as of the dates indicated:
September 30,
2021
Real Estate
Single family
Multi- family
Commercial real estate
Church
Construction
Commercial - other SBA
Consumer
Total
(In thousands)
Allowance for loan losses:
Ending allowance balance attributable to
loans:
Individually evaluated for impairment
$
3
$
-
$
-
$
27
$
-
$
- $ -
$
-
$
30
Collectively evaluated for impairment
157
2,931
259
163
116
4 -
1
3,631
Total ending allowance balance
$
160
$
2,931
$
259
$
190
$
116
$
4 $ -
$
1
$
3,661
Loans:
Loans individually evaluated for impairment
$
65
$
286
$
-
$
3,357
$
-
$
- $ -
$
-
$
3,708
Loans collectively evaluated for impairment
50,922
384,959
98,384
11,371
20,907
47,306 28,290
12
642,151
Total ending loans balance
$
50,987
$
385,245
$
98,384
$
14,728
$
20,907
$
47,306 $ 28,290
$
12
$
645,859
December 31, 2020
Real Estate
Single family
Multi-
Commercial real estate
Church
Construction
Commercial - other
SBA Loans
Consumer
Total
(In thousands)
Allowance for loan losses:
Ending allowance balance attributable to loans:
Individually evaluated for impairment
$
89
$
-
$
-
$
52
$
-
$ - $ -
$
-
$
141
Collectively evaluated for impairment
207
2,433
222
185
22
4 -
1
3,074
Total ending allowance balance
$
296
$
2,433
$
222
$
237
$
22
$
4 $ -
$
1
$
3,215
Loans:
Loans individually evaluated for impairment
$
573
$
298
$
-
$
3,813
$
-
$
47 $ -
$
-
$
4,731
Loans collectively evaluated for impairment
47,784
273,566
24,322
12,495
430
9 -
7
358,613
Total ending loans balance
$
48,357
$
273,864
$
24,322
$
16,308
$
430
$
56 $ -
$
7
$
363,344 </t>
        </is>
      </c>
    </row>
    <row r="9">
      <c r="A9" s="4" t="inlineStr">
        <is>
          <t>Loans Individually Evaluated for Impairment by Loan Type</t>
        </is>
      </c>
      <c r="B9" s="4" t="inlineStr">
        <is>
          <t xml:space="preserve">The following
table presents information related to loans individually evaluated for impairment by loan type as of the dates indicated:
September 30,
2021
December 31, 2020
Unpaid Principal
Recorded Investment
Allowance for Loan Losses Allocated
Unpaid
Recorded Investment
Allowance for Loan Losses Allocated
(In thousands)
With no related allowance recorded:
Single family
$
-
$
-
$
-
$
2
$
1
$
-
Multi-family
286
286
-
298
298
-
Church
2,468
1,879
-
2,527
1,970
-
With an allowance recorded:
Single family
65
65
3
573
573
88
Church
1,478
1,478
27
1,842
1,842
52
Commercial - other
-
-
-
47
47
1
Total
$
4,297
$
3,708
$
30
$
5,289
$
4,731
$
141 </t>
        </is>
      </c>
    </row>
    <row r="10">
      <c r="A10" s="4" t="inlineStr">
        <is>
          <t>Average of Loans Individually Evaluated for Impairment by Loan Type and Related Interest Income</t>
        </is>
      </c>
      <c r="B10" s="4" t="inlineStr">
        <is>
          <t xml:space="preserve">The following tables present the monthly average of loans individually evaluated for impairment by loan type and the related interest income for the periods indicated:
Three Months Ended September 30, 2021
Three Months Ended September 30, 2020
Average Recorded Investment
Cash Basis Interest Income Recognized
Average Recorded Investment
Cash Basis Interest Income Recognized
(In thousands)
Single family
$
65
$
4
$
589
$
7
Multi-family
288
5
305
5
Church
3,614
64
3,938
67
Commercial - other
-
-
50
1
Total
$
3,967
$
73
$
4,882
$
80
Nine
Months Ended September 30, 2021
Nine
Months Ended September 30, 2020
Average Recorded Investment
Cash Basis Interest Income Recognized
Average Recorded Investment
Cash Basis Interest Income
(In thousands)
Single family
$
318
$
14
$
596
$
22
Multi-family
292
15
308
16
Church
3,710
190
4,094
376
Commercial - other
18
1
57
3
Total
$
4,338
$
220
$
5,055
$
417 </t>
        </is>
      </c>
    </row>
    <row r="11">
      <c r="A11" s="4" t="inlineStr">
        <is>
          <t>Aging of Recorded Investment in Past Due Loans by Loan Type</t>
        </is>
      </c>
      <c r="B11" s="4" t="inlineStr">
        <is>
          <t xml:space="preserve">The following
tables present the aging of the recorded investment in past due loans by loan type as of the periods indicated:
September 30,
2021
30-59 Days Past Due
60-89 Days Past Due
Greater than 90 Days Past Due
Total Past Due
Current
Total
(In thousands)
Loans receivable held for investment:
Single family
$
-
$
-
$
-
$
-
$
50,987
$
50,987
Multi-family
249
-
-
249
384,996
385,245
Commercial real estate
-
-
-
-
98,384
98,384
Church
-
-
-
-
14,728
14,728
Construction
-
-
-
-
20,907
20,907
Commercial - other
-
-
-
-
47,306
47,306
SBA loans - - - - 28,290 28,290
Consumer
-
-
-
-
12
12
Total
$
249
$
-
$
-
$
249
$
645,610
$
645,859
December 31, 2020
30-59 Days Past Due
60-89 Days Past Due
Greater than 90 Days Past Due
Total Past Due
Current
Total
(In thousands)
Loans receivable held for investment:
Single family
$
-
$
-
$
-
$
-
$
48,357
$
48,357
Multi-family
-
-
-
-
273,864
273,864
Commercial real estate
-
-
-
-
24,322
24,322
Church
-
-
-
-
16,308
16,308
Construction
-
-
-
-
430
430
Commercial - other
-
-
-
-
56
56
Consumer
-
-
-
-
7
7
Total
$
-
$
-
$
-
$
-
$
363,344
$
363,344 </t>
        </is>
      </c>
    </row>
    <row r="12">
      <c r="A12" s="4" t="inlineStr">
        <is>
          <t>Recorded Investment in Non-accrual Loans by Loan Type</t>
        </is>
      </c>
      <c r="B12" s="4" t="inlineStr">
        <is>
          <t xml:space="preserve">The following table presents the recorded investment in non-accrual loans by loan type as of the periods indicated:
September 30,
2021
December 31, 2020
(In thousands)
Loans receivable held for investment:
Single-family residence
$
-
$
1
Church
709
786
Total non-accrual loans
$
709
$
787 </t>
        </is>
      </c>
    </row>
    <row r="13">
      <c r="A13" s="4" t="inlineStr">
        <is>
          <t>Risk Categories of Loans by Loan Type</t>
        </is>
      </c>
      <c r="B13" s="4" t="inlineStr">
        <is>
          <t xml:space="preserve">Based on the most recent analysis performed, the risk categories of loans by loan type as
of the periods indicated were as follows:
September 30,
2021
Pass
Watch
Special Mention
Substandard
Doubtful
Loss
(In thousands)
Single family
$
50,987
$
-
$
-
$
-
$
-
$
-
Multi-family
384,897
-
-
348
-
-
Commercial real estate
96,918
-
-
1,466
-
-
Church
13,045
641
-
1,042
-
-
Construction
20,907
-
-
-
-
-
Commercial - other
47,306
-
-
-
-
-
SBA loans 28,290 - - - - -
Consumer
12
-
-
-
-
-
Total
$
642,362
$
641
$
-
$
2,856
$
-
$
-
December 31,
2020
Pass
Watch
Special Mention
Substandard
Doubtful
Loss
(In thousands)
Single family
$
48,357
$
-
$
-
$
1
$
-
$
-
Multi-family
273,501
-
-
362
-
-
Commercial real estate
22,834
1,488
-
-
-
-
Church
12,899
657
-
2,752
-
-
Construction
430
-
-
-
-
-
Commercial - other
9
-
-
47
-
-
Consumer
7
-
-
-
-
-
Total
$
358,037
$
2,145
$
-
$
3,162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Goodwill and Intangible Assets (Tables)</t>
        </is>
      </c>
      <c r="B1" s="2" t="inlineStr">
        <is>
          <t>9 Months Ended</t>
        </is>
      </c>
    </row>
    <row r="2">
      <c r="B2" s="2" t="inlineStr">
        <is>
          <t>Sep. 30, 2021</t>
        </is>
      </c>
    </row>
    <row r="3">
      <c r="A3" s="3" t="inlineStr">
        <is>
          <t>Goodwill and Intangible Assets [Abstract]</t>
        </is>
      </c>
    </row>
    <row r="4">
      <c r="A4" s="4" t="inlineStr">
        <is>
          <t>Changes in Carrying Amounts of Goodwill and Core Deposit Intangibles</t>
        </is>
      </c>
      <c r="B4" s="4" t="inlineStr">
        <is>
          <t xml:space="preserve">The following table presents the changes in the carrying amounts of goodwill and core deposit intangibles for the three months ended September 30, 2021 :
Goodwill
Core Deposit Intangible
(In thousands)
Balance at the beginning of the period
$
-
$
-
Additions 25,996
3,329
Amortization -
(262
)
Impairment -
-
Balance at the end of the period $ 25,996
$
3,067 </t>
        </is>
      </c>
    </row>
    <row r="5">
      <c r="A5" s="4" t="inlineStr">
        <is>
          <t>Components of Carrying Amount of Core Deposit Intangible</t>
        </is>
      </c>
      <c r="B5" s="4" t="inlineStr">
        <is>
          <t xml:space="preserve">The carrying amount of the core deposit intangible consisted of the following at September 30, 2021:
(In thousands)
Core deposit intangible acquired
$
3,329
Less: accumulated amortization
(262
)
$
3,067 </t>
        </is>
      </c>
    </row>
    <row r="6">
      <c r="A6" s="4" t="inlineStr">
        <is>
          <t>Estimated Amortization Expense for Core Deposit Intangible</t>
        </is>
      </c>
      <c r="B6" s="4" t="inlineStr">
        <is>
          <t xml:space="preserve">The following table outlines the estimated amortization expense for the core deposit intangible during the next five fiscal years:
(In thousands)
2021
$
131
2022
435
2023
390
2024
336
2025
315
Thereafter
1,460
$
3,06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Fair Value (Tables)</t>
        </is>
      </c>
      <c r="B1" s="2" t="inlineStr">
        <is>
          <t>9 Months Ended</t>
        </is>
      </c>
    </row>
    <row r="2">
      <c r="B2" s="2" t="inlineStr">
        <is>
          <t>Sep. 30, 2021</t>
        </is>
      </c>
    </row>
    <row r="3">
      <c r="A3" s="3" t="inlineStr">
        <is>
          <t>Fair Value [Abstract]</t>
        </is>
      </c>
    </row>
    <row r="4">
      <c r="A4" s="4" t="inlineStr">
        <is>
          <t>Assets Measured on Recurring Basis</t>
        </is>
      </c>
      <c r="B4" s="4" t="inlineStr">
        <is>
          <t xml:space="preserve">Assets measured at fair value on a recurring basis are summarized below:
Fair Value Measurement
Quoted Prices in Active Markets for Identical Assets (Level 1)
Significant Other Observable Inputs (Level 2)
Significant Unobservable Inputs (Level 3)
Total
(In thousands)
At September 30 2021
Securities available-for-sale – federal agency mortgage-backed
$
-
$
82,365
$
-
$
82,365
Securities available-for-sale – federal agency CMO - 5,478 - 5,478
Securities available-for-sale – federal agency debt
-
36,061
-
36,061
Municipal bonds
-
4,933
-
4,933
U. S. Treasuries - 18,167 - 18,167
SBA pools - 10,624 - 10,624
At December 31 2020
Securities available-for-sale – federal agency mortgage-backed
$
-
$
5,807
$
-
$
5,807
Securities available-for-sale – federal agency debt
-
2,872
-
2,872
Municipal bonds
-
2,019
-
2,019 </t>
        </is>
      </c>
    </row>
    <row r="5">
      <c r="A5" s="4" t="inlineStr">
        <is>
          <t>Fair Values of Financial Instruments</t>
        </is>
      </c>
      <c r="B5" s="4" t="inlineStr">
        <is>
          <t xml:space="preserve">For financial liabilities such as noninterest-bearing demand, interest-bearing demand, and savings deposits, the carrying amount is a reasonable estimate of fair value due to
these products having no stated maturity.
Fair Value Measurements at September 30, 2021
Carrying Value
Level 1
Level 2
Level 3
Total
(In thousands)
Financial Assets:
Cash and cash equivalents $ 208,687 $ 208,687 $ - $ - $ 208,687
Securities available-for-sale 157,628 - 157,628 - 157,628
Loans receivable held for investment
642,198
-
-
647,988
647,988
Accrued interest receivables 2,565 206 275 2,084 2,565
Bank owned life insurance 3,179 3,179 - - 3,179
Financial Liabilities:
Deposits
$
749,645
$
-
$
749,645
$
-
$
749,645
Securities sold under agreements to repurchase 52,876 - 52,332 - 52,332
Federal Home Loan Bank advances
91,070
-
92,836
-
92,836
Note payable 14,000 - - 14,000 14,000
Accrued interest payable 99 - 99 - 99
Fair Value Measurements at December 31, 2020
Carrying Value
Level 1
Level 2
Level 3
Total
(In thousands)
Financial Assets:
Cash and cash equivalents
$
96,109
$
96,109
$
-
$
-
$
96,109
Securities available-for-sale
10,698
-
10,698
-
10,698
Loans receivable held for investment
360,129
-
-
366,279
366,279
Accrued interest receivables
1,202
60
14
1,128
1,202
Bank owned life insurance
3,147
3,147
-
-
3,147
Financial Liabilities:
Deposits
$
315,630
$
-
$
312,725
$
-
$
312,725
Federal Home Loan Bank advances
110,500
-
113,851
-
113,851
Junior subordinated debentures
3,315
-
-
2,798
2,798
Accrued interest payable 88 - 84 4 8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Sep. 30, 2021</t>
        </is>
      </c>
      <c r="C1" s="2" t="inlineStr">
        <is>
          <t>Dec. 31, 2020</t>
        </is>
      </c>
    </row>
    <row r="2">
      <c r="A2" s="3" t="inlineStr">
        <is>
          <t>Assets [Abstract]</t>
        </is>
      </c>
    </row>
    <row r="3">
      <c r="A3" s="4" t="inlineStr">
        <is>
          <t>Allowance for loan losses</t>
        </is>
      </c>
      <c r="B3" s="6" t="n">
        <v>3661</v>
      </c>
      <c r="C3" s="6" t="n">
        <v>3215</v>
      </c>
    </row>
    <row r="4">
      <c r="A4" s="3" t="inlineStr">
        <is>
          <t>Stockholders' Equity:</t>
        </is>
      </c>
    </row>
    <row r="5">
      <c r="A5" s="4" t="inlineStr">
        <is>
          <t>Treasury stock, shares (in shares)</t>
        </is>
      </c>
      <c r="B5" s="5" t="n">
        <v>2617826</v>
      </c>
      <c r="C5" s="5" t="n">
        <v>2617826</v>
      </c>
    </row>
    <row r="6">
      <c r="A6" s="4" t="inlineStr">
        <is>
          <t>Cumulative Redeemable Perpetual Preferred stock, Series A [Member]</t>
        </is>
      </c>
    </row>
    <row r="7">
      <c r="A7" s="3" t="inlineStr">
        <is>
          <t>Stockholders' Equity:</t>
        </is>
      </c>
    </row>
    <row r="8">
      <c r="A8" s="4" t="inlineStr">
        <is>
          <t>Preferred stock, shares authorized (in shares)</t>
        </is>
      </c>
      <c r="B8" s="5" t="n">
        <v>3000</v>
      </c>
      <c r="C8" s="5" t="n">
        <v>0</v>
      </c>
    </row>
    <row r="9">
      <c r="A9" s="4" t="inlineStr">
        <is>
          <t>Preferred stock, shares issued (in shares)</t>
        </is>
      </c>
      <c r="B9" s="5" t="n">
        <v>3000</v>
      </c>
      <c r="C9" s="5" t="n">
        <v>0</v>
      </c>
    </row>
    <row r="10">
      <c r="A10" s="4" t="inlineStr">
        <is>
          <t>Preferred stock, shares outstanding (in shares)</t>
        </is>
      </c>
      <c r="B10" s="5" t="n">
        <v>3000</v>
      </c>
      <c r="C10" s="5" t="n">
        <v>0</v>
      </c>
    </row>
    <row r="11">
      <c r="A11" s="4" t="inlineStr">
        <is>
          <t>Preferred stock, liquidation value (in dollars per share)</t>
        </is>
      </c>
      <c r="B11" s="6" t="n">
        <v>1000</v>
      </c>
      <c r="C11" s="6" t="n">
        <v>1000</v>
      </c>
    </row>
    <row r="12">
      <c r="A12" s="4" t="inlineStr">
        <is>
          <t>Class A Voting Common Stock [Member]</t>
        </is>
      </c>
    </row>
    <row r="13">
      <c r="A13" s="3" t="inlineStr">
        <is>
          <t>Stockholders' Equity:</t>
        </is>
      </c>
    </row>
    <row r="14">
      <c r="A14" s="4" t="inlineStr">
        <is>
          <t>Common stock, par value (in dollars per share)</t>
        </is>
      </c>
      <c r="B14" s="7" t="n">
        <v>0.01</v>
      </c>
      <c r="C14" s="7" t="n">
        <v>0.01</v>
      </c>
    </row>
    <row r="15">
      <c r="A15" s="4" t="inlineStr">
        <is>
          <t>Common stock, shares authorized (in shares)</t>
        </is>
      </c>
      <c r="B15" s="5" t="n">
        <v>75000000</v>
      </c>
      <c r="C15" s="5" t="n">
        <v>50000000</v>
      </c>
    </row>
    <row r="16">
      <c r="A16" s="4" t="inlineStr">
        <is>
          <t>Common stock, shares issued (in shares)</t>
        </is>
      </c>
      <c r="B16" s="5" t="n">
        <v>46291852</v>
      </c>
      <c r="C16" s="5" t="n">
        <v>21899584</v>
      </c>
    </row>
    <row r="17">
      <c r="A17" s="4" t="inlineStr">
        <is>
          <t>Common stock, shares outstanding (in shares)</t>
        </is>
      </c>
      <c r="B17" s="5" t="n">
        <v>43674026</v>
      </c>
      <c r="C17" s="5" t="n">
        <v>19281758</v>
      </c>
    </row>
    <row r="18">
      <c r="A18" s="4" t="inlineStr">
        <is>
          <t>Class B Non-Voting Common Stock [Member]</t>
        </is>
      </c>
    </row>
    <row r="19">
      <c r="A19" s="3" t="inlineStr">
        <is>
          <t>Stockholders' Equity:</t>
        </is>
      </c>
    </row>
    <row r="20">
      <c r="A20" s="4" t="inlineStr">
        <is>
          <t>Common stock, par value (in dollars per share)</t>
        </is>
      </c>
      <c r="B20" s="7" t="n">
        <v>0.01</v>
      </c>
      <c r="C20" s="7" t="n">
        <v>0.01</v>
      </c>
    </row>
    <row r="21">
      <c r="A21" s="4" t="inlineStr">
        <is>
          <t>Common stock, shares authorized (in shares)</t>
        </is>
      </c>
      <c r="B21" s="5" t="n">
        <v>15000000</v>
      </c>
      <c r="C21" s="5" t="n">
        <v>0</v>
      </c>
    </row>
    <row r="22">
      <c r="A22" s="4" t="inlineStr">
        <is>
          <t>Common stock, shares issued (in shares)</t>
        </is>
      </c>
      <c r="B22" s="5" t="n">
        <v>11404618</v>
      </c>
      <c r="C22" s="5" t="n">
        <v>0</v>
      </c>
    </row>
    <row r="23">
      <c r="A23" s="4" t="inlineStr">
        <is>
          <t>Common stock, shares outstanding (in shares)</t>
        </is>
      </c>
      <c r="B23" s="5" t="n">
        <v>11404618</v>
      </c>
      <c r="C23" s="5" t="n">
        <v>0</v>
      </c>
    </row>
    <row r="24">
      <c r="A24" s="4" t="inlineStr">
        <is>
          <t>Class C Non-Voting Common Stock [Member]</t>
        </is>
      </c>
    </row>
    <row r="25">
      <c r="A25" s="3" t="inlineStr">
        <is>
          <t>Stockholders' Equity:</t>
        </is>
      </c>
    </row>
    <row r="26">
      <c r="A26" s="4" t="inlineStr">
        <is>
          <t>Common stock, par value (in dollars per share)</t>
        </is>
      </c>
      <c r="B26" s="7" t="n">
        <v>0.01</v>
      </c>
      <c r="C26" s="7" t="n">
        <v>0.01</v>
      </c>
    </row>
    <row r="27">
      <c r="A27" s="4" t="inlineStr">
        <is>
          <t>Common stock, shares authorized (in shares)</t>
        </is>
      </c>
      <c r="B27" s="5" t="n">
        <v>25000000</v>
      </c>
      <c r="C27" s="5" t="n">
        <v>25000000</v>
      </c>
    </row>
    <row r="28">
      <c r="A28" s="4" t="inlineStr">
        <is>
          <t>Common stock, shares issued (in shares)</t>
        </is>
      </c>
      <c r="B28" s="5" t="n">
        <v>16689775</v>
      </c>
      <c r="C28" s="5" t="n">
        <v>8756396</v>
      </c>
    </row>
    <row r="29">
      <c r="A29" s="4" t="inlineStr">
        <is>
          <t>Common stock, shares outstanding (in shares)</t>
        </is>
      </c>
      <c r="B29" s="5" t="n">
        <v>16689775</v>
      </c>
      <c r="C29" s="5" t="n">
        <v>87563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 (Tables)</t>
        </is>
      </c>
      <c r="B1" s="2" t="inlineStr">
        <is>
          <t>9 Months Ended</t>
        </is>
      </c>
    </row>
    <row r="2">
      <c r="B2" s="2" t="inlineStr">
        <is>
          <t>Sep. 30, 2021</t>
        </is>
      </c>
    </row>
    <row r="3">
      <c r="A3" s="3" t="inlineStr">
        <is>
          <t>Stock-based Compensation [Abstract]</t>
        </is>
      </c>
    </row>
    <row r="4">
      <c r="A4" s="4" t="inlineStr">
        <is>
          <t>Summary of Stock Option Activity</t>
        </is>
      </c>
      <c r="B4" s="4" t="inlineStr">
        <is>
          <t xml:space="preserve">The following table summarizes stock option activity during the nine months ended September 30, 2021 and 2020:
Nine Months Ended September 30, 2021
Nine Months Ended September 30, 2020
Number Outstanding
Weighted Average Exercise Price
Number Outstanding
Weighted Average Exercise Price
Outstanding at beginning of period
450,000
$
1.62
455,000
$
1.67
Granted during period
-
-
-
-
Exercised during period
-
-
-
-
Forfeited or expired during period
-
-
(5,000
)
6.00
Outstanding at end of period
450,000
$
1.62
450,000
$
1.62
Exercisable at end of period
450,000
$
1.62
360,000
$
1.62 </t>
        </is>
      </c>
    </row>
    <row r="5">
      <c r="A5" s="4" t="inlineStr">
        <is>
          <t>Options Outstanding and Exercisable</t>
        </is>
      </c>
      <c r="B5" s="4" t="inlineStr">
        <is>
          <t xml:space="preserve">Options
outstanding and exercisable at September 30, 2021 were as follows:
Outstanding
Exercisable
Grant Date
Number Outstanding
Weighted Average Remaining Contractual Life
Weighted Average Exercise Price
Aggregate Intrinsic Value
Number Outstanding
Weighted Average Exercise Price
Aggregate Intrinsic Value
February 24, 2016
450,000
$
1.62
450,000
$
1.62
450,000
4.40 years
$
1.62
$
481,500
450,000
$
1.62
$
481,5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ESOP Plan (Tables)</t>
        </is>
      </c>
      <c r="B1" s="2" t="inlineStr">
        <is>
          <t>9 Months Ended</t>
        </is>
      </c>
    </row>
    <row r="2">
      <c r="B2" s="2" t="inlineStr">
        <is>
          <t>Sep. 30, 2021</t>
        </is>
      </c>
    </row>
    <row r="3">
      <c r="A3" s="3" t="inlineStr">
        <is>
          <t>ESOP Plan [Abstract]</t>
        </is>
      </c>
    </row>
    <row r="4">
      <c r="A4" s="4" t="inlineStr">
        <is>
          <t>Shares Held by ESOP</t>
        </is>
      </c>
      <c r="B4" s="4" t="inlineStr">
        <is>
          <t xml:space="preserve">Shares
held by the ESOP were as follows:
September 30, 2021
December 31, 2020
(Dollars in thousands)
Allocated to participants
1,092,033
1,065,275
Committed to be released
-
10,236
Suspense shares
531,682
562,391
Total ESOP shares
1,623,715
1,637,902
Fair value of unearned shares
$
1,458
$
1,04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gulatory Matters (Tables)</t>
        </is>
      </c>
      <c r="B1" s="2" t="inlineStr">
        <is>
          <t>9 Months Ended</t>
        </is>
      </c>
    </row>
    <row r="2">
      <c r="B2" s="2" t="inlineStr">
        <is>
          <t>Sep. 30, 2021</t>
        </is>
      </c>
    </row>
    <row r="3">
      <c r="A3" s="3" t="inlineStr">
        <is>
          <t>Regulatory Matters [Abstract]</t>
        </is>
      </c>
    </row>
    <row r="4">
      <c r="A4" s="4" t="inlineStr">
        <is>
          <t>Actual and Required Capital Amounts and Ratios</t>
        </is>
      </c>
      <c r="B4" s="4" t="inlineStr">
        <is>
          <t xml:space="preserve">Actual and required capital amounts and ratios as of the periods indicated are presented below.
Actual
Minimum Capital Requirements
Minimum Required to Be Well Capitalized Under Prompt Corrective Action Provisions
Amount
Ratio
Amount
Ratio
Amount
Ratio
(Dollars in thousands)
September 30 2021
Community Bank Leverage Ratio (1)
$
98,009
9.41 %
$
$
88,576
8.50 %
December 31 2020
Tier 1 (Leverage)
$
46,565
9.54
%
$
19,530
4.00 %
$
24,413
5.00 %
Common Equity Tier 1
$
46,565
18.95 %
$
11,059
4.50 %
$
15,975
6.50 %
Tier 1
$
46,565
18.95 %
$
14,746
6.00 %
$
19,661
8.00 %
Total Capital
$
49,802
20.20 %
$
19,661
8.00 %
$
24,577
10.00 %
(1)
At the Merger on April 1, 2021, the Company’s former subsidiary, Broadway Federal Bank, f.s.b., was merged into City First Bank of D.C, N. A., with City First Bank of D.C,
N.A. as the surviving entity and the resultant bank being named City First Bank, National Association, which had elected to adopt Community Bank Leverage Ratio option on April 1, 2020 as reflected in
its September 30, 2020 Call Report.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15" customWidth="1" min="2" max="2"/>
  </cols>
  <sheetData>
    <row r="1">
      <c r="A1" s="1" t="inlineStr">
        <is>
          <t>Basis of Financial Statement Presentation (Details)</t>
        </is>
      </c>
      <c r="B1" s="2" t="inlineStr">
        <is>
          <t>9 Months Ended</t>
        </is>
      </c>
    </row>
    <row r="2">
      <c r="B2" s="2" t="inlineStr">
        <is>
          <t>Sep. 30, 2021</t>
        </is>
      </c>
    </row>
    <row r="3">
      <c r="A3" s="4" t="inlineStr">
        <is>
          <t>Core Deposit Intangible [Member]</t>
        </is>
      </c>
    </row>
    <row r="4">
      <c r="A4" s="3" t="inlineStr">
        <is>
          <t>Business Combinations [Abstract]</t>
        </is>
      </c>
    </row>
    <row r="5">
      <c r="A5" s="4" t="inlineStr">
        <is>
          <t>Estimated useful life</t>
        </is>
      </c>
      <c r="B5" s="4" t="inlineStr">
        <is>
          <t>10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6" customWidth="1" min="1" max="1"/>
    <col width="31" customWidth="1" min="2" max="2"/>
    <col width="21" customWidth="1" min="3" max="3"/>
    <col width="21" customWidth="1" min="4" max="4"/>
    <col width="24" customWidth="1" min="5" max="5"/>
    <col width="21" customWidth="1" min="6" max="6"/>
  </cols>
  <sheetData>
    <row r="1">
      <c r="A1" s="1" t="inlineStr">
        <is>
          <t>Business Combination, Summary (Details) $ / shares in Units, $ in Thousands</t>
        </is>
      </c>
      <c r="B1" s="2" t="inlineStr">
        <is>
          <t>Apr. 02, 2021USD ($)$ / shares</t>
        </is>
      </c>
      <c r="C1" s="2" t="inlineStr">
        <is>
          <t>Sep. 30, 2021USD ($)</t>
        </is>
      </c>
      <c r="D1" s="2" t="inlineStr">
        <is>
          <t>Jun. 30, 2021USD ($)</t>
        </is>
      </c>
      <c r="E1" s="2" t="inlineStr">
        <is>
          <t>Mar. 31, 2021$ / shares</t>
        </is>
      </c>
      <c r="F1" s="2" t="inlineStr">
        <is>
          <t>Dec. 31, 2020USD ($)</t>
        </is>
      </c>
    </row>
    <row r="2">
      <c r="A2" s="3" t="inlineStr">
        <is>
          <t>Acquisition [Abstract]</t>
        </is>
      </c>
    </row>
    <row r="3">
      <c r="A3" s="4" t="inlineStr">
        <is>
          <t>Goodwill</t>
        </is>
      </c>
      <c r="C3" s="6" t="n">
        <v>25996</v>
      </c>
      <c r="D3" s="6" t="n">
        <v>0</v>
      </c>
      <c r="F3" s="6" t="n">
        <v>0</v>
      </c>
    </row>
    <row r="4">
      <c r="A4" s="4" t="inlineStr">
        <is>
          <t>Common Stock Voting [Member]</t>
        </is>
      </c>
    </row>
    <row r="5">
      <c r="A5" s="3" t="inlineStr">
        <is>
          <t>Acquisition [Abstract]</t>
        </is>
      </c>
    </row>
    <row r="6">
      <c r="A6" s="4" t="inlineStr">
        <is>
          <t>Common stock, par value (in dollars per share) | $ / shares</t>
        </is>
      </c>
      <c r="B6" s="7" t="n">
        <v>0.01</v>
      </c>
    </row>
    <row r="7">
      <c r="A7" s="4" t="inlineStr">
        <is>
          <t>Share conversion ratio</t>
        </is>
      </c>
      <c r="B7" s="8" t="n">
        <v>13.626</v>
      </c>
    </row>
    <row r="8">
      <c r="A8" s="4" t="inlineStr">
        <is>
          <t>Common Stock Non-Voting [Member]</t>
        </is>
      </c>
    </row>
    <row r="9">
      <c r="A9" s="3" t="inlineStr">
        <is>
          <t>Acquisition [Abstract]</t>
        </is>
      </c>
    </row>
    <row r="10">
      <c r="A10" s="4" t="inlineStr">
        <is>
          <t>Common stock, par value (in dollars per share) | $ / shares</t>
        </is>
      </c>
      <c r="B10" s="7" t="n">
        <v>0.01</v>
      </c>
    </row>
    <row r="11">
      <c r="A11" s="4" t="inlineStr">
        <is>
          <t>Series A Preferred Stock [Member]</t>
        </is>
      </c>
    </row>
    <row r="12">
      <c r="A12" s="3" t="inlineStr">
        <is>
          <t>Acquisition [Abstract]</t>
        </is>
      </c>
    </row>
    <row r="13">
      <c r="A13" s="4" t="inlineStr">
        <is>
          <t>Share conversion ratio</t>
        </is>
      </c>
      <c r="B13" s="5" t="n">
        <v>1</v>
      </c>
    </row>
    <row r="14">
      <c r="A14" s="4" t="inlineStr">
        <is>
          <t>CFBanc Corporation [Member]</t>
        </is>
      </c>
    </row>
    <row r="15">
      <c r="A15" s="3" t="inlineStr">
        <is>
          <t>Acquisition [Abstract]</t>
        </is>
      </c>
    </row>
    <row r="16">
      <c r="A16" s="4" t="inlineStr">
        <is>
          <t>Assets acquired</t>
        </is>
      </c>
      <c r="B16" s="6" t="n">
        <v>471003</v>
      </c>
    </row>
    <row r="17">
      <c r="A17" s="4" t="inlineStr">
        <is>
          <t>Gross loans</t>
        </is>
      </c>
      <c r="B17" s="5" t="n">
        <v>227669</v>
      </c>
    </row>
    <row r="18">
      <c r="A18" s="4" t="inlineStr">
        <is>
          <t>Deposits acquired</t>
        </is>
      </c>
      <c r="B18" s="5" t="n">
        <v>353671</v>
      </c>
    </row>
    <row r="19">
      <c r="A19" s="4" t="inlineStr">
        <is>
          <t>Consideration transferred</t>
        </is>
      </c>
      <c r="B19" s="5" t="n">
        <v>66300</v>
      </c>
    </row>
    <row r="20">
      <c r="A20" s="4" t="inlineStr">
        <is>
          <t>Goodwill</t>
        </is>
      </c>
      <c r="B20" s="6" t="n">
        <v>26000</v>
      </c>
    </row>
    <row r="21">
      <c r="A21" s="4" t="inlineStr">
        <is>
          <t>CFBanc Corporation [Member] | Common Class A [Member]</t>
        </is>
      </c>
    </row>
    <row r="22">
      <c r="A22" s="3" t="inlineStr">
        <is>
          <t>Acquisition [Abstract]</t>
        </is>
      </c>
    </row>
    <row r="23">
      <c r="A23" s="4" t="inlineStr">
        <is>
          <t>Common stock, par value (in dollars per share) | $ / shares</t>
        </is>
      </c>
      <c r="E23" s="7" t="n">
        <v>0.5</v>
      </c>
    </row>
    <row r="24">
      <c r="A24" s="4" t="inlineStr">
        <is>
          <t>CFBanc Corporation [Member] | Common Class B [Member]</t>
        </is>
      </c>
    </row>
    <row r="25">
      <c r="A25" s="3" t="inlineStr">
        <is>
          <t>Acquisition [Abstract]</t>
        </is>
      </c>
    </row>
    <row r="26">
      <c r="A26" s="4" t="inlineStr">
        <is>
          <t>Common stock, par value (in dollars per share) | $ / shares</t>
        </is>
      </c>
      <c r="E26" s="9" t="n">
        <v>0.5</v>
      </c>
    </row>
    <row r="27">
      <c r="A27" s="4" t="inlineStr">
        <is>
          <t>CFBanc Corporation [Member] | Series B Preferred Stock [Member]</t>
        </is>
      </c>
    </row>
    <row r="28">
      <c r="A28" s="3" t="inlineStr">
        <is>
          <t>Acquisition [Abstract]</t>
        </is>
      </c>
    </row>
    <row r="29">
      <c r="A29" s="4" t="inlineStr">
        <is>
          <t>Common stock, par value (in dollars per share) | $ / shares</t>
        </is>
      </c>
      <c r="E29" s="7" t="n">
        <v>0.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 Assets Acquired and Liabilities Assumed (Details) - USD ($) $ in Thousands</t>
        </is>
      </c>
      <c r="B1" s="2" t="inlineStr">
        <is>
          <t>Apr. 02, 2021</t>
        </is>
      </c>
      <c r="C1" s="2" t="inlineStr">
        <is>
          <t>Sep. 30, 2021</t>
        </is>
      </c>
      <c r="D1" s="2" t="inlineStr">
        <is>
          <t>Jun. 30, 2021</t>
        </is>
      </c>
      <c r="E1" s="2" t="inlineStr">
        <is>
          <t>Dec. 31, 2020</t>
        </is>
      </c>
    </row>
    <row r="2">
      <c r="A2" s="3" t="inlineStr">
        <is>
          <t>Liabilities assumed [Abstract]</t>
        </is>
      </c>
    </row>
    <row r="3">
      <c r="A3" s="4" t="inlineStr">
        <is>
          <t>Goodwill recognized</t>
        </is>
      </c>
      <c r="C3" s="6" t="n">
        <v>25996</v>
      </c>
      <c r="D3" s="6" t="n">
        <v>0</v>
      </c>
      <c r="E3" s="6" t="n">
        <v>0</v>
      </c>
    </row>
    <row r="4">
      <c r="A4" s="4" t="inlineStr">
        <is>
          <t>CFBanc Corporation [Member]</t>
        </is>
      </c>
    </row>
    <row r="5">
      <c r="A5" s="3" t="inlineStr">
        <is>
          <t>Assets acquired [Abstract]</t>
        </is>
      </c>
    </row>
    <row r="6">
      <c r="A6" s="4" t="inlineStr">
        <is>
          <t>Cash and cash equivalents</t>
        </is>
      </c>
      <c r="B6" s="6" t="n">
        <v>84745</v>
      </c>
    </row>
    <row r="7">
      <c r="A7" s="4" t="inlineStr">
        <is>
          <t>Securities available-for-sale</t>
        </is>
      </c>
      <c r="B7" s="5" t="n">
        <v>150052</v>
      </c>
    </row>
    <row r="8">
      <c r="A8" s="3" t="inlineStr">
        <is>
          <t>Loans receivable held for investment [Abstract]</t>
        </is>
      </c>
    </row>
    <row r="9">
      <c r="A9" s="4" t="inlineStr">
        <is>
          <t>Gross loans receivable held for investment</t>
        </is>
      </c>
      <c r="B9" s="5" t="n">
        <v>227669</v>
      </c>
    </row>
    <row r="10">
      <c r="A10" s="4" t="inlineStr">
        <is>
          <t>Deferred fees and costs</t>
        </is>
      </c>
      <c r="B10" s="5" t="n">
        <v>-315</v>
      </c>
    </row>
    <row r="11">
      <c r="A11" s="4" t="inlineStr">
        <is>
          <t>Allowance for loan losses</t>
        </is>
      </c>
      <c r="B11" s="5" t="n">
        <v>-2178</v>
      </c>
    </row>
    <row r="12">
      <c r="A12" s="4" t="inlineStr">
        <is>
          <t>Net loans receivable held for investment</t>
        </is>
      </c>
      <c r="B12" s="5" t="n">
        <v>225176</v>
      </c>
    </row>
    <row r="13">
      <c r="A13" s="4" t="inlineStr">
        <is>
          <t>Accrued interest receivable</t>
        </is>
      </c>
      <c r="B13" s="5" t="n">
        <v>1637</v>
      </c>
    </row>
    <row r="14">
      <c r="A14" s="4" t="inlineStr">
        <is>
          <t>FHLB and FRB stock</t>
        </is>
      </c>
      <c r="B14" s="5" t="n">
        <v>1061</v>
      </c>
    </row>
    <row r="15">
      <c r="A15" s="4" t="inlineStr">
        <is>
          <t>Office properties and equipment</t>
        </is>
      </c>
      <c r="B15" s="5" t="n">
        <v>5152</v>
      </c>
    </row>
    <row r="16">
      <c r="A16" s="4" t="inlineStr">
        <is>
          <t>Deferred tax assets, net</t>
        </is>
      </c>
      <c r="B16" s="5" t="n">
        <v>890</v>
      </c>
    </row>
    <row r="17">
      <c r="A17" s="4" t="inlineStr">
        <is>
          <t>Core deposit intangible</t>
        </is>
      </c>
      <c r="B17" s="5" t="n">
        <v>0</v>
      </c>
    </row>
    <row r="18">
      <c r="A18" s="4" t="inlineStr">
        <is>
          <t>Other assets</t>
        </is>
      </c>
      <c r="B18" s="5" t="n">
        <v>2290</v>
      </c>
    </row>
    <row r="19">
      <c r="A19" s="4" t="inlineStr">
        <is>
          <t>Total assets</t>
        </is>
      </c>
      <c r="B19" s="5" t="n">
        <v>471003</v>
      </c>
    </row>
    <row r="20">
      <c r="A20" s="3" t="inlineStr">
        <is>
          <t>Liabilities assumed [Abstract]</t>
        </is>
      </c>
    </row>
    <row r="21">
      <c r="A21" s="4" t="inlineStr">
        <is>
          <t>Deposits</t>
        </is>
      </c>
      <c r="B21" s="5" t="n">
        <v>353671</v>
      </c>
    </row>
    <row r="22">
      <c r="A22" s="4" t="inlineStr">
        <is>
          <t>Securities sold under agreements to repurchase</t>
        </is>
      </c>
      <c r="B22" s="5" t="n">
        <v>59945</v>
      </c>
    </row>
    <row r="23">
      <c r="A23" s="4" t="inlineStr">
        <is>
          <t>FHLB advances</t>
        </is>
      </c>
      <c r="B23" s="5" t="n">
        <v>3057</v>
      </c>
    </row>
    <row r="24">
      <c r="A24" s="4" t="inlineStr">
        <is>
          <t>Notes payable</t>
        </is>
      </c>
      <c r="B24" s="5" t="n">
        <v>14000</v>
      </c>
    </row>
    <row r="25">
      <c r="A25" s="4" t="inlineStr">
        <is>
          <t>Accrued expenses and other liabilities</t>
        </is>
      </c>
      <c r="B25" s="5" t="n">
        <v>4063</v>
      </c>
    </row>
    <row r="26">
      <c r="A26" s="4" t="inlineStr">
        <is>
          <t>Total liabilities</t>
        </is>
      </c>
      <c r="B26" s="5" t="n">
        <v>434736</v>
      </c>
    </row>
    <row r="27">
      <c r="A27" s="4" t="inlineStr">
        <is>
          <t>Excess of assets acquired over liabilities assumed</t>
        </is>
      </c>
      <c r="B27" s="5" t="n">
        <v>36267</v>
      </c>
    </row>
    <row r="28">
      <c r="A28" s="4" t="inlineStr">
        <is>
          <t>Consideration paid</t>
        </is>
      </c>
      <c r="B28" s="5" t="n">
        <v>66300</v>
      </c>
    </row>
    <row r="29">
      <c r="A29" s="4" t="inlineStr">
        <is>
          <t>Goodwill recognized</t>
        </is>
      </c>
      <c r="B29" s="5" t="n">
        <v>26000</v>
      </c>
    </row>
    <row r="30">
      <c r="A30" s="4" t="inlineStr">
        <is>
          <t>CFBanc Corporation [Member] | Fair Value Adjustments [Member]</t>
        </is>
      </c>
    </row>
    <row r="31">
      <c r="A31" s="3" t="inlineStr">
        <is>
          <t>Assets acquired [Abstract]</t>
        </is>
      </c>
    </row>
    <row r="32">
      <c r="A32" s="4" t="inlineStr">
        <is>
          <t>Cash and cash equivalents</t>
        </is>
      </c>
      <c r="B32" s="5" t="n">
        <v>0</v>
      </c>
    </row>
    <row r="33">
      <c r="A33" s="4" t="inlineStr">
        <is>
          <t>Securities available-for-sale</t>
        </is>
      </c>
      <c r="B33" s="5" t="n">
        <v>-77</v>
      </c>
    </row>
    <row r="34">
      <c r="A34" s="3" t="inlineStr">
        <is>
          <t>Loans receivable held for investment [Abstract]</t>
        </is>
      </c>
    </row>
    <row r="35">
      <c r="A35" s="4" t="inlineStr">
        <is>
          <t>Gross loans receivable held for investment</t>
        </is>
      </c>
      <c r="B35" s="5" t="n">
        <v>-1784</v>
      </c>
    </row>
    <row r="36">
      <c r="A36" s="4" t="inlineStr">
        <is>
          <t>Deferred fees and costs</t>
        </is>
      </c>
      <c r="B36" s="5" t="n">
        <v>315</v>
      </c>
    </row>
    <row r="37">
      <c r="A37" s="4" t="inlineStr">
        <is>
          <t>Allowance for loan losses</t>
        </is>
      </c>
      <c r="B37" s="5" t="n">
        <v>2178</v>
      </c>
    </row>
    <row r="38">
      <c r="A38" s="4" t="inlineStr">
        <is>
          <t>Net loans receivable held for investment</t>
        </is>
      </c>
      <c r="B38" s="5" t="n">
        <v>709</v>
      </c>
    </row>
    <row r="39">
      <c r="A39" s="4" t="inlineStr">
        <is>
          <t>Accrued interest receivable</t>
        </is>
      </c>
      <c r="B39" s="5" t="n">
        <v>0</v>
      </c>
    </row>
    <row r="40">
      <c r="A40" s="4" t="inlineStr">
        <is>
          <t>FHLB and FRB stock</t>
        </is>
      </c>
      <c r="B40" s="5" t="n">
        <v>0</v>
      </c>
    </row>
    <row r="41">
      <c r="A41" s="4" t="inlineStr">
        <is>
          <t>Office properties and equipment</t>
        </is>
      </c>
      <c r="B41" s="5" t="n">
        <v>1801</v>
      </c>
    </row>
    <row r="42">
      <c r="A42" s="4" t="inlineStr">
        <is>
          <t>Deferred tax assets, net</t>
        </is>
      </c>
      <c r="B42" s="5" t="n">
        <v>-1608</v>
      </c>
    </row>
    <row r="43">
      <c r="A43" s="4" t="inlineStr">
        <is>
          <t>Core deposit intangible</t>
        </is>
      </c>
      <c r="B43" s="5" t="n">
        <v>3329</v>
      </c>
    </row>
    <row r="44">
      <c r="A44" s="4" t="inlineStr">
        <is>
          <t>Other assets</t>
        </is>
      </c>
      <c r="B44" s="5" t="n">
        <v>0</v>
      </c>
    </row>
    <row r="45">
      <c r="A45" s="4" t="inlineStr">
        <is>
          <t>Total assets</t>
        </is>
      </c>
      <c r="B45" s="5" t="n">
        <v>4154</v>
      </c>
    </row>
    <row r="46">
      <c r="A46" s="3" t="inlineStr">
        <is>
          <t>Liabilities assumed [Abstract]</t>
        </is>
      </c>
    </row>
    <row r="47">
      <c r="A47" s="4" t="inlineStr">
        <is>
          <t>Deposits</t>
        </is>
      </c>
      <c r="B47" s="5" t="n">
        <v>51</v>
      </c>
    </row>
    <row r="48">
      <c r="A48" s="4" t="inlineStr">
        <is>
          <t>Securities sold under agreements to repurchase</t>
        </is>
      </c>
      <c r="B48" s="5" t="n">
        <v>0</v>
      </c>
    </row>
    <row r="49">
      <c r="A49" s="4" t="inlineStr">
        <is>
          <t>FHLB advances</t>
        </is>
      </c>
      <c r="B49" s="5" t="n">
        <v>109</v>
      </c>
    </row>
    <row r="50">
      <c r="A50" s="4" t="inlineStr">
        <is>
          <t>Notes payable</t>
        </is>
      </c>
      <c r="B50" s="5" t="n">
        <v>0</v>
      </c>
    </row>
    <row r="51">
      <c r="A51" s="4" t="inlineStr">
        <is>
          <t>Accrued expenses and other liabilities</t>
        </is>
      </c>
      <c r="B51" s="5" t="n">
        <v>0</v>
      </c>
    </row>
    <row r="52">
      <c r="A52" s="4" t="inlineStr">
        <is>
          <t>Total liabilities</t>
        </is>
      </c>
      <c r="B52" s="5" t="n">
        <v>160</v>
      </c>
    </row>
    <row r="53">
      <c r="A53" s="4" t="inlineStr">
        <is>
          <t>Excess of assets acquired over liabilities assumed</t>
        </is>
      </c>
      <c r="B53" s="5" t="n">
        <v>3994</v>
      </c>
    </row>
    <row r="54">
      <c r="A54" s="4" t="inlineStr">
        <is>
          <t>CFBanc Corporation [Member] | Fair Value [Member]</t>
        </is>
      </c>
    </row>
    <row r="55">
      <c r="A55" s="3" t="inlineStr">
        <is>
          <t>Assets acquired [Abstract]</t>
        </is>
      </c>
    </row>
    <row r="56">
      <c r="A56" s="4" t="inlineStr">
        <is>
          <t>Cash and cash equivalents</t>
        </is>
      </c>
      <c r="B56" s="5" t="n">
        <v>84745</v>
      </c>
    </row>
    <row r="57">
      <c r="A57" s="4" t="inlineStr">
        <is>
          <t>Securities available-for-sale</t>
        </is>
      </c>
      <c r="B57" s="5" t="n">
        <v>149975</v>
      </c>
    </row>
    <row r="58">
      <c r="A58" s="3" t="inlineStr">
        <is>
          <t>Loans receivable held for investment [Abstract]</t>
        </is>
      </c>
    </row>
    <row r="59">
      <c r="A59" s="4" t="inlineStr">
        <is>
          <t>Gross loans receivable held for investment</t>
        </is>
      </c>
      <c r="B59" s="5" t="n">
        <v>225885</v>
      </c>
    </row>
    <row r="60">
      <c r="A60" s="4" t="inlineStr">
        <is>
          <t>Deferred fees and costs</t>
        </is>
      </c>
      <c r="B60" s="5" t="n">
        <v>0</v>
      </c>
    </row>
    <row r="61">
      <c r="A61" s="4" t="inlineStr">
        <is>
          <t>Allowance for loan losses</t>
        </is>
      </c>
      <c r="B61" s="5" t="n">
        <v>0</v>
      </c>
    </row>
    <row r="62">
      <c r="A62" s="4" t="inlineStr">
        <is>
          <t>Net loans receivable held for investment</t>
        </is>
      </c>
      <c r="B62" s="5" t="n">
        <v>225885</v>
      </c>
    </row>
    <row r="63">
      <c r="A63" s="4" t="inlineStr">
        <is>
          <t>Accrued interest receivable</t>
        </is>
      </c>
      <c r="B63" s="5" t="n">
        <v>1637</v>
      </c>
    </row>
    <row r="64">
      <c r="A64" s="4" t="inlineStr">
        <is>
          <t>FHLB and FRB stock</t>
        </is>
      </c>
      <c r="B64" s="5" t="n">
        <v>1061</v>
      </c>
    </row>
    <row r="65">
      <c r="A65" s="4" t="inlineStr">
        <is>
          <t>Office properties and equipment</t>
        </is>
      </c>
      <c r="B65" s="5" t="n">
        <v>6953</v>
      </c>
    </row>
    <row r="66">
      <c r="A66" s="4" t="inlineStr">
        <is>
          <t>Deferred tax assets, net</t>
        </is>
      </c>
      <c r="B66" s="5" t="n">
        <v>-718</v>
      </c>
    </row>
    <row r="67">
      <c r="A67" s="4" t="inlineStr">
        <is>
          <t>Core deposit intangible</t>
        </is>
      </c>
      <c r="B67" s="5" t="n">
        <v>3329</v>
      </c>
    </row>
    <row r="68">
      <c r="A68" s="4" t="inlineStr">
        <is>
          <t>Other assets</t>
        </is>
      </c>
      <c r="B68" s="5" t="n">
        <v>2290</v>
      </c>
    </row>
    <row r="69">
      <c r="A69" s="4" t="inlineStr">
        <is>
          <t>Total assets</t>
        </is>
      </c>
      <c r="B69" s="5" t="n">
        <v>475157</v>
      </c>
    </row>
    <row r="70">
      <c r="A70" s="3" t="inlineStr">
        <is>
          <t>Liabilities assumed [Abstract]</t>
        </is>
      </c>
    </row>
    <row r="71">
      <c r="A71" s="4" t="inlineStr">
        <is>
          <t>Deposits</t>
        </is>
      </c>
      <c r="B71" s="5" t="n">
        <v>353722</v>
      </c>
    </row>
    <row r="72">
      <c r="A72" s="4" t="inlineStr">
        <is>
          <t>Securities sold under agreements to repurchase</t>
        </is>
      </c>
      <c r="B72" s="5" t="n">
        <v>59945</v>
      </c>
    </row>
    <row r="73">
      <c r="A73" s="4" t="inlineStr">
        <is>
          <t>FHLB advances</t>
        </is>
      </c>
      <c r="B73" s="5" t="n">
        <v>3166</v>
      </c>
    </row>
    <row r="74">
      <c r="A74" s="4" t="inlineStr">
        <is>
          <t>Notes payable</t>
        </is>
      </c>
      <c r="B74" s="5" t="n">
        <v>14000</v>
      </c>
    </row>
    <row r="75">
      <c r="A75" s="4" t="inlineStr">
        <is>
          <t>Accrued expenses and other liabilities</t>
        </is>
      </c>
      <c r="B75" s="5" t="n">
        <v>4063</v>
      </c>
    </row>
    <row r="76">
      <c r="A76" s="4" t="inlineStr">
        <is>
          <t>Total liabilities</t>
        </is>
      </c>
      <c r="B76" s="5" t="n">
        <v>434896</v>
      </c>
    </row>
    <row r="77">
      <c r="A77" s="4" t="inlineStr">
        <is>
          <t>Excess of assets acquired over liabilities assumed</t>
        </is>
      </c>
      <c r="B77" s="5" t="n">
        <v>40261</v>
      </c>
    </row>
    <row r="78">
      <c r="A78" s="4" t="inlineStr">
        <is>
          <t>Consideration paid</t>
        </is>
      </c>
      <c r="B78" s="5" t="n">
        <v>66257</v>
      </c>
    </row>
    <row r="79">
      <c r="A79" s="4" t="inlineStr">
        <is>
          <t>Goodwill recognized</t>
        </is>
      </c>
      <c r="B79" s="6" t="n">
        <v>2599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Business Combination, Contractual Amounts Due, Expected Cash Flows to Be Collected, Interest Component, and Fair Value of Loans Acquired (Details) - CFBanc Corporation [Member] $ in Thousands</t>
        </is>
      </c>
      <c r="B1" s="2" t="inlineStr">
        <is>
          <t>Apr. 02, 2021USD ($)</t>
        </is>
      </c>
    </row>
    <row r="2">
      <c r="A2" s="3" t="inlineStr">
        <is>
          <t>Contractual Amounts Due, Expected Cash Flows to Be Collected, Interest Component, and Fair Value of Loans Acquired [Abstract]</t>
        </is>
      </c>
    </row>
    <row r="3">
      <c r="A3" s="4" t="inlineStr">
        <is>
          <t>Contractual amounts due</t>
        </is>
      </c>
      <c r="B3" s="6" t="n">
        <v>231432</v>
      </c>
    </row>
    <row r="4">
      <c r="A4" s="4" t="inlineStr">
        <is>
          <t>Cash flows not expected to be collected</t>
        </is>
      </c>
      <c r="B4" s="5" t="n">
        <v>-3666</v>
      </c>
    </row>
    <row r="5">
      <c r="A5" s="4" t="inlineStr">
        <is>
          <t>Expected cash flows</t>
        </is>
      </c>
      <c r="B5" s="5" t="n">
        <v>227766</v>
      </c>
    </row>
    <row r="6">
      <c r="A6" s="4" t="inlineStr">
        <is>
          <t>Interest component of expected cash flows</t>
        </is>
      </c>
      <c r="B6" s="5" t="n">
        <v>-1881</v>
      </c>
    </row>
    <row r="7">
      <c r="A7" s="4" t="inlineStr">
        <is>
          <t>Fair value of acquired loans</t>
        </is>
      </c>
      <c r="B7" s="6" t="n">
        <v>22588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Business Combination, Fair Value of PCI Loans (Details) - CFBanc Corporation [Member] $ in Thousands</t>
        </is>
      </c>
      <c r="B1" s="2" t="inlineStr">
        <is>
          <t>Apr. 02, 2021USD ($)</t>
        </is>
      </c>
    </row>
    <row r="2">
      <c r="A2" s="3" t="inlineStr">
        <is>
          <t>Purchased Credit Impaired Loans Acquired [Abstract]</t>
        </is>
      </c>
    </row>
    <row r="3">
      <c r="A3" s="4" t="inlineStr">
        <is>
          <t>Contractual amounts due</t>
        </is>
      </c>
      <c r="B3" s="6" t="n">
        <v>231432</v>
      </c>
    </row>
    <row r="4">
      <c r="A4" s="4" t="inlineStr">
        <is>
          <t>Non-accretable difference (cash flows not expected to be collected)</t>
        </is>
      </c>
      <c r="B4" s="5" t="n">
        <v>-3666</v>
      </c>
    </row>
    <row r="5">
      <c r="A5" s="4" t="inlineStr">
        <is>
          <t>Expected cash flows</t>
        </is>
      </c>
      <c r="B5" s="5" t="n">
        <v>227766</v>
      </c>
    </row>
    <row r="6">
      <c r="A6" s="4" t="inlineStr">
        <is>
          <t>Fair value of acquired loans</t>
        </is>
      </c>
      <c r="B6" s="5" t="n">
        <v>225885</v>
      </c>
    </row>
    <row r="7">
      <c r="A7" s="4" t="inlineStr">
        <is>
          <t>Purchased Credit Impaired Loans [Member]</t>
        </is>
      </c>
    </row>
    <row r="8">
      <c r="A8" s="3" t="inlineStr">
        <is>
          <t>Purchased Credit Impaired Loans Acquired [Abstract]</t>
        </is>
      </c>
    </row>
    <row r="9">
      <c r="A9" s="4" t="inlineStr">
        <is>
          <t>Contractual amounts due</t>
        </is>
      </c>
      <c r="B9" s="5" t="n">
        <v>1825</v>
      </c>
    </row>
    <row r="10">
      <c r="A10" s="4" t="inlineStr">
        <is>
          <t>Non-accretable difference (cash flows not expected to be collected)</t>
        </is>
      </c>
      <c r="B10" s="5" t="n">
        <v>-634</v>
      </c>
    </row>
    <row r="11">
      <c r="A11" s="4" t="inlineStr">
        <is>
          <t>Expected cash flows</t>
        </is>
      </c>
      <c r="B11" s="5" t="n">
        <v>1191</v>
      </c>
    </row>
    <row r="12">
      <c r="A12" s="4" t="inlineStr">
        <is>
          <t>Accretable yield</t>
        </is>
      </c>
      <c r="B12" s="5" t="n">
        <v>-346</v>
      </c>
    </row>
    <row r="13">
      <c r="A13" s="4" t="inlineStr">
        <is>
          <t>Fair value of acquired loans</t>
        </is>
      </c>
      <c r="B13" s="6" t="n">
        <v>84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 Unaudited pro forma information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Unaudited pro forma information [Abstract]</t>
        </is>
      </c>
    </row>
    <row r="4">
      <c r="A4" s="4" t="inlineStr">
        <is>
          <t>Net interest income</t>
        </is>
      </c>
      <c r="B4" s="6" t="n">
        <v>5978</v>
      </c>
      <c r="C4" s="6" t="n">
        <v>5738</v>
      </c>
      <c r="D4" s="6" t="n">
        <v>16988</v>
      </c>
      <c r="E4" s="6" t="n">
        <v>16068</v>
      </c>
    </row>
    <row r="5">
      <c r="A5" s="4" t="inlineStr">
        <is>
          <t>Net income (loss)</t>
        </is>
      </c>
      <c r="B5" s="6" t="n">
        <v>191</v>
      </c>
      <c r="C5" s="6" t="n">
        <v>-343</v>
      </c>
      <c r="D5" s="6" t="n">
        <v>-3348</v>
      </c>
      <c r="E5" s="6" t="n">
        <v>-157</v>
      </c>
    </row>
    <row r="6">
      <c r="A6" s="4" t="inlineStr">
        <is>
          <t>Basic earnings per share (in dollars per share)</t>
        </is>
      </c>
      <c r="B6" s="6" t="n">
        <v>0</v>
      </c>
      <c r="C6" s="7" t="n">
        <v>-0.01</v>
      </c>
      <c r="D6" s="7" t="n">
        <v>-0.05</v>
      </c>
      <c r="E6" s="6" t="n">
        <v>0</v>
      </c>
    </row>
    <row r="7">
      <c r="A7" s="4" t="inlineStr">
        <is>
          <t>Diluted earnings per share (in dollars per share)</t>
        </is>
      </c>
      <c r="B7" s="6" t="n">
        <v>0</v>
      </c>
      <c r="C7" s="7" t="n">
        <v>-0.01</v>
      </c>
      <c r="D7" s="7" t="n">
        <v>-0.05</v>
      </c>
      <c r="E7" s="6" t="n">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30" customWidth="1" min="2" max="2"/>
    <col width="37" customWidth="1" min="3" max="3"/>
  </cols>
  <sheetData>
    <row r="1">
      <c r="A1" s="1" t="inlineStr">
        <is>
          <t>Capital Raise, Common Stock Issued by Class (Details) $ / shares in Units, $ in Millions</t>
        </is>
      </c>
      <c r="B1" s="2" t="inlineStr">
        <is>
          <t>Apr. 06, 2021$ / sharesshares</t>
        </is>
      </c>
      <c r="C1" s="2" t="inlineStr">
        <is>
          <t>Apr. 06, 2021USD ($)$ / sharesshares</t>
        </is>
      </c>
    </row>
    <row r="2">
      <c r="A2" s="3" t="inlineStr">
        <is>
          <t>Common Stock Issued by Class [Abstract]</t>
        </is>
      </c>
    </row>
    <row r="3">
      <c r="A3" s="4" t="inlineStr">
        <is>
          <t>Shares outstanding (in shares)</t>
        </is>
      </c>
      <c r="B3" s="5" t="n">
        <v>27898894</v>
      </c>
    </row>
    <row r="4">
      <c r="A4" s="4" t="inlineStr">
        <is>
          <t>Shares issued in merger (in shares)</t>
        </is>
      </c>
      <c r="B4" s="5" t="n">
        <v>25404491</v>
      </c>
    </row>
    <row r="5">
      <c r="A5" s="4" t="inlineStr">
        <is>
          <t>Shares exchanged post-merger (in shares)</t>
        </is>
      </c>
      <c r="B5" s="5" t="n">
        <v>0</v>
      </c>
    </row>
    <row r="6">
      <c r="A6" s="4" t="inlineStr">
        <is>
          <t>Shares cancelled (in shares)</t>
        </is>
      </c>
      <c r="B6" s="5" t="n">
        <v>-52105</v>
      </c>
    </row>
    <row r="7">
      <c r="A7" s="4" t="inlineStr">
        <is>
          <t>Shares issued in private placements (in shares)</t>
        </is>
      </c>
      <c r="B7" s="5" t="n">
        <v>18474000</v>
      </c>
    </row>
    <row r="8">
      <c r="A8" s="4" t="inlineStr">
        <is>
          <t>Shares outstanding (in shares)</t>
        </is>
      </c>
      <c r="B8" s="5" t="n">
        <v>71725280</v>
      </c>
      <c r="C8" s="5" t="n">
        <v>71725280</v>
      </c>
    </row>
    <row r="9">
      <c r="A9" s="4" t="inlineStr">
        <is>
          <t>Private Placement [Member]</t>
        </is>
      </c>
    </row>
    <row r="10">
      <c r="A10" s="3" t="inlineStr">
        <is>
          <t>Common Stock Issued by Class [Abstract]</t>
        </is>
      </c>
    </row>
    <row r="11">
      <c r="A11" s="4" t="inlineStr">
        <is>
          <t>Purchase price of common stock (in dollars per share) | $ / shares</t>
        </is>
      </c>
      <c r="B11" s="7" t="n">
        <v>1.78</v>
      </c>
      <c r="C11" s="7" t="n">
        <v>1.78</v>
      </c>
    </row>
    <row r="12">
      <c r="A12" s="4" t="inlineStr">
        <is>
          <t>Aggregate purchase price | $</t>
        </is>
      </c>
      <c r="C12" s="10" t="n">
        <v>32.9</v>
      </c>
    </row>
    <row r="13">
      <c r="A13" s="4" t="inlineStr">
        <is>
          <t>Shares issued in private placements (in shares)</t>
        </is>
      </c>
      <c r="C13" s="5" t="n">
        <v>18474000</v>
      </c>
    </row>
    <row r="14">
      <c r="A14" s="4" t="inlineStr">
        <is>
          <t>Voting Class A Common Stock [Member]</t>
        </is>
      </c>
    </row>
    <row r="15">
      <c r="A15" s="3" t="inlineStr">
        <is>
          <t>Common Stock Issued by Class [Abstract]</t>
        </is>
      </c>
    </row>
    <row r="16">
      <c r="A16" s="4" t="inlineStr">
        <is>
          <t>Shares outstanding (in shares)</t>
        </is>
      </c>
      <c r="B16" s="5" t="n">
        <v>19142498</v>
      </c>
    </row>
    <row r="17">
      <c r="A17" s="4" t="inlineStr">
        <is>
          <t>Shares issued in merger (in shares)</t>
        </is>
      </c>
      <c r="B17" s="5" t="n">
        <v>13999870</v>
      </c>
    </row>
    <row r="18">
      <c r="A18" s="4" t="inlineStr">
        <is>
          <t>Shares exchanged post-merger (in shares)</t>
        </is>
      </c>
      <c r="B18" s="5" t="n">
        <v>-681300</v>
      </c>
    </row>
    <row r="19">
      <c r="A19" s="4" t="inlineStr">
        <is>
          <t>Shares cancelled (in shares)</t>
        </is>
      </c>
      <c r="B19" s="5" t="n">
        <v>-52105</v>
      </c>
    </row>
    <row r="20">
      <c r="A20" s="4" t="inlineStr">
        <is>
          <t>Shares issued in private placements (in shares)</t>
        </is>
      </c>
      <c r="B20" s="5" t="n">
        <v>11221921</v>
      </c>
    </row>
    <row r="21">
      <c r="A21" s="4" t="inlineStr">
        <is>
          <t>Shares outstanding (in shares)</t>
        </is>
      </c>
      <c r="B21" s="5" t="n">
        <v>43630884</v>
      </c>
      <c r="C21" s="5" t="n">
        <v>43630884</v>
      </c>
    </row>
    <row r="22">
      <c r="A22" s="4" t="inlineStr">
        <is>
          <t>Nonvoting Class B Common Stock [Member]</t>
        </is>
      </c>
    </row>
    <row r="23">
      <c r="A23" s="3" t="inlineStr">
        <is>
          <t>Common Stock Issued by Class [Abstract]</t>
        </is>
      </c>
    </row>
    <row r="24">
      <c r="A24" s="4" t="inlineStr">
        <is>
          <t>Shares outstanding (in shares)</t>
        </is>
      </c>
      <c r="B24" s="5" t="n">
        <v>0</v>
      </c>
    </row>
    <row r="25">
      <c r="A25" s="4" t="inlineStr">
        <is>
          <t>Shares issued in merger (in shares)</t>
        </is>
      </c>
      <c r="B25" s="5" t="n">
        <v>11404621</v>
      </c>
    </row>
    <row r="26">
      <c r="A26" s="4" t="inlineStr">
        <is>
          <t>Shares exchanged post-merger (in shares)</t>
        </is>
      </c>
      <c r="B26" s="5" t="n">
        <v>0</v>
      </c>
    </row>
    <row r="27">
      <c r="A27" s="4" t="inlineStr">
        <is>
          <t>Shares cancelled (in shares)</t>
        </is>
      </c>
      <c r="B27" s="5" t="n">
        <v>0</v>
      </c>
    </row>
    <row r="28">
      <c r="A28" s="4" t="inlineStr">
        <is>
          <t>Shares issued in private placements (in shares)</t>
        </is>
      </c>
      <c r="B28" s="5" t="n">
        <v>0</v>
      </c>
    </row>
    <row r="29">
      <c r="A29" s="4" t="inlineStr">
        <is>
          <t>Shares outstanding (in shares)</t>
        </is>
      </c>
      <c r="B29" s="5" t="n">
        <v>11404621</v>
      </c>
      <c r="C29" s="5" t="n">
        <v>11404621</v>
      </c>
    </row>
    <row r="30">
      <c r="A30" s="4" t="inlineStr">
        <is>
          <t>Nonvoting Class C Common Stock [Member]</t>
        </is>
      </c>
    </row>
    <row r="31">
      <c r="A31" s="3" t="inlineStr">
        <is>
          <t>Common Stock Issued by Class [Abstract]</t>
        </is>
      </c>
    </row>
    <row r="32">
      <c r="A32" s="4" t="inlineStr">
        <is>
          <t>Shares outstanding (in shares)</t>
        </is>
      </c>
      <c r="B32" s="5" t="n">
        <v>8756396</v>
      </c>
    </row>
    <row r="33">
      <c r="A33" s="4" t="inlineStr">
        <is>
          <t>Shares issued in merger (in shares)</t>
        </is>
      </c>
      <c r="B33" s="5" t="n">
        <v>0</v>
      </c>
    </row>
    <row r="34">
      <c r="A34" s="4" t="inlineStr">
        <is>
          <t>Shares exchanged post-merger (in shares)</t>
        </is>
      </c>
      <c r="B34" s="5" t="n">
        <v>681300</v>
      </c>
    </row>
    <row r="35">
      <c r="A35" s="4" t="inlineStr">
        <is>
          <t>Shares cancelled (in shares)</t>
        </is>
      </c>
      <c r="B35" s="5" t="n">
        <v>0</v>
      </c>
    </row>
    <row r="36">
      <c r="A36" s="4" t="inlineStr">
        <is>
          <t>Shares issued in private placements (in shares)</t>
        </is>
      </c>
      <c r="B36" s="5" t="n">
        <v>7252079</v>
      </c>
    </row>
    <row r="37">
      <c r="A37" s="4" t="inlineStr">
        <is>
          <t>Shares outstanding (in shares)</t>
        </is>
      </c>
      <c r="B37" s="5" t="n">
        <v>16689775</v>
      </c>
      <c r="C37" s="5" t="n">
        <v>1668977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terest income:</t>
        </is>
      </c>
    </row>
    <row r="4">
      <c r="A4" s="4" t="inlineStr">
        <is>
          <t>Interest and fees on loans receivable</t>
        </is>
      </c>
      <c r="B4" s="6" t="n">
        <v>6296</v>
      </c>
      <c r="C4" s="6" t="n">
        <v>4438</v>
      </c>
      <c r="D4" s="6" t="n">
        <v>16240</v>
      </c>
      <c r="E4" s="6" t="n">
        <v>13226</v>
      </c>
    </row>
    <row r="5">
      <c r="A5" s="4" t="inlineStr">
        <is>
          <t>Interest on available for sale securities</t>
        </is>
      </c>
      <c r="B5" s="5" t="n">
        <v>457</v>
      </c>
      <c r="C5" s="5" t="n">
        <v>59</v>
      </c>
      <c r="D5" s="5" t="n">
        <v>953</v>
      </c>
      <c r="E5" s="5" t="n">
        <v>194</v>
      </c>
    </row>
    <row r="6">
      <c r="A6" s="4" t="inlineStr">
        <is>
          <t>Other interest income</t>
        </is>
      </c>
      <c r="B6" s="5" t="n">
        <v>156</v>
      </c>
      <c r="C6" s="5" t="n">
        <v>77</v>
      </c>
      <c r="D6" s="5" t="n">
        <v>377</v>
      </c>
      <c r="E6" s="5" t="n">
        <v>293</v>
      </c>
    </row>
    <row r="7">
      <c r="A7" s="4" t="inlineStr">
        <is>
          <t>Total interest income</t>
        </is>
      </c>
      <c r="B7" s="5" t="n">
        <v>6909</v>
      </c>
      <c r="C7" s="5" t="n">
        <v>4574</v>
      </c>
      <c r="D7" s="5" t="n">
        <v>17570</v>
      </c>
      <c r="E7" s="5" t="n">
        <v>13713</v>
      </c>
    </row>
    <row r="8">
      <c r="A8" s="3" t="inlineStr">
        <is>
          <t>Interest expense:</t>
        </is>
      </c>
    </row>
    <row r="9">
      <c r="A9" s="4" t="inlineStr">
        <is>
          <t>Interest on deposits</t>
        </is>
      </c>
      <c r="B9" s="5" t="n">
        <v>446</v>
      </c>
      <c r="C9" s="5" t="n">
        <v>631</v>
      </c>
      <c r="D9" s="5" t="n">
        <v>1306</v>
      </c>
      <c r="E9" s="5" t="n">
        <v>2653</v>
      </c>
    </row>
    <row r="10">
      <c r="A10" s="4" t="inlineStr">
        <is>
          <t>Interest on borrowings</t>
        </is>
      </c>
      <c r="B10" s="5" t="n">
        <v>472</v>
      </c>
      <c r="C10" s="5" t="n">
        <v>566</v>
      </c>
      <c r="D10" s="5" t="n">
        <v>1607</v>
      </c>
      <c r="E10" s="5" t="n">
        <v>1754</v>
      </c>
    </row>
    <row r="11">
      <c r="A11" s="4" t="inlineStr">
        <is>
          <t>Total interest expense</t>
        </is>
      </c>
      <c r="B11" s="5" t="n">
        <v>918</v>
      </c>
      <c r="C11" s="5" t="n">
        <v>1197</v>
      </c>
      <c r="D11" s="5" t="n">
        <v>2913</v>
      </c>
      <c r="E11" s="5" t="n">
        <v>4407</v>
      </c>
    </row>
    <row r="12">
      <c r="A12" s="4" t="inlineStr">
        <is>
          <t>Net interest income</t>
        </is>
      </c>
      <c r="B12" s="5" t="n">
        <v>5991</v>
      </c>
      <c r="C12" s="5" t="n">
        <v>3377</v>
      </c>
      <c r="D12" s="5" t="n">
        <v>14657</v>
      </c>
      <c r="E12" s="5" t="n">
        <v>9306</v>
      </c>
    </row>
    <row r="13">
      <c r="A13" s="4" t="inlineStr">
        <is>
          <t>Loan loss provision</t>
        </is>
      </c>
      <c r="B13" s="5" t="n">
        <v>365</v>
      </c>
      <c r="C13" s="5" t="n">
        <v>0</v>
      </c>
      <c r="D13" s="5" t="n">
        <v>446</v>
      </c>
      <c r="E13" s="5" t="n">
        <v>29</v>
      </c>
    </row>
    <row r="14">
      <c r="A14" s="4" t="inlineStr">
        <is>
          <t>Net interest income after loan loss provision</t>
        </is>
      </c>
      <c r="B14" s="5" t="n">
        <v>5626</v>
      </c>
      <c r="C14" s="5" t="n">
        <v>3377</v>
      </c>
      <c r="D14" s="5" t="n">
        <v>14211</v>
      </c>
      <c r="E14" s="5" t="n">
        <v>9277</v>
      </c>
    </row>
    <row r="15">
      <c r="A15" s="3" t="inlineStr">
        <is>
          <t>Non-interest income:</t>
        </is>
      </c>
    </row>
    <row r="16">
      <c r="A16" s="4" t="inlineStr">
        <is>
          <t>Service charges</t>
        </is>
      </c>
      <c r="B16" s="5" t="n">
        <v>76</v>
      </c>
      <c r="C16" s="5" t="n">
        <v>93</v>
      </c>
      <c r="D16" s="5" t="n">
        <v>205</v>
      </c>
      <c r="E16" s="5" t="n">
        <v>331</v>
      </c>
    </row>
    <row r="17">
      <c r="A17" s="4" t="inlineStr">
        <is>
          <t>Gain on sale of loans</t>
        </is>
      </c>
      <c r="B17" s="5" t="n">
        <v>0</v>
      </c>
      <c r="C17" s="5" t="n">
        <v>76</v>
      </c>
      <c r="D17" s="5" t="n">
        <v>0</v>
      </c>
      <c r="E17" s="5" t="n">
        <v>199</v>
      </c>
    </row>
    <row r="18">
      <c r="A18" s="4" t="inlineStr">
        <is>
          <t>CDFI Grant</t>
        </is>
      </c>
      <c r="B18" s="5" t="n">
        <v>217</v>
      </c>
      <c r="C18" s="5" t="n">
        <v>0</v>
      </c>
      <c r="D18" s="5" t="n">
        <v>2043</v>
      </c>
      <c r="E18" s="5" t="n">
        <v>0</v>
      </c>
    </row>
    <row r="19">
      <c r="A19" s="4" t="inlineStr">
        <is>
          <t>Other</t>
        </is>
      </c>
      <c r="B19" s="5" t="n">
        <v>316</v>
      </c>
      <c r="C19" s="5" t="n">
        <v>37</v>
      </c>
      <c r="D19" s="5" t="n">
        <v>676</v>
      </c>
      <c r="E19" s="5" t="n">
        <v>115</v>
      </c>
    </row>
    <row r="20">
      <c r="A20" s="4" t="inlineStr">
        <is>
          <t>Total non-interest income</t>
        </is>
      </c>
      <c r="B20" s="5" t="n">
        <v>609</v>
      </c>
      <c r="C20" s="5" t="n">
        <v>206</v>
      </c>
      <c r="D20" s="5" t="n">
        <v>2924</v>
      </c>
      <c r="E20" s="5" t="n">
        <v>645</v>
      </c>
    </row>
    <row r="21">
      <c r="A21" s="3" t="inlineStr">
        <is>
          <t>Non-interest expense:</t>
        </is>
      </c>
    </row>
    <row r="22">
      <c r="A22" s="4" t="inlineStr">
        <is>
          <t>Compensation and benefits</t>
        </is>
      </c>
      <c r="B22" s="5" t="n">
        <v>3334</v>
      </c>
      <c r="C22" s="5" t="n">
        <v>1909</v>
      </c>
      <c r="D22" s="5" t="n">
        <v>11543</v>
      </c>
      <c r="E22" s="5" t="n">
        <v>5947</v>
      </c>
    </row>
    <row r="23">
      <c r="A23" s="4" t="inlineStr">
        <is>
          <t>Occupancy expense</t>
        </is>
      </c>
      <c r="B23" s="5" t="n">
        <v>392</v>
      </c>
      <c r="C23" s="5" t="n">
        <v>332</v>
      </c>
      <c r="D23" s="5" t="n">
        <v>1327</v>
      </c>
      <c r="E23" s="5" t="n">
        <v>967</v>
      </c>
    </row>
    <row r="24">
      <c r="A24" s="4" t="inlineStr">
        <is>
          <t>Information services</t>
        </is>
      </c>
      <c r="B24" s="5" t="n">
        <v>787</v>
      </c>
      <c r="C24" s="5" t="n">
        <v>242</v>
      </c>
      <c r="D24" s="5" t="n">
        <v>1594</v>
      </c>
      <c r="E24" s="5" t="n">
        <v>700</v>
      </c>
    </row>
    <row r="25">
      <c r="A25" s="4" t="inlineStr">
        <is>
          <t>Professional services</t>
        </is>
      </c>
      <c r="B25" s="5" t="n">
        <v>616</v>
      </c>
      <c r="C25" s="5" t="n">
        <v>840</v>
      </c>
      <c r="D25" s="5" t="n">
        <v>3068</v>
      </c>
      <c r="E25" s="5" t="n">
        <v>1675</v>
      </c>
    </row>
    <row r="26">
      <c r="A26" s="4" t="inlineStr">
        <is>
          <t>Supervisory costs</t>
        </is>
      </c>
      <c r="B26" s="5" t="n">
        <v>139</v>
      </c>
      <c r="C26" s="5" t="n">
        <v>0</v>
      </c>
      <c r="D26" s="5" t="n">
        <v>386</v>
      </c>
      <c r="E26" s="5" t="n">
        <v>0</v>
      </c>
    </row>
    <row r="27">
      <c r="A27" s="4" t="inlineStr">
        <is>
          <t>Office services and supplies</t>
        </is>
      </c>
      <c r="B27" s="5" t="n">
        <v>65</v>
      </c>
      <c r="C27" s="5" t="n">
        <v>97</v>
      </c>
      <c r="D27" s="5" t="n">
        <v>219</v>
      </c>
      <c r="E27" s="5" t="n">
        <v>260</v>
      </c>
    </row>
    <row r="28">
      <c r="A28" s="4" t="inlineStr">
        <is>
          <t>Corporate insurance</t>
        </is>
      </c>
      <c r="B28" s="5" t="n">
        <v>47</v>
      </c>
      <c r="C28" s="5" t="n">
        <v>30</v>
      </c>
      <c r="D28" s="5" t="n">
        <v>301</v>
      </c>
      <c r="E28" s="5" t="n">
        <v>94</v>
      </c>
    </row>
    <row r="29">
      <c r="A29" s="4" t="inlineStr">
        <is>
          <t>Amortization of core deposit intangible</t>
        </is>
      </c>
      <c r="B29" s="5" t="n">
        <v>131</v>
      </c>
      <c r="C29" s="5" t="n">
        <v>0</v>
      </c>
      <c r="D29" s="5" t="n">
        <v>262</v>
      </c>
      <c r="E29" s="5" t="n">
        <v>0</v>
      </c>
    </row>
    <row r="30">
      <c r="A30" s="4" t="inlineStr">
        <is>
          <t>Other</t>
        </is>
      </c>
      <c r="B30" s="5" t="n">
        <v>467</v>
      </c>
      <c r="C30" s="5" t="n">
        <v>282</v>
      </c>
      <c r="D30" s="5" t="n">
        <v>1279</v>
      </c>
      <c r="E30" s="5" t="n">
        <v>640</v>
      </c>
    </row>
    <row r="31">
      <c r="A31" s="4" t="inlineStr">
        <is>
          <t>Total non-interest expense</t>
        </is>
      </c>
      <c r="B31" s="5" t="n">
        <v>5978</v>
      </c>
      <c r="C31" s="5" t="n">
        <v>3732</v>
      </c>
      <c r="D31" s="5" t="n">
        <v>19979</v>
      </c>
      <c r="E31" s="5" t="n">
        <v>10283</v>
      </c>
    </row>
    <row r="32">
      <c r="A32" s="4" t="inlineStr">
        <is>
          <t>Income (loss) before income taxes</t>
        </is>
      </c>
      <c r="B32" s="5" t="n">
        <v>257</v>
      </c>
      <c r="C32" s="5" t="n">
        <v>-149</v>
      </c>
      <c r="D32" s="5" t="n">
        <v>-2844</v>
      </c>
      <c r="E32" s="5" t="n">
        <v>-361</v>
      </c>
    </row>
    <row r="33">
      <c r="A33" s="4" t="inlineStr">
        <is>
          <t>Income tax expense (benefit)</t>
        </is>
      </c>
      <c r="B33" s="5" t="n">
        <v>51</v>
      </c>
      <c r="C33" s="5" t="n">
        <v>95</v>
      </c>
      <c r="D33" s="5" t="n">
        <v>-297</v>
      </c>
      <c r="E33" s="5" t="n">
        <v>-300</v>
      </c>
    </row>
    <row r="34">
      <c r="A34" s="4" t="inlineStr">
        <is>
          <t>Net income (loss)</t>
        </is>
      </c>
      <c r="B34" s="5" t="n">
        <v>206</v>
      </c>
      <c r="C34" s="5" t="n">
        <v>-244</v>
      </c>
      <c r="D34" s="5" t="n">
        <v>-2547</v>
      </c>
      <c r="E34" s="5" t="n">
        <v>-61</v>
      </c>
    </row>
    <row r="35">
      <c r="A35" s="4" t="inlineStr">
        <is>
          <t>Less: Net income attributable to non-controlling interest</t>
        </is>
      </c>
      <c r="B35" s="5" t="n">
        <v>24</v>
      </c>
      <c r="C35" s="5" t="n">
        <v>0</v>
      </c>
      <c r="D35" s="5" t="n">
        <v>57</v>
      </c>
      <c r="E35" s="5" t="n">
        <v>0</v>
      </c>
    </row>
    <row r="36">
      <c r="A36" s="4" t="inlineStr">
        <is>
          <t>Net Income (loss) Attributable to Broadway Financial Corporation</t>
        </is>
      </c>
      <c r="B36" s="5" t="n">
        <v>182</v>
      </c>
      <c r="C36" s="5" t="n">
        <v>-244</v>
      </c>
      <c r="D36" s="5" t="n">
        <v>-2604</v>
      </c>
      <c r="E36" s="5" t="n">
        <v>-61</v>
      </c>
    </row>
    <row r="37">
      <c r="A37" s="3" t="inlineStr">
        <is>
          <t>Other comprehensive (loss) income, net of tax:</t>
        </is>
      </c>
    </row>
    <row r="38">
      <c r="A38" s="4" t="inlineStr">
        <is>
          <t>Unrealized (loss) gain on securities available-for-sale arising during the period</t>
        </is>
      </c>
      <c r="B38" s="5" t="n">
        <v>-640</v>
      </c>
      <c r="C38" s="5" t="n">
        <v>-40</v>
      </c>
      <c r="D38" s="5" t="n">
        <v>224</v>
      </c>
      <c r="E38" s="5" t="n">
        <v>290</v>
      </c>
    </row>
    <row r="39">
      <c r="A39" s="4" t="inlineStr">
        <is>
          <t>Income tax (benefit) expense</t>
        </is>
      </c>
      <c r="B39" s="5" t="n">
        <v>-180</v>
      </c>
      <c r="C39" s="5" t="n">
        <v>-12</v>
      </c>
      <c r="D39" s="5" t="n">
        <v>63</v>
      </c>
      <c r="E39" s="5" t="n">
        <v>86</v>
      </c>
    </row>
    <row r="40">
      <c r="A40" s="4" t="inlineStr">
        <is>
          <t>Other comprehensive (loss) income, net of tax</t>
        </is>
      </c>
      <c r="B40" s="5" t="n">
        <v>-460</v>
      </c>
      <c r="C40" s="5" t="n">
        <v>-28</v>
      </c>
      <c r="D40" s="5" t="n">
        <v>161</v>
      </c>
      <c r="E40" s="5" t="n">
        <v>204</v>
      </c>
    </row>
    <row r="41">
      <c r="A41" s="4" t="inlineStr">
        <is>
          <t>Comprehensive (loss) income</t>
        </is>
      </c>
      <c r="B41" s="6" t="n">
        <v>-278</v>
      </c>
      <c r="C41" s="6" t="n">
        <v>-272</v>
      </c>
      <c r="D41" s="6" t="n">
        <v>-2443</v>
      </c>
      <c r="E41" s="6" t="n">
        <v>143</v>
      </c>
    </row>
    <row r="42">
      <c r="A42" s="4" t="inlineStr">
        <is>
          <t>Earnings (loss) per common share-basic (in dollars per share)</t>
        </is>
      </c>
      <c r="B42" s="6" t="n">
        <v>0</v>
      </c>
      <c r="C42" s="7" t="n">
        <v>-0.01</v>
      </c>
      <c r="D42" s="7" t="n">
        <v>-0.05</v>
      </c>
      <c r="E42" s="6" t="n">
        <v>0</v>
      </c>
    </row>
    <row r="43">
      <c r="A43" s="4" t="inlineStr">
        <is>
          <t>Earnings (loss) per common share-diluted (in dollars per share)</t>
        </is>
      </c>
      <c r="B43" s="6" t="n">
        <v>0</v>
      </c>
      <c r="C43" s="7" t="n">
        <v>-0.01</v>
      </c>
      <c r="D43" s="7" t="n">
        <v>-0.05</v>
      </c>
      <c r="E43"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of Common Stock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Basic and Diluted Earnings (Loss) Per Share of Common Stock [Abstract]</t>
        </is>
      </c>
    </row>
    <row r="4">
      <c r="A4" s="4" t="inlineStr">
        <is>
          <t>Net income (loss) loss attributable to Broadway Financial Corporation</t>
        </is>
      </c>
      <c r="B4" s="6" t="n">
        <v>182</v>
      </c>
      <c r="C4" s="6" t="n">
        <v>-244</v>
      </c>
      <c r="D4" s="6" t="n">
        <v>-2604</v>
      </c>
      <c r="E4" s="6" t="n">
        <v>-61</v>
      </c>
    </row>
    <row r="5">
      <c r="A5" s="4" t="inlineStr">
        <is>
          <t>Less net income attributable to participating securities</t>
        </is>
      </c>
      <c r="B5" s="5" t="n">
        <v>0</v>
      </c>
      <c r="C5" s="5" t="n">
        <v>-2</v>
      </c>
      <c r="D5" s="5" t="n">
        <v>0</v>
      </c>
      <c r="E5" s="5" t="n">
        <v>-1</v>
      </c>
    </row>
    <row r="6">
      <c r="A6" s="4" t="inlineStr">
        <is>
          <t>Income (loss) available to common stockholders</t>
        </is>
      </c>
      <c r="B6" s="6" t="n">
        <v>182</v>
      </c>
      <c r="C6" s="6" t="n">
        <v>-242</v>
      </c>
      <c r="D6" s="6" t="n">
        <v>-2604</v>
      </c>
      <c r="E6" s="6" t="n">
        <v>-61</v>
      </c>
    </row>
    <row r="7">
      <c r="A7" s="4" t="inlineStr">
        <is>
          <t>Weighted average common shares outstanding for basic earnings (loss) per common share (in shares)</t>
        </is>
      </c>
      <c r="B7" s="5" t="n">
        <v>71222869</v>
      </c>
      <c r="C7" s="5" t="n">
        <v>27224344</v>
      </c>
      <c r="D7" s="5" t="n">
        <v>56403545</v>
      </c>
      <c r="E7" s="5" t="n">
        <v>27114022</v>
      </c>
    </row>
    <row r="8">
      <c r="A8" s="4" t="inlineStr">
        <is>
          <t>Add: dilutive effects of unvested restricted stock awards (in shares)</t>
        </is>
      </c>
      <c r="B8" s="5" t="n">
        <v>228082</v>
      </c>
      <c r="C8" s="5" t="n">
        <v>0</v>
      </c>
      <c r="D8" s="5" t="n">
        <v>0</v>
      </c>
      <c r="E8" s="5" t="n">
        <v>0</v>
      </c>
    </row>
    <row r="9">
      <c r="A9" s="4" t="inlineStr">
        <is>
          <t>Weighted average common shares outstanding for diluted earnings (loss) per common share (in shares)</t>
        </is>
      </c>
      <c r="B9" s="5" t="n">
        <v>71450951</v>
      </c>
      <c r="C9" s="5" t="n">
        <v>27224344</v>
      </c>
      <c r="D9" s="5" t="n">
        <v>56403545</v>
      </c>
      <c r="E9" s="5" t="n">
        <v>27114022</v>
      </c>
    </row>
    <row r="10">
      <c r="A10" s="4" t="inlineStr">
        <is>
          <t>Earnings (loss) per common share - basic (in dollars per share)</t>
        </is>
      </c>
      <c r="B10" s="6" t="n">
        <v>0</v>
      </c>
      <c r="C10" s="7" t="n">
        <v>-0.01</v>
      </c>
      <c r="D10" s="7" t="n">
        <v>-0.05</v>
      </c>
      <c r="E10" s="6" t="n">
        <v>0</v>
      </c>
    </row>
    <row r="11">
      <c r="A11" s="4" t="inlineStr">
        <is>
          <t>Earnings (loss) per common share - diluted (in dollars per share)</t>
        </is>
      </c>
      <c r="B11" s="6" t="n">
        <v>0</v>
      </c>
      <c r="C11" s="7" t="n">
        <v>-0.01</v>
      </c>
      <c r="D11" s="7" t="n">
        <v>-0.05</v>
      </c>
      <c r="E11" s="6" t="n">
        <v>0</v>
      </c>
    </row>
    <row r="12">
      <c r="A12" s="4" t="inlineStr">
        <is>
          <t>Stock Options [Member]</t>
        </is>
      </c>
    </row>
    <row r="13">
      <c r="A13" s="3" t="inlineStr">
        <is>
          <t>Earnings Per Share of Common Stock [Abstract]</t>
        </is>
      </c>
    </row>
    <row r="14">
      <c r="A14" s="4" t="inlineStr">
        <is>
          <t>Anti-dilutive stock not considered in computing diluted earnings per common share (in shares)</t>
        </is>
      </c>
      <c r="C14" s="5" t="n">
        <v>450000</v>
      </c>
      <c r="D14" s="5" t="n">
        <v>450000</v>
      </c>
      <c r="E14" s="5" t="n">
        <v>450000</v>
      </c>
    </row>
    <row r="15">
      <c r="A15" s="4" t="inlineStr">
        <is>
          <t>Unvested Restricted Stock Awards [Member]</t>
        </is>
      </c>
    </row>
    <row r="16">
      <c r="A16" s="3" t="inlineStr">
        <is>
          <t>Earnings Per Share of Common Stock [Abstract]</t>
        </is>
      </c>
    </row>
    <row r="17">
      <c r="A17" s="4" t="inlineStr">
        <is>
          <t>Anti-dilutive stock not considered in computing diluted earnings per common share (in shares)</t>
        </is>
      </c>
      <c r="B17" s="5" t="n">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63" customWidth="1" min="1" max="1"/>
    <col width="29" customWidth="1" min="2" max="2"/>
    <col width="21" customWidth="1" min="3" max="3"/>
  </cols>
  <sheetData>
    <row r="1">
      <c r="A1" s="1" t="inlineStr">
        <is>
          <t>Securities (Details) $ in Thousands</t>
        </is>
      </c>
      <c r="B1" s="2" t="inlineStr">
        <is>
          <t>9 Months Ended</t>
        </is>
      </c>
    </row>
    <row r="2">
      <c r="B2" s="2" t="inlineStr">
        <is>
          <t>Sep. 30, 2021USD ($)Security</t>
        </is>
      </c>
      <c r="C2" s="2" t="inlineStr">
        <is>
          <t>Dec. 31, 2020USD ($)</t>
        </is>
      </c>
    </row>
    <row r="3">
      <c r="A3" s="3" t="inlineStr">
        <is>
          <t>Available-for-Sale Investment Securities Portfolios [Abstract]</t>
        </is>
      </c>
    </row>
    <row r="4">
      <c r="A4" s="4" t="inlineStr">
        <is>
          <t>Amortized cost</t>
        </is>
      </c>
      <c r="B4" s="6" t="n">
        <v>156938</v>
      </c>
      <c r="C4" s="6" t="n">
        <v>10232</v>
      </c>
    </row>
    <row r="5">
      <c r="A5" s="4" t="inlineStr">
        <is>
          <t>Gross unrealized gains</t>
        </is>
      </c>
      <c r="B5" s="5" t="n">
        <v>927</v>
      </c>
      <c r="C5" s="5" t="n">
        <v>466</v>
      </c>
    </row>
    <row r="6">
      <c r="A6" s="4" t="inlineStr">
        <is>
          <t>Gross unrealized losses</t>
        </is>
      </c>
      <c r="B6" s="5" t="n">
        <v>-237</v>
      </c>
      <c r="C6" s="5" t="n">
        <v>0</v>
      </c>
    </row>
    <row r="7">
      <c r="A7" s="4" t="inlineStr">
        <is>
          <t>Fair value</t>
        </is>
      </c>
      <c r="B7" s="6" t="n">
        <v>157628</v>
      </c>
      <c r="C7" s="5" t="n">
        <v>10698</v>
      </c>
    </row>
    <row r="8">
      <c r="A8" s="3" t="inlineStr">
        <is>
          <t>Securities [Abstract]</t>
        </is>
      </c>
    </row>
    <row r="9">
      <c r="A9" s="4" t="inlineStr">
        <is>
          <t>Number of securities held | Security</t>
        </is>
      </c>
      <c r="B9" s="5" t="n">
        <v>145</v>
      </c>
    </row>
    <row r="10">
      <c r="A10" s="4" t="inlineStr">
        <is>
          <t>Estimated average remaining life</t>
        </is>
      </c>
      <c r="B10" s="4" t="inlineStr">
        <is>
          <t>4 years</t>
        </is>
      </c>
    </row>
    <row r="11">
      <c r="A11" s="4" t="inlineStr">
        <is>
          <t>Federal Agency Mortgage-backed Securities [Member]</t>
        </is>
      </c>
    </row>
    <row r="12">
      <c r="A12" s="3" t="inlineStr">
        <is>
          <t>Available-for-Sale Investment Securities Portfolios [Abstract]</t>
        </is>
      </c>
    </row>
    <row r="13">
      <c r="A13" s="4" t="inlineStr">
        <is>
          <t>Amortized cost</t>
        </is>
      </c>
      <c r="B13" s="6" t="n">
        <v>81943</v>
      </c>
      <c r="C13" s="5" t="n">
        <v>5550</v>
      </c>
    </row>
    <row r="14">
      <c r="A14" s="4" t="inlineStr">
        <is>
          <t>Gross unrealized gains</t>
        </is>
      </c>
      <c r="B14" s="5" t="n">
        <v>506</v>
      </c>
      <c r="C14" s="5" t="n">
        <v>257</v>
      </c>
    </row>
    <row r="15">
      <c r="A15" s="4" t="inlineStr">
        <is>
          <t>Gross unrealized losses</t>
        </is>
      </c>
      <c r="B15" s="5" t="n">
        <v>-84</v>
      </c>
      <c r="C15" s="5" t="n">
        <v>0</v>
      </c>
    </row>
    <row r="16">
      <c r="A16" s="4" t="inlineStr">
        <is>
          <t>Fair value</t>
        </is>
      </c>
      <c r="B16" s="6" t="n">
        <v>82365</v>
      </c>
      <c r="C16" s="5" t="n">
        <v>5807</v>
      </c>
    </row>
    <row r="17">
      <c r="A17" s="3" t="inlineStr">
        <is>
          <t>Securities [Abstract]</t>
        </is>
      </c>
    </row>
    <row r="18">
      <c r="A18" s="4" t="inlineStr">
        <is>
          <t>Number of securities held | Security</t>
        </is>
      </c>
      <c r="B18" s="5" t="n">
        <v>99</v>
      </c>
    </row>
    <row r="19">
      <c r="A19" s="4" t="inlineStr">
        <is>
          <t>Estimated average remaining life</t>
        </is>
      </c>
      <c r="B19" s="4" t="inlineStr">
        <is>
          <t>4 years 9 months 18 days</t>
        </is>
      </c>
    </row>
    <row r="20">
      <c r="A20" s="4" t="inlineStr">
        <is>
          <t>Federal Agency CMO [Member]</t>
        </is>
      </c>
    </row>
    <row r="21">
      <c r="A21" s="3" t="inlineStr">
        <is>
          <t>Available-for-Sale Investment Securities Portfolios [Abstract]</t>
        </is>
      </c>
    </row>
    <row r="22">
      <c r="A22" s="4" t="inlineStr">
        <is>
          <t>Amortized cost</t>
        </is>
      </c>
      <c r="B22" s="6" t="n">
        <v>5509</v>
      </c>
    </row>
    <row r="23">
      <c r="A23" s="4" t="inlineStr">
        <is>
          <t>Gross unrealized gains</t>
        </is>
      </c>
      <c r="B23" s="5" t="n">
        <v>0</v>
      </c>
    </row>
    <row r="24">
      <c r="A24" s="4" t="inlineStr">
        <is>
          <t>Gross unrealized losses</t>
        </is>
      </c>
      <c r="B24" s="5" t="n">
        <v>-31</v>
      </c>
    </row>
    <row r="25">
      <c r="A25" s="4" t="inlineStr">
        <is>
          <t>Fair value</t>
        </is>
      </c>
      <c r="B25" s="6" t="n">
        <v>5478</v>
      </c>
    </row>
    <row r="26">
      <c r="A26" s="3" t="inlineStr">
        <is>
          <t>Securities [Abstract]</t>
        </is>
      </c>
    </row>
    <row r="27">
      <c r="A27" s="4" t="inlineStr">
        <is>
          <t>Number of securities held | Security</t>
        </is>
      </c>
      <c r="B27" s="5" t="n">
        <v>8</v>
      </c>
    </row>
    <row r="28">
      <c r="A28" s="4" t="inlineStr">
        <is>
          <t>Estimated average remaining life</t>
        </is>
      </c>
      <c r="B28" s="4" t="inlineStr">
        <is>
          <t>3 years 8 months 12 days</t>
        </is>
      </c>
    </row>
    <row r="29">
      <c r="A29" s="4" t="inlineStr">
        <is>
          <t>Federal Agency Debt [Member]</t>
        </is>
      </c>
    </row>
    <row r="30">
      <c r="A30" s="3" t="inlineStr">
        <is>
          <t>Available-for-Sale Investment Securities Portfolios [Abstract]</t>
        </is>
      </c>
    </row>
    <row r="31">
      <c r="A31" s="4" t="inlineStr">
        <is>
          <t>Amortized cost</t>
        </is>
      </c>
      <c r="B31" s="6" t="n">
        <v>35724</v>
      </c>
      <c r="C31" s="5" t="n">
        <v>2682</v>
      </c>
    </row>
    <row r="32">
      <c r="A32" s="4" t="inlineStr">
        <is>
          <t>Gross unrealized gains</t>
        </is>
      </c>
      <c r="B32" s="5" t="n">
        <v>348</v>
      </c>
      <c r="C32" s="5" t="n">
        <v>190</v>
      </c>
    </row>
    <row r="33">
      <c r="A33" s="4" t="inlineStr">
        <is>
          <t>Gross unrealized losses</t>
        </is>
      </c>
      <c r="B33" s="5" t="n">
        <v>-11</v>
      </c>
      <c r="C33" s="5" t="n">
        <v>0</v>
      </c>
    </row>
    <row r="34">
      <c r="A34" s="4" t="inlineStr">
        <is>
          <t>Fair value</t>
        </is>
      </c>
      <c r="B34" s="6" t="n">
        <v>36061</v>
      </c>
      <c r="C34" s="5" t="n">
        <v>2872</v>
      </c>
    </row>
    <row r="35">
      <c r="A35" s="3" t="inlineStr">
        <is>
          <t>Securities [Abstract]</t>
        </is>
      </c>
    </row>
    <row r="36">
      <c r="A36" s="4" t="inlineStr">
        <is>
          <t>Number of securities held | Security</t>
        </is>
      </c>
      <c r="B36" s="5" t="n">
        <v>13</v>
      </c>
    </row>
    <row r="37">
      <c r="A37" s="4" t="inlineStr">
        <is>
          <t>Estimated average remaining life</t>
        </is>
      </c>
      <c r="B37" s="4" t="inlineStr">
        <is>
          <t>6 years 1 month 6 days</t>
        </is>
      </c>
    </row>
    <row r="38">
      <c r="A38" s="4" t="inlineStr">
        <is>
          <t>Municipal Bonds [Member]</t>
        </is>
      </c>
    </row>
    <row r="39">
      <c r="A39" s="3" t="inlineStr">
        <is>
          <t>Available-for-Sale Investment Securities Portfolios [Abstract]</t>
        </is>
      </c>
    </row>
    <row r="40">
      <c r="A40" s="4" t="inlineStr">
        <is>
          <t>Amortized cost</t>
        </is>
      </c>
      <c r="B40" s="6" t="n">
        <v>4906</v>
      </c>
      <c r="C40" s="5" t="n">
        <v>2000</v>
      </c>
    </row>
    <row r="41">
      <c r="A41" s="4" t="inlineStr">
        <is>
          <t>Gross unrealized gains</t>
        </is>
      </c>
      <c r="B41" s="5" t="n">
        <v>33</v>
      </c>
      <c r="C41" s="5" t="n">
        <v>19</v>
      </c>
    </row>
    <row r="42">
      <c r="A42" s="4" t="inlineStr">
        <is>
          <t>Gross unrealized losses</t>
        </is>
      </c>
      <c r="B42" s="5" t="n">
        <v>-6</v>
      </c>
      <c r="C42" s="5" t="n">
        <v>0</v>
      </c>
    </row>
    <row r="43">
      <c r="A43" s="4" t="inlineStr">
        <is>
          <t>Fair value</t>
        </is>
      </c>
      <c r="B43" s="6" t="n">
        <v>4933</v>
      </c>
      <c r="C43" s="6" t="n">
        <v>2019</v>
      </c>
    </row>
    <row r="44">
      <c r="A44" s="3" t="inlineStr">
        <is>
          <t>Securities [Abstract]</t>
        </is>
      </c>
    </row>
    <row r="45">
      <c r="A45" s="4" t="inlineStr">
        <is>
          <t>Number of securities held | Security</t>
        </is>
      </c>
      <c r="B45" s="5" t="n">
        <v>9</v>
      </c>
    </row>
    <row r="46">
      <c r="A46" s="4" t="inlineStr">
        <is>
          <t>Estimated average remaining life</t>
        </is>
      </c>
      <c r="B46" s="4" t="inlineStr">
        <is>
          <t>7 years</t>
        </is>
      </c>
    </row>
    <row r="47">
      <c r="A47" s="4" t="inlineStr">
        <is>
          <t>US Treasuries [Member]</t>
        </is>
      </c>
    </row>
    <row r="48">
      <c r="A48" s="3" t="inlineStr">
        <is>
          <t>Available-for-Sale Investment Securities Portfolios [Abstract]</t>
        </is>
      </c>
    </row>
    <row r="49">
      <c r="A49" s="4" t="inlineStr">
        <is>
          <t>Amortized cost</t>
        </is>
      </c>
      <c r="B49" s="6" t="n">
        <v>18180</v>
      </c>
    </row>
    <row r="50">
      <c r="A50" s="4" t="inlineStr">
        <is>
          <t>Gross unrealized gains</t>
        </is>
      </c>
      <c r="B50" s="5" t="n">
        <v>0</v>
      </c>
    </row>
    <row r="51">
      <c r="A51" s="4" t="inlineStr">
        <is>
          <t>Gross unrealized losses</t>
        </is>
      </c>
      <c r="B51" s="5" t="n">
        <v>-13</v>
      </c>
    </row>
    <row r="52">
      <c r="A52" s="4" t="inlineStr">
        <is>
          <t>Fair value</t>
        </is>
      </c>
      <c r="B52" s="6" t="n">
        <v>18167</v>
      </c>
    </row>
    <row r="53">
      <c r="A53" s="3" t="inlineStr">
        <is>
          <t>Securities [Abstract]</t>
        </is>
      </c>
    </row>
    <row r="54">
      <c r="A54" s="4" t="inlineStr">
        <is>
          <t>Number of securities held | Security</t>
        </is>
      </c>
      <c r="B54" s="5" t="n">
        <v>9</v>
      </c>
    </row>
    <row r="55">
      <c r="A55" s="4" t="inlineStr">
        <is>
          <t>Estimated average remaining life</t>
        </is>
      </c>
      <c r="B55" s="4" t="inlineStr">
        <is>
          <t>3 years 9 months 18 days</t>
        </is>
      </c>
    </row>
    <row r="56">
      <c r="A56" s="4" t="inlineStr">
        <is>
          <t>SBA Pools [Member]</t>
        </is>
      </c>
    </row>
    <row r="57">
      <c r="A57" s="3" t="inlineStr">
        <is>
          <t>Available-for-Sale Investment Securities Portfolios [Abstract]</t>
        </is>
      </c>
    </row>
    <row r="58">
      <c r="A58" s="4" t="inlineStr">
        <is>
          <t>Amortized cost</t>
        </is>
      </c>
      <c r="B58" s="6" t="n">
        <v>10676</v>
      </c>
    </row>
    <row r="59">
      <c r="A59" s="4" t="inlineStr">
        <is>
          <t>Gross unrealized gains</t>
        </is>
      </c>
      <c r="B59" s="5" t="n">
        <v>40</v>
      </c>
    </row>
    <row r="60">
      <c r="A60" s="4" t="inlineStr">
        <is>
          <t>Gross unrealized losses</t>
        </is>
      </c>
      <c r="B60" s="5" t="n">
        <v>-92</v>
      </c>
    </row>
    <row r="61">
      <c r="A61" s="4" t="inlineStr">
        <is>
          <t>Fair value</t>
        </is>
      </c>
      <c r="B61" s="6" t="n">
        <v>10624</v>
      </c>
    </row>
    <row r="62">
      <c r="A62" s="3" t="inlineStr">
        <is>
          <t>Securities [Abstract]</t>
        </is>
      </c>
    </row>
    <row r="63">
      <c r="A63" s="4" t="inlineStr">
        <is>
          <t>Number of securities held | Security</t>
        </is>
      </c>
      <c r="B63" s="5" t="n">
        <v>5</v>
      </c>
    </row>
    <row r="64">
      <c r="A64" s="4" t="inlineStr">
        <is>
          <t>Estimated average remaining life</t>
        </is>
      </c>
      <c r="B64" s="4" t="inlineStr">
        <is>
          <t>5 years 9 months 18 day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0" customWidth="1" min="1" max="1"/>
    <col width="80" customWidth="1" min="2" max="2"/>
    <col width="14" customWidth="1" min="3" max="3"/>
    <col width="14" customWidth="1" min="4" max="4"/>
  </cols>
  <sheetData>
    <row r="1">
      <c r="A1" s="1" t="inlineStr">
        <is>
          <t>Securities, Contractual Maturities (Details) - USD ($) $ in Thousands</t>
        </is>
      </c>
      <c r="C1" s="2" t="inlineStr">
        <is>
          <t>Sep. 30, 2021</t>
        </is>
      </c>
      <c r="D1" s="2" t="inlineStr">
        <is>
          <t>Dec. 31, 2020</t>
        </is>
      </c>
    </row>
    <row r="2">
      <c r="A2" s="3" t="inlineStr">
        <is>
          <t>Available for sale, amortized cost [Abstract]</t>
        </is>
      </c>
    </row>
    <row r="3">
      <c r="A3" s="4" t="inlineStr">
        <is>
          <t>Due in one year or less</t>
        </is>
      </c>
      <c r="C3" s="6" t="n">
        <v>1019</v>
      </c>
    </row>
    <row r="4">
      <c r="A4" s="4" t="inlineStr">
        <is>
          <t>Due after one year through five years</t>
        </is>
      </c>
      <c r="C4" s="5" t="n">
        <v>30034</v>
      </c>
    </row>
    <row r="5">
      <c r="A5" s="4" t="inlineStr">
        <is>
          <t>Due after five years through ten years</t>
        </is>
      </c>
      <c r="C5" s="5" t="n">
        <v>20453</v>
      </c>
    </row>
    <row r="6">
      <c r="A6" s="4" t="inlineStr">
        <is>
          <t>Due after ten years</t>
        </is>
      </c>
      <c r="B6" s="4" t="inlineStr">
        <is>
          <t>[1]</t>
        </is>
      </c>
      <c r="C6" s="5" t="n">
        <v>105432</v>
      </c>
    </row>
    <row r="7">
      <c r="A7" s="4" t="inlineStr">
        <is>
          <t>Amortized cost</t>
        </is>
      </c>
      <c r="C7" s="5" t="n">
        <v>156938</v>
      </c>
      <c r="D7" s="6" t="n">
        <v>10232</v>
      </c>
    </row>
    <row r="8">
      <c r="A8" s="3" t="inlineStr">
        <is>
          <t>Available for sale, gross unrealized gain [Abstract]</t>
        </is>
      </c>
    </row>
    <row r="9">
      <c r="A9" s="4" t="inlineStr">
        <is>
          <t>Due in one year or less</t>
        </is>
      </c>
      <c r="C9" s="5" t="n">
        <v>1</v>
      </c>
    </row>
    <row r="10">
      <c r="A10" s="4" t="inlineStr">
        <is>
          <t>Due after one year through five years</t>
        </is>
      </c>
      <c r="C10" s="5" t="n">
        <v>128</v>
      </c>
    </row>
    <row r="11">
      <c r="A11" s="4" t="inlineStr">
        <is>
          <t>Due after five years through ten years</t>
        </is>
      </c>
      <c r="C11" s="5" t="n">
        <v>166</v>
      </c>
    </row>
    <row r="12">
      <c r="A12" s="4" t="inlineStr">
        <is>
          <t>Due after ten years</t>
        </is>
      </c>
      <c r="B12" s="4" t="inlineStr">
        <is>
          <t>[1]</t>
        </is>
      </c>
      <c r="C12" s="5" t="n">
        <v>632</v>
      </c>
    </row>
    <row r="13">
      <c r="A13" s="4" t="inlineStr">
        <is>
          <t>Gross unrealized gains</t>
        </is>
      </c>
      <c r="C13" s="5" t="n">
        <v>927</v>
      </c>
      <c r="D13" s="5" t="n">
        <v>466</v>
      </c>
    </row>
    <row r="14">
      <c r="A14" s="3" t="inlineStr">
        <is>
          <t>Available for sale, gross unrealized loss [Abstract]</t>
        </is>
      </c>
    </row>
    <row r="15">
      <c r="A15" s="4" t="inlineStr">
        <is>
          <t>Due in one year or less</t>
        </is>
      </c>
      <c r="C15" s="5" t="n">
        <v>-11</v>
      </c>
    </row>
    <row r="16">
      <c r="A16" s="4" t="inlineStr">
        <is>
          <t>Due after one year through five years</t>
        </is>
      </c>
      <c r="C16" s="5" t="n">
        <v>-13</v>
      </c>
    </row>
    <row r="17">
      <c r="A17" s="4" t="inlineStr">
        <is>
          <t>Due after five years through ten years</t>
        </is>
      </c>
      <c r="C17" s="5" t="n">
        <v>-6</v>
      </c>
    </row>
    <row r="18">
      <c r="A18" s="4" t="inlineStr">
        <is>
          <t>Due after ten years</t>
        </is>
      </c>
      <c r="B18" s="4" t="inlineStr">
        <is>
          <t>[1]</t>
        </is>
      </c>
      <c r="C18" s="5" t="n">
        <v>-207</v>
      </c>
    </row>
    <row r="19">
      <c r="A19" s="4" t="inlineStr">
        <is>
          <t>Gross unrealized losses</t>
        </is>
      </c>
      <c r="C19" s="5" t="n">
        <v>-237</v>
      </c>
      <c r="D19" s="5" t="n">
        <v>0</v>
      </c>
    </row>
    <row r="20">
      <c r="A20" s="3" t="inlineStr">
        <is>
          <t>Available for sale, fair value [Abstract]</t>
        </is>
      </c>
    </row>
    <row r="21">
      <c r="A21" s="4" t="inlineStr">
        <is>
          <t>Due in one year or less</t>
        </is>
      </c>
      <c r="C21" s="5" t="n">
        <v>1009</v>
      </c>
    </row>
    <row r="22">
      <c r="A22" s="4" t="inlineStr">
        <is>
          <t>Due after one year through five years</t>
        </is>
      </c>
      <c r="C22" s="5" t="n">
        <v>30149</v>
      </c>
    </row>
    <row r="23">
      <c r="A23" s="4" t="inlineStr">
        <is>
          <t>Due after five years through ten years</t>
        </is>
      </c>
      <c r="C23" s="5" t="n">
        <v>20613</v>
      </c>
    </row>
    <row r="24">
      <c r="A24" s="4" t="inlineStr">
        <is>
          <t>Due after ten years</t>
        </is>
      </c>
      <c r="B24" s="4" t="inlineStr">
        <is>
          <t>[1]</t>
        </is>
      </c>
      <c r="C24" s="5" t="n">
        <v>105857</v>
      </c>
    </row>
    <row r="25">
      <c r="A25" s="4" t="inlineStr">
        <is>
          <t>Fair value</t>
        </is>
      </c>
      <c r="C25" s="6" t="n">
        <v>157628</v>
      </c>
      <c r="D25" s="6" t="n">
        <v>10698</v>
      </c>
    </row>
    <row r="26"/>
    <row r="27">
      <c r="A27" s="4" t="inlineStr">
        <is>
          <t>[1]</t>
        </is>
      </c>
      <c r="B27" s="4" t="inlineStr">
        <is>
          <t>Mortgage-backed securities, collateralized mortgage
obligations and SBA pools do not have a single stated maturity date and therefore have been included in the “Due after ten years” category.</t>
        </is>
      </c>
    </row>
  </sheetData>
  <mergeCells count="3">
    <mergeCell ref="A1:B1"/>
    <mergeCell ref="A26:C26"/>
    <mergeCell ref="B27:C27"/>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21" customWidth="1" min="5" max="5"/>
    <col width="21" customWidth="1" min="6" max="6"/>
  </cols>
  <sheetData>
    <row r="1">
      <c r="A1" s="1" t="inlineStr">
        <is>
          <t>Securities, Unrealized Gains (Losses) and Fair Value (Details) $ in Thousands</t>
        </is>
      </c>
      <c r="B1" s="2" t="inlineStr">
        <is>
          <t>3 Months Ended</t>
        </is>
      </c>
      <c r="D1" s="2" t="inlineStr">
        <is>
          <t>9 Months Ended</t>
        </is>
      </c>
    </row>
    <row r="2">
      <c r="B2" s="2" t="inlineStr">
        <is>
          <t>Sep. 30, 2021USD ($)Security</t>
        </is>
      </c>
      <c r="C2" s="2" t="inlineStr">
        <is>
          <t>Sep. 30, 2020USD ($)</t>
        </is>
      </c>
      <c r="D2" s="2" t="inlineStr">
        <is>
          <t>Sep. 30, 2021USD ($)Security</t>
        </is>
      </c>
      <c r="E2" s="2" t="inlineStr">
        <is>
          <t>Sep. 30, 2020USD ($)</t>
        </is>
      </c>
      <c r="F2" s="2" t="inlineStr">
        <is>
          <t>Dec. 31, 2020USD ($)</t>
        </is>
      </c>
    </row>
    <row r="3">
      <c r="A3" s="3" t="inlineStr">
        <is>
          <t>Available-for-sale Securities in Continuous Unrealized Loss Position [Abstract]</t>
        </is>
      </c>
    </row>
    <row r="4">
      <c r="A4" s="4" t="inlineStr">
        <is>
          <t>Number of securities held with unrealized losses | Security</t>
        </is>
      </c>
      <c r="B4" s="5" t="n">
        <v>58</v>
      </c>
      <c r="D4" s="5" t="n">
        <v>58</v>
      </c>
    </row>
    <row r="5">
      <c r="A5" s="4" t="inlineStr">
        <is>
          <t>Securities held with unrealized losses</t>
        </is>
      </c>
      <c r="B5" s="6" t="n">
        <v>237</v>
      </c>
      <c r="D5" s="6" t="n">
        <v>237</v>
      </c>
    </row>
    <row r="6">
      <c r="A6" s="4" t="inlineStr">
        <is>
          <t>Number of securities have been in loss position for greater than one year | Security</t>
        </is>
      </c>
      <c r="B6" s="5" t="n">
        <v>0</v>
      </c>
      <c r="D6" s="5" t="n">
        <v>0</v>
      </c>
    </row>
    <row r="7">
      <c r="A7" s="4" t="inlineStr">
        <is>
          <t>Securities collateral pledged</t>
        </is>
      </c>
      <c r="B7" s="6" t="n">
        <v>71400</v>
      </c>
      <c r="D7" s="6" t="n">
        <v>71400</v>
      </c>
      <c r="F7" s="6" t="n">
        <v>0</v>
      </c>
    </row>
    <row r="8">
      <c r="A8" s="4" t="inlineStr">
        <is>
          <t>Securities sold under agreements to repurchase</t>
        </is>
      </c>
      <c r="B8" s="5" t="n">
        <v>52876</v>
      </c>
      <c r="D8" s="5" t="n">
        <v>52876</v>
      </c>
      <c r="F8" s="5" t="n">
        <v>0</v>
      </c>
    </row>
    <row r="9">
      <c r="A9" s="4" t="inlineStr">
        <is>
          <t>Securities pledged to secure public deposits</t>
        </is>
      </c>
      <c r="B9" s="5" t="n">
        <v>0</v>
      </c>
      <c r="D9" s="5" t="n">
        <v>0</v>
      </c>
      <c r="F9" s="5" t="n">
        <v>0</v>
      </c>
    </row>
    <row r="10">
      <c r="A10" s="4" t="inlineStr">
        <is>
          <t>Securities of any one issuer, other than U.S. Government, exceeding 10% of stockholders' equity</t>
        </is>
      </c>
      <c r="B10" s="5" t="n">
        <v>0</v>
      </c>
      <c r="D10" s="5" t="n">
        <v>0</v>
      </c>
      <c r="F10" s="6" t="n">
        <v>0</v>
      </c>
    </row>
    <row r="11">
      <c r="A11" s="4" t="inlineStr">
        <is>
          <t>Sales of securities</t>
        </is>
      </c>
      <c r="B11" s="5" t="n">
        <v>0</v>
      </c>
      <c r="C11" s="6" t="n">
        <v>0</v>
      </c>
      <c r="D11" s="5" t="n">
        <v>0</v>
      </c>
      <c r="E11" s="6" t="n">
        <v>0</v>
      </c>
    </row>
    <row r="12">
      <c r="A12" s="4" t="inlineStr">
        <is>
          <t>U.S. Government Agency Securities [Member]</t>
        </is>
      </c>
    </row>
    <row r="13">
      <c r="A13" s="3" t="inlineStr">
        <is>
          <t>Available-for-sale Securities in Continuous Unrealized Loss Position [Abstract]</t>
        </is>
      </c>
    </row>
    <row r="14">
      <c r="A14" s="4" t="inlineStr">
        <is>
          <t>Securities collateral pledged</t>
        </is>
      </c>
      <c r="B14" s="5" t="n">
        <v>23400</v>
      </c>
      <c r="D14" s="5" t="n">
        <v>23400</v>
      </c>
    </row>
    <row r="15">
      <c r="A15" s="4" t="inlineStr">
        <is>
          <t>Mortgage Backed Securities [Member]</t>
        </is>
      </c>
    </row>
    <row r="16">
      <c r="A16" s="3" t="inlineStr">
        <is>
          <t>Available-for-sale Securities in Continuous Unrealized Loss Position [Abstract]</t>
        </is>
      </c>
    </row>
    <row r="17">
      <c r="A17" s="4" t="inlineStr">
        <is>
          <t>Securities collateral pledged</t>
        </is>
      </c>
      <c r="B17" s="5" t="n">
        <v>43800</v>
      </c>
      <c r="D17" s="5" t="n">
        <v>43800</v>
      </c>
    </row>
    <row r="18">
      <c r="A18" s="4" t="inlineStr">
        <is>
          <t>Collateralized Mortgage Obligations [Member]</t>
        </is>
      </c>
    </row>
    <row r="19">
      <c r="A19" s="3" t="inlineStr">
        <is>
          <t>Available-for-sale Securities in Continuous Unrealized Loss Position [Abstract]</t>
        </is>
      </c>
    </row>
    <row r="20">
      <c r="A20" s="4" t="inlineStr">
        <is>
          <t>Securities collateral pledged</t>
        </is>
      </c>
      <c r="B20" s="6" t="n">
        <v>4200</v>
      </c>
      <c r="D20" s="6" t="n">
        <v>42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72" customWidth="1" min="1" max="1"/>
    <col width="51"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ans Receivable Held for Investment (Details) - USD ($) $ in Thousands</t>
        </is>
      </c>
      <c r="C1" s="2" t="inlineStr">
        <is>
          <t>Sep. 30, 2021</t>
        </is>
      </c>
      <c r="D1" s="2" t="inlineStr">
        <is>
          <t>Jun. 30, 2021</t>
        </is>
      </c>
      <c r="E1" s="2" t="inlineStr">
        <is>
          <t>Dec. 31, 2020</t>
        </is>
      </c>
      <c r="F1" s="2" t="inlineStr">
        <is>
          <t>Sep. 30, 2020</t>
        </is>
      </c>
      <c r="G1" s="2" t="inlineStr">
        <is>
          <t>Jun. 30, 2020</t>
        </is>
      </c>
      <c r="H1" s="2" t="inlineStr">
        <is>
          <t>Dec. 31, 2019</t>
        </is>
      </c>
    </row>
    <row r="2">
      <c r="A2" s="3" t="inlineStr">
        <is>
          <t>Loans Receivable Held for Investment, Net [Abstract]</t>
        </is>
      </c>
    </row>
    <row r="3">
      <c r="A3" s="4" t="inlineStr">
        <is>
          <t>Gross loans receivable before deferred loan costs and premiums</t>
        </is>
      </c>
      <c r="C3" s="6" t="n">
        <v>645016</v>
      </c>
      <c r="E3" s="6" t="n">
        <v>362044</v>
      </c>
    </row>
    <row r="4">
      <c r="A4" s="4" t="inlineStr">
        <is>
          <t>Unamortized net deferred loan costs and premiums</t>
        </is>
      </c>
      <c r="C4" s="5" t="n">
        <v>843</v>
      </c>
      <c r="E4" s="5" t="n">
        <v>1300</v>
      </c>
    </row>
    <row r="5">
      <c r="A5" s="4" t="inlineStr">
        <is>
          <t>Gross loans receivable</t>
        </is>
      </c>
      <c r="C5" s="5" t="n">
        <v>645859</v>
      </c>
      <c r="E5" s="5" t="n">
        <v>363344</v>
      </c>
    </row>
    <row r="6">
      <c r="A6" s="4" t="inlineStr">
        <is>
          <t>Allowance for loan losses</t>
        </is>
      </c>
      <c r="C6" s="5" t="n">
        <v>-3661</v>
      </c>
      <c r="D6" s="6" t="n">
        <v>-3296</v>
      </c>
      <c r="E6" s="5" t="n">
        <v>-3215</v>
      </c>
      <c r="F6" s="6" t="n">
        <v>-3215</v>
      </c>
      <c r="G6" s="6" t="n">
        <v>-3215</v>
      </c>
      <c r="H6" s="6" t="n">
        <v>-3182</v>
      </c>
    </row>
    <row r="7">
      <c r="A7" s="4" t="inlineStr">
        <is>
          <t>Loans receivable, net</t>
        </is>
      </c>
      <c r="C7" s="5" t="n">
        <v>642198</v>
      </c>
      <c r="E7" s="5" t="n">
        <v>360129</v>
      </c>
    </row>
    <row r="8">
      <c r="A8" s="4" t="inlineStr">
        <is>
          <t>Real Estate [Member] | Single Family [Member]</t>
        </is>
      </c>
    </row>
    <row r="9">
      <c r="A9" s="3" t="inlineStr">
        <is>
          <t>Loans Receivable Held for Investment, Net [Abstract]</t>
        </is>
      </c>
    </row>
    <row r="10">
      <c r="A10" s="4" t="inlineStr">
        <is>
          <t>Gross loans receivable before deferred loan costs and premiums</t>
        </is>
      </c>
      <c r="C10" s="5" t="n">
        <v>50880</v>
      </c>
      <c r="E10" s="5" t="n">
        <v>48217</v>
      </c>
    </row>
    <row r="11">
      <c r="A11" s="4" t="inlineStr">
        <is>
          <t>Gross loans receivable</t>
        </is>
      </c>
      <c r="C11" s="5" t="n">
        <v>50987</v>
      </c>
      <c r="E11" s="5" t="n">
        <v>48357</v>
      </c>
    </row>
    <row r="12">
      <c r="A12" s="4" t="inlineStr">
        <is>
          <t>Allowance for loan losses</t>
        </is>
      </c>
      <c r="C12" s="5" t="n">
        <v>-160</v>
      </c>
      <c r="D12" s="5" t="n">
        <v>-170</v>
      </c>
      <c r="E12" s="5" t="n">
        <v>-296</v>
      </c>
      <c r="F12" s="5" t="n">
        <v>-321</v>
      </c>
      <c r="G12" s="5" t="n">
        <v>-312</v>
      </c>
      <c r="H12" s="5" t="n">
        <v>-312</v>
      </c>
    </row>
    <row r="13">
      <c r="A13" s="4" t="inlineStr">
        <is>
          <t>Real Estate [Member] | Multi-Family [Member]</t>
        </is>
      </c>
    </row>
    <row r="14">
      <c r="A14" s="3" t="inlineStr">
        <is>
          <t>Loans Receivable Held for Investment, Net [Abstract]</t>
        </is>
      </c>
    </row>
    <row r="15">
      <c r="A15" s="4" t="inlineStr">
        <is>
          <t>Gross loans receivable before deferred loan costs and premiums</t>
        </is>
      </c>
      <c r="C15" s="5" t="n">
        <v>383401</v>
      </c>
      <c r="E15" s="5" t="n">
        <v>272387</v>
      </c>
    </row>
    <row r="16">
      <c r="A16" s="4" t="inlineStr">
        <is>
          <t>Gross loans receivable</t>
        </is>
      </c>
      <c r="C16" s="5" t="n">
        <v>385245</v>
      </c>
      <c r="E16" s="5" t="n">
        <v>273864</v>
      </c>
    </row>
    <row r="17">
      <c r="A17" s="4" t="inlineStr">
        <is>
          <t>Allowance for loan losses</t>
        </is>
      </c>
      <c r="C17" s="5" t="n">
        <v>-2931</v>
      </c>
      <c r="D17" s="5" t="n">
        <v>-2606</v>
      </c>
      <c r="E17" s="5" t="n">
        <v>-2433</v>
      </c>
      <c r="F17" s="5" t="n">
        <v>-2425</v>
      </c>
      <c r="G17" s="5" t="n">
        <v>-2424</v>
      </c>
      <c r="H17" s="5" t="n">
        <v>-2319</v>
      </c>
    </row>
    <row r="18">
      <c r="A18" s="4" t="inlineStr">
        <is>
          <t>Real Estate [Member] | Commercial Real Estate [Member]</t>
        </is>
      </c>
    </row>
    <row r="19">
      <c r="A19" s="3" t="inlineStr">
        <is>
          <t>Loans Receivable Held for Investment, Net [Abstract]</t>
        </is>
      </c>
    </row>
    <row r="20">
      <c r="A20" s="4" t="inlineStr">
        <is>
          <t>Gross loans receivable before deferred loan costs and premiums</t>
        </is>
      </c>
      <c r="C20" s="5" t="n">
        <v>98411</v>
      </c>
      <c r="E20" s="5" t="n">
        <v>24289</v>
      </c>
    </row>
    <row r="21">
      <c r="A21" s="4" t="inlineStr">
        <is>
          <t>Gross loans receivable</t>
        </is>
      </c>
      <c r="C21" s="5" t="n">
        <v>98384</v>
      </c>
      <c r="E21" s="5" t="n">
        <v>24322</v>
      </c>
    </row>
    <row r="22">
      <c r="A22" s="4" t="inlineStr">
        <is>
          <t>Allowance for loan losses</t>
        </is>
      </c>
      <c r="C22" s="5" t="n">
        <v>-259</v>
      </c>
      <c r="D22" s="5" t="n">
        <v>-227</v>
      </c>
      <c r="E22" s="5" t="n">
        <v>-222</v>
      </c>
      <c r="F22" s="5" t="n">
        <v>-186</v>
      </c>
      <c r="G22" s="5" t="n">
        <v>-169</v>
      </c>
      <c r="H22" s="5" t="n">
        <v>-133</v>
      </c>
    </row>
    <row r="23">
      <c r="A23" s="4" t="inlineStr">
        <is>
          <t>Real Estate [Member] | Church [Member]</t>
        </is>
      </c>
    </row>
    <row r="24">
      <c r="A24" s="3" t="inlineStr">
        <is>
          <t>Loans Receivable Held for Investment, Net [Abstract]</t>
        </is>
      </c>
    </row>
    <row r="25">
      <c r="A25" s="4" t="inlineStr">
        <is>
          <t>Gross loans receivable before deferred loan costs and premiums</t>
        </is>
      </c>
      <c r="C25" s="5" t="n">
        <v>15057</v>
      </c>
      <c r="E25" s="5" t="n">
        <v>16658</v>
      </c>
    </row>
    <row r="26">
      <c r="A26" s="4" t="inlineStr">
        <is>
          <t>Gross loans receivable</t>
        </is>
      </c>
      <c r="C26" s="5" t="n">
        <v>14728</v>
      </c>
      <c r="E26" s="5" t="n">
        <v>16308</v>
      </c>
    </row>
    <row r="27">
      <c r="A27" s="4" t="inlineStr">
        <is>
          <t>Allowance for loan losses</t>
        </is>
      </c>
      <c r="C27" s="5" t="n">
        <v>-190</v>
      </c>
      <c r="D27" s="5" t="n">
        <v>-208</v>
      </c>
      <c r="E27" s="5" t="n">
        <v>-237</v>
      </c>
      <c r="F27" s="5" t="n">
        <v>-254</v>
      </c>
      <c r="G27" s="5" t="n">
        <v>-282</v>
      </c>
      <c r="H27" s="5" t="n">
        <v>-362</v>
      </c>
    </row>
    <row r="28">
      <c r="A28" s="4" t="inlineStr">
        <is>
          <t>Real Estate [Member] | Construction [Member]</t>
        </is>
      </c>
    </row>
    <row r="29">
      <c r="A29" s="3" t="inlineStr">
        <is>
          <t>Loans Receivable Held for Investment, Net [Abstract]</t>
        </is>
      </c>
    </row>
    <row r="30">
      <c r="A30" s="4" t="inlineStr">
        <is>
          <t>Gross loans receivable before deferred loan costs and premiums</t>
        </is>
      </c>
      <c r="C30" s="5" t="n">
        <v>21076</v>
      </c>
      <c r="E30" s="5" t="n">
        <v>429</v>
      </c>
    </row>
    <row r="31">
      <c r="A31" s="4" t="inlineStr">
        <is>
          <t>Gross loans receivable</t>
        </is>
      </c>
      <c r="C31" s="5" t="n">
        <v>20907</v>
      </c>
      <c r="E31" s="5" t="n">
        <v>430</v>
      </c>
    </row>
    <row r="32">
      <c r="A32" s="4" t="inlineStr">
        <is>
          <t>Allowance for loan losses</t>
        </is>
      </c>
      <c r="C32" s="5" t="n">
        <v>-116</v>
      </c>
      <c r="D32" s="5" t="n">
        <v>-81</v>
      </c>
      <c r="E32" s="5" t="n">
        <v>-22</v>
      </c>
      <c r="F32" s="5" t="n">
        <v>-22</v>
      </c>
      <c r="G32" s="5" t="n">
        <v>-22</v>
      </c>
      <c r="H32" s="5" t="n">
        <v>-48</v>
      </c>
    </row>
    <row r="33">
      <c r="A33" s="4" t="inlineStr">
        <is>
          <t>Commercial - Other [Member]</t>
        </is>
      </c>
    </row>
    <row r="34">
      <c r="A34" s="3" t="inlineStr">
        <is>
          <t>Loans Receivable Held for Investment, Net [Abstract]</t>
        </is>
      </c>
    </row>
    <row r="35">
      <c r="A35" s="4" t="inlineStr">
        <is>
          <t>Gross loans receivable before deferred loan costs and premiums</t>
        </is>
      </c>
      <c r="C35" s="5" t="n">
        <v>47306</v>
      </c>
      <c r="E35" s="5" t="n">
        <v>57</v>
      </c>
    </row>
    <row r="36">
      <c r="A36" s="4" t="inlineStr">
        <is>
          <t>Gross loans receivable</t>
        </is>
      </c>
      <c r="C36" s="5" t="n">
        <v>47306</v>
      </c>
      <c r="E36" s="5" t="n">
        <v>56</v>
      </c>
    </row>
    <row r="37">
      <c r="A37" s="4" t="inlineStr">
        <is>
          <t>Allowance for loan losses</t>
        </is>
      </c>
      <c r="C37" s="5" t="n">
        <v>-4</v>
      </c>
      <c r="D37" s="5" t="n">
        <v>-4</v>
      </c>
      <c r="E37" s="5" t="n">
        <v>-4</v>
      </c>
      <c r="F37" s="5" t="n">
        <v>-5</v>
      </c>
      <c r="G37" s="5" t="n">
        <v>-6</v>
      </c>
      <c r="H37" s="5" t="n">
        <v>-7</v>
      </c>
    </row>
    <row r="38">
      <c r="A38" s="4" t="inlineStr">
        <is>
          <t>SBA Loans [Member]</t>
        </is>
      </c>
    </row>
    <row r="39">
      <c r="A39" s="3" t="inlineStr">
        <is>
          <t>Loans Receivable Held for Investment, Net [Abstract]</t>
        </is>
      </c>
    </row>
    <row r="40">
      <c r="A40" s="4" t="inlineStr">
        <is>
          <t>Gross loans receivable before deferred loan costs and premiums</t>
        </is>
      </c>
      <c r="B40" s="4" t="inlineStr">
        <is>
          <t>[1]</t>
        </is>
      </c>
      <c r="C40" s="5" t="n">
        <v>28873</v>
      </c>
      <c r="E40" s="5" t="n">
        <v>0</v>
      </c>
    </row>
    <row r="41">
      <c r="A41" s="4" t="inlineStr">
        <is>
          <t>Gross loans receivable</t>
        </is>
      </c>
      <c r="C41" s="5" t="n">
        <v>28290</v>
      </c>
      <c r="E41" s="5" t="n">
        <v>0</v>
      </c>
    </row>
    <row r="42">
      <c r="A42" s="4" t="inlineStr">
        <is>
          <t>Allowance for loan losses</t>
        </is>
      </c>
      <c r="C42" s="5" t="n">
        <v>0</v>
      </c>
      <c r="D42" s="5" t="n">
        <v>0</v>
      </c>
      <c r="E42" s="5" t="n">
        <v>0</v>
      </c>
      <c r="F42" s="5" t="n">
        <v>0</v>
      </c>
      <c r="G42" s="5" t="n">
        <v>0</v>
      </c>
      <c r="H42" s="5" t="n">
        <v>0</v>
      </c>
    </row>
    <row r="43">
      <c r="A43" s="4" t="inlineStr">
        <is>
          <t>Consumer [Member]</t>
        </is>
      </c>
    </row>
    <row r="44">
      <c r="A44" s="3" t="inlineStr">
        <is>
          <t>Loans Receivable Held for Investment, Net [Abstract]</t>
        </is>
      </c>
    </row>
    <row r="45">
      <c r="A45" s="4" t="inlineStr">
        <is>
          <t>Gross loans receivable before deferred loan costs and premiums</t>
        </is>
      </c>
      <c r="C45" s="5" t="n">
        <v>12</v>
      </c>
      <c r="E45" s="5" t="n">
        <v>7</v>
      </c>
    </row>
    <row r="46">
      <c r="A46" s="4" t="inlineStr">
        <is>
          <t>Gross loans receivable</t>
        </is>
      </c>
      <c r="C46" s="5" t="n">
        <v>12</v>
      </c>
      <c r="E46" s="5" t="n">
        <v>7</v>
      </c>
    </row>
    <row r="47">
      <c r="A47" s="4" t="inlineStr">
        <is>
          <t>Allowance for loan losses</t>
        </is>
      </c>
      <c r="C47" s="6" t="n">
        <v>-1</v>
      </c>
      <c r="D47" s="6" t="n">
        <v>0</v>
      </c>
      <c r="E47" s="6" t="n">
        <v>-1</v>
      </c>
      <c r="F47" s="6" t="n">
        <v>-2</v>
      </c>
      <c r="G47" s="6" t="n">
        <v>0</v>
      </c>
      <c r="H47" s="6" t="n">
        <v>-1</v>
      </c>
    </row>
    <row r="48"/>
    <row r="49">
      <c r="A49" s="4" t="inlineStr">
        <is>
          <t>[1]</t>
        </is>
      </c>
      <c r="B49" s="4" t="inlineStr">
        <is>
          <t>Including Paycheck Protection Program (PPP) loans.</t>
        </is>
      </c>
    </row>
  </sheetData>
  <mergeCells count="3">
    <mergeCell ref="A1:B1"/>
    <mergeCell ref="A48:G48"/>
    <mergeCell ref="B49:G49"/>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25" customWidth="1" min="3" max="3"/>
    <col width="21" customWidth="1" min="4" max="4"/>
  </cols>
  <sheetData>
    <row r="1">
      <c r="A1" s="1" t="inlineStr">
        <is>
          <t>Loans Receivable Held for Investment, Purchased Credit Impaired (PCI) Loans (Details) $ in Thousands</t>
        </is>
      </c>
      <c r="B1" s="2" t="inlineStr">
        <is>
          <t>3 Months Ended</t>
        </is>
      </c>
      <c r="C1" s="2" t="inlineStr">
        <is>
          <t>9 Months Ended</t>
        </is>
      </c>
    </row>
    <row r="2">
      <c r="B2" s="2" t="inlineStr">
        <is>
          <t>Sep. 30, 2021USD ($)Loan</t>
        </is>
      </c>
      <c r="C2" s="2" t="inlineStr">
        <is>
          <t>Sep. 30, 2021USD ($)Loan</t>
        </is>
      </c>
      <c r="D2" s="2" t="inlineStr">
        <is>
          <t>Dec. 31, 2020USD ($)</t>
        </is>
      </c>
    </row>
    <row r="3">
      <c r="A3" s="3" t="inlineStr">
        <is>
          <t>Purchased Credit Impaired Loans [Abstract]</t>
        </is>
      </c>
    </row>
    <row r="4">
      <c r="A4" s="4" t="inlineStr">
        <is>
          <t>Number of acquired loans with evidence of credit deterioration of credit quality since origination at acquisition | Loan</t>
        </is>
      </c>
      <c r="B4" s="5" t="n">
        <v>0</v>
      </c>
      <c r="C4" s="5" t="n">
        <v>0</v>
      </c>
    </row>
    <row r="5">
      <c r="A5" s="4" t="inlineStr">
        <is>
          <t>Loans receivable</t>
        </is>
      </c>
      <c r="B5" s="6" t="n">
        <v>642198</v>
      </c>
      <c r="C5" s="6" t="n">
        <v>642198</v>
      </c>
      <c r="D5" s="6" t="n">
        <v>360129</v>
      </c>
    </row>
    <row r="6">
      <c r="A6" s="3" t="inlineStr">
        <is>
          <t>Accretable Yield on Purchased Credit Impaired Loans [Roll Forward]</t>
        </is>
      </c>
    </row>
    <row r="7">
      <c r="A7" s="4" t="inlineStr">
        <is>
          <t>Number of purchased credit impaired loans classified as nonaccrual | Loan</t>
        </is>
      </c>
      <c r="B7" s="5" t="n">
        <v>0</v>
      </c>
      <c r="C7" s="5" t="n">
        <v>0</v>
      </c>
    </row>
    <row r="8">
      <c r="A8" s="4" t="inlineStr">
        <is>
          <t>Purchased Credit Impaired Loans [Member]</t>
        </is>
      </c>
    </row>
    <row r="9">
      <c r="A9" s="3" t="inlineStr">
        <is>
          <t>Purchased Credit Impaired Loans [Abstract]</t>
        </is>
      </c>
    </row>
    <row r="10">
      <c r="A10" s="4" t="inlineStr">
        <is>
          <t>Loans receivable</t>
        </is>
      </c>
      <c r="B10" s="6" t="n">
        <v>883</v>
      </c>
      <c r="C10" s="6" t="n">
        <v>883</v>
      </c>
    </row>
    <row r="11">
      <c r="A11" s="3" t="inlineStr">
        <is>
          <t>Accretable Yield on Purchased Credit Impaired Loans [Roll Forward]</t>
        </is>
      </c>
    </row>
    <row r="12">
      <c r="A12" s="4" t="inlineStr">
        <is>
          <t>Balance at the beginning of the period</t>
        </is>
      </c>
      <c r="B12" s="5" t="n">
        <v>327</v>
      </c>
      <c r="C12" s="5" t="n">
        <v>0</v>
      </c>
    </row>
    <row r="13">
      <c r="A13" s="4" t="inlineStr">
        <is>
          <t>Additions</t>
        </is>
      </c>
      <c r="B13" s="5" t="n">
        <v>0</v>
      </c>
      <c r="C13" s="5" t="n">
        <v>346</v>
      </c>
    </row>
    <row r="14">
      <c r="A14" s="4" t="inlineStr">
        <is>
          <t>Accretion</t>
        </is>
      </c>
      <c r="B14" s="5" t="n">
        <v>-19</v>
      </c>
      <c r="C14" s="5" t="n">
        <v>-38</v>
      </c>
    </row>
    <row r="15">
      <c r="A15" s="4" t="inlineStr">
        <is>
          <t>Balance at the end of the period</t>
        </is>
      </c>
      <c r="B15" s="5" t="n">
        <v>308</v>
      </c>
      <c r="C15" s="5" t="n">
        <v>308</v>
      </c>
    </row>
    <row r="16">
      <c r="A16" s="4" t="inlineStr">
        <is>
          <t>Real Estate [Member] | Single Family [Member] | Purchased Credit Impaired Loans [Member]</t>
        </is>
      </c>
    </row>
    <row r="17">
      <c r="A17" s="3" t="inlineStr">
        <is>
          <t>Purchased Credit Impaired Loans [Abstract]</t>
        </is>
      </c>
    </row>
    <row r="18">
      <c r="A18" s="4" t="inlineStr">
        <is>
          <t>Loans receivable</t>
        </is>
      </c>
      <c r="B18" s="5" t="n">
        <v>558</v>
      </c>
      <c r="C18" s="5" t="n">
        <v>558</v>
      </c>
    </row>
    <row r="19">
      <c r="A19" s="4" t="inlineStr">
        <is>
          <t>Real Estate [Member] | Commercial Real Estate [Member] | Purchased Credit Impaired Loans [Member]</t>
        </is>
      </c>
    </row>
    <row r="20">
      <c r="A20" s="3" t="inlineStr">
        <is>
          <t>Purchased Credit Impaired Loans [Abstract]</t>
        </is>
      </c>
    </row>
    <row r="21">
      <c r="A21" s="4" t="inlineStr">
        <is>
          <t>Loans receivable</t>
        </is>
      </c>
      <c r="B21" s="5" t="n">
        <v>221</v>
      </c>
      <c r="C21" s="5" t="n">
        <v>221</v>
      </c>
    </row>
    <row r="22">
      <c r="A22" s="4" t="inlineStr">
        <is>
          <t>Commercial - Other [Member] | Purchased Credit Impaired Loans [Member]</t>
        </is>
      </c>
    </row>
    <row r="23">
      <c r="A23" s="3" t="inlineStr">
        <is>
          <t>Purchased Credit Impaired Loans [Abstract]</t>
        </is>
      </c>
    </row>
    <row r="24">
      <c r="A24" s="4" t="inlineStr">
        <is>
          <t>Loans receivable</t>
        </is>
      </c>
      <c r="B24" s="6" t="n">
        <v>104</v>
      </c>
      <c r="C24" s="6" t="n">
        <v>10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Receivable Held for Investment, Activity in Allowance for Loan Losses by Loan Typ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llowance for Loan and Lease Losses by Loan Type [Roll Forward]</t>
        </is>
      </c>
    </row>
    <row r="4">
      <c r="A4" s="4" t="inlineStr">
        <is>
          <t>Beginning balance</t>
        </is>
      </c>
      <c r="B4" s="6" t="n">
        <v>3296</v>
      </c>
      <c r="C4" s="6" t="n">
        <v>3215</v>
      </c>
      <c r="D4" s="6" t="n">
        <v>3215</v>
      </c>
      <c r="E4" s="6" t="n">
        <v>3182</v>
      </c>
    </row>
    <row r="5">
      <c r="A5" s="4" t="inlineStr">
        <is>
          <t>Provision for (recapture of) loan losses</t>
        </is>
      </c>
      <c r="B5" s="5" t="n">
        <v>365</v>
      </c>
      <c r="C5" s="5" t="n">
        <v>0</v>
      </c>
      <c r="D5" s="5" t="n">
        <v>446</v>
      </c>
      <c r="E5" s="5" t="n">
        <v>29</v>
      </c>
    </row>
    <row r="6">
      <c r="A6" s="4" t="inlineStr">
        <is>
          <t>Recoveries</t>
        </is>
      </c>
      <c r="B6" s="5" t="n">
        <v>0</v>
      </c>
      <c r="C6" s="5" t="n">
        <v>0</v>
      </c>
      <c r="D6" s="5" t="n">
        <v>0</v>
      </c>
      <c r="E6" s="5" t="n">
        <v>4</v>
      </c>
    </row>
    <row r="7">
      <c r="A7" s="4" t="inlineStr">
        <is>
          <t>Loans charged off</t>
        </is>
      </c>
      <c r="B7" s="5" t="n">
        <v>0</v>
      </c>
      <c r="C7" s="5" t="n">
        <v>0</v>
      </c>
      <c r="D7" s="5" t="n">
        <v>0</v>
      </c>
      <c r="E7" s="5" t="n">
        <v>0</v>
      </c>
    </row>
    <row r="8">
      <c r="A8" s="4" t="inlineStr">
        <is>
          <t>Ending balance</t>
        </is>
      </c>
      <c r="B8" s="5" t="n">
        <v>3661</v>
      </c>
      <c r="C8" s="5" t="n">
        <v>3215</v>
      </c>
      <c r="D8" s="5" t="n">
        <v>3661</v>
      </c>
      <c r="E8" s="5" t="n">
        <v>3215</v>
      </c>
    </row>
    <row r="9">
      <c r="A9" s="4" t="inlineStr">
        <is>
          <t>Real Estate [Member] | Single Family [Member]</t>
        </is>
      </c>
    </row>
    <row r="10">
      <c r="A10" s="3" t="inlineStr">
        <is>
          <t>Allowance for Loan and Lease Losses by Loan Type [Roll Forward]</t>
        </is>
      </c>
    </row>
    <row r="11">
      <c r="A11" s="4" t="inlineStr">
        <is>
          <t>Beginning balance</t>
        </is>
      </c>
      <c r="B11" s="5" t="n">
        <v>170</v>
      </c>
      <c r="C11" s="5" t="n">
        <v>312</v>
      </c>
      <c r="D11" s="5" t="n">
        <v>296</v>
      </c>
      <c r="E11" s="5" t="n">
        <v>312</v>
      </c>
    </row>
    <row r="12">
      <c r="A12" s="4" t="inlineStr">
        <is>
          <t>Provision for (recapture of) loan losses</t>
        </is>
      </c>
      <c r="B12" s="5" t="n">
        <v>-10</v>
      </c>
      <c r="C12" s="5" t="n">
        <v>9</v>
      </c>
      <c r="D12" s="5" t="n">
        <v>-136</v>
      </c>
      <c r="E12" s="5" t="n">
        <v>5</v>
      </c>
    </row>
    <row r="13">
      <c r="A13" s="4" t="inlineStr">
        <is>
          <t>Recoveries</t>
        </is>
      </c>
      <c r="B13" s="5" t="n">
        <v>0</v>
      </c>
      <c r="C13" s="5" t="n">
        <v>0</v>
      </c>
      <c r="D13" s="5" t="n">
        <v>0</v>
      </c>
      <c r="E13" s="5" t="n">
        <v>4</v>
      </c>
    </row>
    <row r="14">
      <c r="A14" s="4" t="inlineStr">
        <is>
          <t>Loans charged off</t>
        </is>
      </c>
      <c r="B14" s="5" t="n">
        <v>0</v>
      </c>
      <c r="C14" s="5" t="n">
        <v>0</v>
      </c>
      <c r="D14" s="5" t="n">
        <v>0</v>
      </c>
      <c r="E14" s="5" t="n">
        <v>0</v>
      </c>
    </row>
    <row r="15">
      <c r="A15" s="4" t="inlineStr">
        <is>
          <t>Ending balance</t>
        </is>
      </c>
      <c r="B15" s="5" t="n">
        <v>160</v>
      </c>
      <c r="C15" s="5" t="n">
        <v>321</v>
      </c>
      <c r="D15" s="5" t="n">
        <v>160</v>
      </c>
      <c r="E15" s="5" t="n">
        <v>321</v>
      </c>
    </row>
    <row r="16">
      <c r="A16" s="4" t="inlineStr">
        <is>
          <t>Real Estate [Member] | Multi-Family [Member]</t>
        </is>
      </c>
    </row>
    <row r="17">
      <c r="A17" s="3" t="inlineStr">
        <is>
          <t>Allowance for Loan and Lease Losses by Loan Type [Roll Forward]</t>
        </is>
      </c>
    </row>
    <row r="18">
      <c r="A18" s="4" t="inlineStr">
        <is>
          <t>Beginning balance</t>
        </is>
      </c>
      <c r="B18" s="5" t="n">
        <v>2606</v>
      </c>
      <c r="C18" s="5" t="n">
        <v>2424</v>
      </c>
      <c r="D18" s="5" t="n">
        <v>2433</v>
      </c>
      <c r="E18" s="5" t="n">
        <v>2319</v>
      </c>
    </row>
    <row r="19">
      <c r="A19" s="4" t="inlineStr">
        <is>
          <t>Provision for (recapture of) loan losses</t>
        </is>
      </c>
      <c r="B19" s="5" t="n">
        <v>325</v>
      </c>
      <c r="C19" s="5" t="n">
        <v>1</v>
      </c>
      <c r="D19" s="5" t="n">
        <v>498</v>
      </c>
      <c r="E19" s="5" t="n">
        <v>106</v>
      </c>
    </row>
    <row r="20">
      <c r="A20" s="4" t="inlineStr">
        <is>
          <t>Recoveries</t>
        </is>
      </c>
      <c r="B20" s="5" t="n">
        <v>0</v>
      </c>
      <c r="C20" s="5" t="n">
        <v>0</v>
      </c>
      <c r="D20" s="5" t="n">
        <v>0</v>
      </c>
      <c r="E20" s="5" t="n">
        <v>0</v>
      </c>
    </row>
    <row r="21">
      <c r="A21" s="4" t="inlineStr">
        <is>
          <t>Loans charged off</t>
        </is>
      </c>
      <c r="B21" s="5" t="n">
        <v>0</v>
      </c>
      <c r="C21" s="5" t="n">
        <v>0</v>
      </c>
      <c r="D21" s="5" t="n">
        <v>0</v>
      </c>
      <c r="E21" s="5" t="n">
        <v>0</v>
      </c>
    </row>
    <row r="22">
      <c r="A22" s="4" t="inlineStr">
        <is>
          <t>Ending balance</t>
        </is>
      </c>
      <c r="B22" s="5" t="n">
        <v>2931</v>
      </c>
      <c r="C22" s="5" t="n">
        <v>2425</v>
      </c>
      <c r="D22" s="5" t="n">
        <v>2931</v>
      </c>
      <c r="E22" s="5" t="n">
        <v>2425</v>
      </c>
    </row>
    <row r="23">
      <c r="A23" s="4" t="inlineStr">
        <is>
          <t>Real Estate [Member] | Commercial Real Estate [Member]</t>
        </is>
      </c>
    </row>
    <row r="24">
      <c r="A24" s="3" t="inlineStr">
        <is>
          <t>Allowance for Loan and Lease Losses by Loan Type [Roll Forward]</t>
        </is>
      </c>
    </row>
    <row r="25">
      <c r="A25" s="4" t="inlineStr">
        <is>
          <t>Beginning balance</t>
        </is>
      </c>
      <c r="B25" s="5" t="n">
        <v>227</v>
      </c>
      <c r="C25" s="5" t="n">
        <v>169</v>
      </c>
      <c r="D25" s="5" t="n">
        <v>222</v>
      </c>
      <c r="E25" s="5" t="n">
        <v>133</v>
      </c>
    </row>
    <row r="26">
      <c r="A26" s="4" t="inlineStr">
        <is>
          <t>Provision for (recapture of) loan losses</t>
        </is>
      </c>
      <c r="B26" s="5" t="n">
        <v>32</v>
      </c>
      <c r="C26" s="5" t="n">
        <v>17</v>
      </c>
      <c r="D26" s="5" t="n">
        <v>37</v>
      </c>
      <c r="E26" s="5" t="n">
        <v>53</v>
      </c>
    </row>
    <row r="27">
      <c r="A27" s="4" t="inlineStr">
        <is>
          <t>Recoveries</t>
        </is>
      </c>
      <c r="B27" s="5" t="n">
        <v>0</v>
      </c>
      <c r="C27" s="5" t="n">
        <v>0</v>
      </c>
      <c r="D27" s="5" t="n">
        <v>0</v>
      </c>
      <c r="E27" s="5" t="n">
        <v>0</v>
      </c>
    </row>
    <row r="28">
      <c r="A28" s="4" t="inlineStr">
        <is>
          <t>Loans charged off</t>
        </is>
      </c>
      <c r="B28" s="5" t="n">
        <v>0</v>
      </c>
      <c r="C28" s="5" t="n">
        <v>0</v>
      </c>
      <c r="D28" s="5" t="n">
        <v>0</v>
      </c>
      <c r="E28" s="5" t="n">
        <v>0</v>
      </c>
    </row>
    <row r="29">
      <c r="A29" s="4" t="inlineStr">
        <is>
          <t>Ending balance</t>
        </is>
      </c>
      <c r="B29" s="5" t="n">
        <v>259</v>
      </c>
      <c r="C29" s="5" t="n">
        <v>186</v>
      </c>
      <c r="D29" s="5" t="n">
        <v>259</v>
      </c>
      <c r="E29" s="5" t="n">
        <v>186</v>
      </c>
    </row>
    <row r="30">
      <c r="A30" s="4" t="inlineStr">
        <is>
          <t>Real Estate [Member] | Church [Member]</t>
        </is>
      </c>
    </row>
    <row r="31">
      <c r="A31" s="3" t="inlineStr">
        <is>
          <t>Allowance for Loan and Lease Losses by Loan Type [Roll Forward]</t>
        </is>
      </c>
    </row>
    <row r="32">
      <c r="A32" s="4" t="inlineStr">
        <is>
          <t>Beginning balance</t>
        </is>
      </c>
      <c r="B32" s="5" t="n">
        <v>208</v>
      </c>
      <c r="C32" s="5" t="n">
        <v>282</v>
      </c>
      <c r="D32" s="5" t="n">
        <v>237</v>
      </c>
      <c r="E32" s="5" t="n">
        <v>362</v>
      </c>
    </row>
    <row r="33">
      <c r="A33" s="4" t="inlineStr">
        <is>
          <t>Provision for (recapture of) loan losses</t>
        </is>
      </c>
      <c r="B33" s="5" t="n">
        <v>-18</v>
      </c>
      <c r="C33" s="5" t="n">
        <v>-28</v>
      </c>
      <c r="D33" s="5" t="n">
        <v>-47</v>
      </c>
      <c r="E33" s="5" t="n">
        <v>-108</v>
      </c>
    </row>
    <row r="34">
      <c r="A34" s="4" t="inlineStr">
        <is>
          <t>Recoveries</t>
        </is>
      </c>
      <c r="B34" s="5" t="n">
        <v>0</v>
      </c>
      <c r="C34" s="5" t="n">
        <v>0</v>
      </c>
      <c r="D34" s="5" t="n">
        <v>0</v>
      </c>
      <c r="E34" s="5" t="n">
        <v>0</v>
      </c>
    </row>
    <row r="35">
      <c r="A35" s="4" t="inlineStr">
        <is>
          <t>Loans charged off</t>
        </is>
      </c>
      <c r="B35" s="5" t="n">
        <v>0</v>
      </c>
      <c r="C35" s="5" t="n">
        <v>0</v>
      </c>
      <c r="D35" s="5" t="n">
        <v>0</v>
      </c>
      <c r="E35" s="5" t="n">
        <v>0</v>
      </c>
    </row>
    <row r="36">
      <c r="A36" s="4" t="inlineStr">
        <is>
          <t>Ending balance</t>
        </is>
      </c>
      <c r="B36" s="5" t="n">
        <v>190</v>
      </c>
      <c r="C36" s="5" t="n">
        <v>254</v>
      </c>
      <c r="D36" s="5" t="n">
        <v>190</v>
      </c>
      <c r="E36" s="5" t="n">
        <v>254</v>
      </c>
    </row>
    <row r="37">
      <c r="A37" s="4" t="inlineStr">
        <is>
          <t>Real Estate [Member] | Construction [Member]</t>
        </is>
      </c>
    </row>
    <row r="38">
      <c r="A38" s="3" t="inlineStr">
        <is>
          <t>Allowance for Loan and Lease Losses by Loan Type [Roll Forward]</t>
        </is>
      </c>
    </row>
    <row r="39">
      <c r="A39" s="4" t="inlineStr">
        <is>
          <t>Beginning balance</t>
        </is>
      </c>
      <c r="B39" s="5" t="n">
        <v>81</v>
      </c>
      <c r="C39" s="5" t="n">
        <v>22</v>
      </c>
      <c r="D39" s="5" t="n">
        <v>22</v>
      </c>
      <c r="E39" s="5" t="n">
        <v>48</v>
      </c>
    </row>
    <row r="40">
      <c r="A40" s="4" t="inlineStr">
        <is>
          <t>Provision for (recapture of) loan losses</t>
        </is>
      </c>
      <c r="B40" s="5" t="n">
        <v>35</v>
      </c>
      <c r="C40" s="5" t="n">
        <v>0</v>
      </c>
      <c r="D40" s="5" t="n">
        <v>94</v>
      </c>
      <c r="E40" s="5" t="n">
        <v>-26</v>
      </c>
    </row>
    <row r="41">
      <c r="A41" s="4" t="inlineStr">
        <is>
          <t>Recoveries</t>
        </is>
      </c>
      <c r="B41" s="5" t="n">
        <v>0</v>
      </c>
      <c r="C41" s="5" t="n">
        <v>0</v>
      </c>
      <c r="D41" s="5" t="n">
        <v>0</v>
      </c>
      <c r="E41" s="5" t="n">
        <v>0</v>
      </c>
    </row>
    <row r="42">
      <c r="A42" s="4" t="inlineStr">
        <is>
          <t>Loans charged off</t>
        </is>
      </c>
      <c r="B42" s="5" t="n">
        <v>0</v>
      </c>
      <c r="C42" s="5" t="n">
        <v>0</v>
      </c>
      <c r="D42" s="5" t="n">
        <v>0</v>
      </c>
      <c r="E42" s="5" t="n">
        <v>0</v>
      </c>
    </row>
    <row r="43">
      <c r="A43" s="4" t="inlineStr">
        <is>
          <t>Ending balance</t>
        </is>
      </c>
      <c r="B43" s="5" t="n">
        <v>116</v>
      </c>
      <c r="C43" s="5" t="n">
        <v>22</v>
      </c>
      <c r="D43" s="5" t="n">
        <v>116</v>
      </c>
      <c r="E43" s="5" t="n">
        <v>22</v>
      </c>
    </row>
    <row r="44">
      <c r="A44" s="4" t="inlineStr">
        <is>
          <t>Commercial - Other [Member]</t>
        </is>
      </c>
    </row>
    <row r="45">
      <c r="A45" s="3" t="inlineStr">
        <is>
          <t>Allowance for Loan and Lease Losses by Loan Type [Roll Forward]</t>
        </is>
      </c>
    </row>
    <row r="46">
      <c r="A46" s="4" t="inlineStr">
        <is>
          <t>Beginning balance</t>
        </is>
      </c>
      <c r="B46" s="5" t="n">
        <v>4</v>
      </c>
      <c r="C46" s="5" t="n">
        <v>6</v>
      </c>
      <c r="D46" s="5" t="n">
        <v>4</v>
      </c>
      <c r="E46" s="5" t="n">
        <v>7</v>
      </c>
    </row>
    <row r="47">
      <c r="A47" s="4" t="inlineStr">
        <is>
          <t>Provision for (recapture of) loan losses</t>
        </is>
      </c>
      <c r="B47" s="5" t="n">
        <v>0</v>
      </c>
      <c r="C47" s="5" t="n">
        <v>-1</v>
      </c>
      <c r="D47" s="5" t="n">
        <v>0</v>
      </c>
      <c r="E47" s="5" t="n">
        <v>-2</v>
      </c>
    </row>
    <row r="48">
      <c r="A48" s="4" t="inlineStr">
        <is>
          <t>Recoveries</t>
        </is>
      </c>
      <c r="B48" s="5" t="n">
        <v>0</v>
      </c>
      <c r="C48" s="5" t="n">
        <v>0</v>
      </c>
      <c r="D48" s="5" t="n">
        <v>0</v>
      </c>
      <c r="E48" s="5" t="n">
        <v>0</v>
      </c>
    </row>
    <row r="49">
      <c r="A49" s="4" t="inlineStr">
        <is>
          <t>Loans charged off</t>
        </is>
      </c>
      <c r="B49" s="5" t="n">
        <v>0</v>
      </c>
      <c r="C49" s="5" t="n">
        <v>0</v>
      </c>
      <c r="D49" s="5" t="n">
        <v>0</v>
      </c>
      <c r="E49" s="5" t="n">
        <v>0</v>
      </c>
    </row>
    <row r="50">
      <c r="A50" s="4" t="inlineStr">
        <is>
          <t>Ending balance</t>
        </is>
      </c>
      <c r="B50" s="5" t="n">
        <v>4</v>
      </c>
      <c r="C50" s="5" t="n">
        <v>5</v>
      </c>
      <c r="D50" s="5" t="n">
        <v>4</v>
      </c>
      <c r="E50" s="5" t="n">
        <v>5</v>
      </c>
    </row>
    <row r="51">
      <c r="A51" s="4" t="inlineStr">
        <is>
          <t>SBA Loans [Member]</t>
        </is>
      </c>
    </row>
    <row r="52">
      <c r="A52" s="3" t="inlineStr">
        <is>
          <t>Allowance for Loan and Lease Losses by Loan Type [Roll Forward]</t>
        </is>
      </c>
    </row>
    <row r="53">
      <c r="A53" s="4" t="inlineStr">
        <is>
          <t>Beginning balance</t>
        </is>
      </c>
      <c r="B53" s="5" t="n">
        <v>0</v>
      </c>
      <c r="C53" s="5" t="n">
        <v>0</v>
      </c>
      <c r="D53" s="5" t="n">
        <v>0</v>
      </c>
      <c r="E53" s="5" t="n">
        <v>0</v>
      </c>
    </row>
    <row r="54">
      <c r="A54" s="4" t="inlineStr">
        <is>
          <t>Provision for (recapture of) loan losses</t>
        </is>
      </c>
      <c r="B54" s="5" t="n">
        <v>0</v>
      </c>
      <c r="C54" s="5" t="n">
        <v>0</v>
      </c>
      <c r="D54" s="5" t="n">
        <v>0</v>
      </c>
      <c r="E54" s="5" t="n">
        <v>0</v>
      </c>
    </row>
    <row r="55">
      <c r="A55" s="4" t="inlineStr">
        <is>
          <t>Recoveries</t>
        </is>
      </c>
      <c r="B55" s="5" t="n">
        <v>0</v>
      </c>
      <c r="C55" s="5" t="n">
        <v>0</v>
      </c>
      <c r="D55" s="5" t="n">
        <v>0</v>
      </c>
      <c r="E55" s="5" t="n">
        <v>0</v>
      </c>
    </row>
    <row r="56">
      <c r="A56" s="4" t="inlineStr">
        <is>
          <t>Loans charged off</t>
        </is>
      </c>
      <c r="B56" s="5" t="n">
        <v>0</v>
      </c>
      <c r="C56" s="5" t="n">
        <v>0</v>
      </c>
      <c r="D56" s="5" t="n">
        <v>0</v>
      </c>
      <c r="E56" s="5" t="n">
        <v>0</v>
      </c>
    </row>
    <row r="57">
      <c r="A57" s="4" t="inlineStr">
        <is>
          <t>Ending balance</t>
        </is>
      </c>
      <c r="B57" s="5" t="n">
        <v>0</v>
      </c>
      <c r="C57" s="5" t="n">
        <v>0</v>
      </c>
      <c r="D57" s="5" t="n">
        <v>0</v>
      </c>
      <c r="E57" s="5" t="n">
        <v>0</v>
      </c>
    </row>
    <row r="58">
      <c r="A58" s="4" t="inlineStr">
        <is>
          <t>Consumer [Member]</t>
        </is>
      </c>
    </row>
    <row r="59">
      <c r="A59" s="3" t="inlineStr">
        <is>
          <t>Allowance for Loan and Lease Losses by Loan Type [Roll Forward]</t>
        </is>
      </c>
    </row>
    <row r="60">
      <c r="A60" s="4" t="inlineStr">
        <is>
          <t>Beginning balance</t>
        </is>
      </c>
      <c r="B60" s="5" t="n">
        <v>0</v>
      </c>
      <c r="C60" s="5" t="n">
        <v>0</v>
      </c>
      <c r="D60" s="5" t="n">
        <v>1</v>
      </c>
      <c r="E60" s="5" t="n">
        <v>1</v>
      </c>
    </row>
    <row r="61">
      <c r="A61" s="4" t="inlineStr">
        <is>
          <t>Provision for (recapture of) loan losses</t>
        </is>
      </c>
      <c r="B61" s="5" t="n">
        <v>1</v>
      </c>
      <c r="C61" s="5" t="n">
        <v>2</v>
      </c>
      <c r="D61" s="5" t="n">
        <v>0</v>
      </c>
      <c r="E61" s="5" t="n">
        <v>1</v>
      </c>
    </row>
    <row r="62">
      <c r="A62" s="4" t="inlineStr">
        <is>
          <t>Recoveries</t>
        </is>
      </c>
      <c r="B62" s="5" t="n">
        <v>0</v>
      </c>
      <c r="C62" s="5" t="n">
        <v>0</v>
      </c>
      <c r="D62" s="5" t="n">
        <v>0</v>
      </c>
      <c r="E62" s="5" t="n">
        <v>0</v>
      </c>
    </row>
    <row r="63">
      <c r="A63" s="4" t="inlineStr">
        <is>
          <t>Loans charged off</t>
        </is>
      </c>
      <c r="B63" s="5" t="n">
        <v>0</v>
      </c>
      <c r="C63" s="5" t="n">
        <v>0</v>
      </c>
      <c r="D63" s="5" t="n">
        <v>0</v>
      </c>
      <c r="E63" s="5" t="n">
        <v>0</v>
      </c>
    </row>
    <row r="64">
      <c r="A64" s="4" t="inlineStr">
        <is>
          <t>Ending balance</t>
        </is>
      </c>
      <c r="B64" s="6" t="n">
        <v>1</v>
      </c>
      <c r="C64" s="6" t="n">
        <v>2</v>
      </c>
      <c r="D64" s="6" t="n">
        <v>1</v>
      </c>
      <c r="E64" s="6" t="n">
        <v>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Receivable Held for Investment, Allowance for Loan Losses and Recorded Investment in Loans by Type of Loans and Based on Impairment Method (Details) - USD ($) $ in Thousands</t>
        </is>
      </c>
      <c r="B1" s="2" t="inlineStr">
        <is>
          <t>Sep. 30, 2021</t>
        </is>
      </c>
      <c r="C1" s="2" t="inlineStr">
        <is>
          <t>Jun. 30, 2021</t>
        </is>
      </c>
      <c r="D1" s="2" t="inlineStr">
        <is>
          <t>Dec. 31, 2020</t>
        </is>
      </c>
      <c r="E1" s="2" t="inlineStr">
        <is>
          <t>Sep. 30, 2020</t>
        </is>
      </c>
      <c r="F1" s="2" t="inlineStr">
        <is>
          <t>Jun. 30, 2020</t>
        </is>
      </c>
      <c r="G1" s="2" t="inlineStr">
        <is>
          <t>Dec. 31, 2019</t>
        </is>
      </c>
    </row>
    <row r="2">
      <c r="A2" s="3" t="inlineStr">
        <is>
          <t>Ending Allowance Balance Attributable to Loans [Abstract]</t>
        </is>
      </c>
    </row>
    <row r="3">
      <c r="A3" s="4" t="inlineStr">
        <is>
          <t>Individually evaluated for impairment</t>
        </is>
      </c>
      <c r="B3" s="6" t="n">
        <v>30</v>
      </c>
      <c r="D3" s="6" t="n">
        <v>141</v>
      </c>
    </row>
    <row r="4">
      <c r="A4" s="4" t="inlineStr">
        <is>
          <t>Collectively evaluated for impairment</t>
        </is>
      </c>
      <c r="B4" s="5" t="n">
        <v>3631</v>
      </c>
      <c r="D4" s="5" t="n">
        <v>3074</v>
      </c>
    </row>
    <row r="5">
      <c r="A5" s="4" t="inlineStr">
        <is>
          <t>Total ending allowance balance</t>
        </is>
      </c>
      <c r="B5" s="5" t="n">
        <v>3661</v>
      </c>
      <c r="C5" s="6" t="n">
        <v>3296</v>
      </c>
      <c r="D5" s="5" t="n">
        <v>3215</v>
      </c>
      <c r="E5" s="6" t="n">
        <v>3215</v>
      </c>
      <c r="F5" s="6" t="n">
        <v>3215</v>
      </c>
      <c r="G5" s="6" t="n">
        <v>3182</v>
      </c>
    </row>
    <row r="6">
      <c r="A6" s="3" t="inlineStr">
        <is>
          <t>Loans [Abstract]</t>
        </is>
      </c>
    </row>
    <row r="7">
      <c r="A7" s="4" t="inlineStr">
        <is>
          <t>Loans individually evaluated for impairment</t>
        </is>
      </c>
      <c r="B7" s="5" t="n">
        <v>3708</v>
      </c>
      <c r="D7" s="5" t="n">
        <v>4731</v>
      </c>
    </row>
    <row r="8">
      <c r="A8" s="4" t="inlineStr">
        <is>
          <t>Loans collectively evaluated for impairment</t>
        </is>
      </c>
      <c r="B8" s="5" t="n">
        <v>642151</v>
      </c>
      <c r="D8" s="5" t="n">
        <v>358613</v>
      </c>
    </row>
    <row r="9">
      <c r="A9" s="4" t="inlineStr">
        <is>
          <t>Gross loans receivable</t>
        </is>
      </c>
      <c r="B9" s="5" t="n">
        <v>645859</v>
      </c>
      <c r="D9" s="5" t="n">
        <v>363344</v>
      </c>
    </row>
    <row r="10">
      <c r="A10" s="4" t="inlineStr">
        <is>
          <t>Real Estate [Member] | Single Family [Member]</t>
        </is>
      </c>
    </row>
    <row r="11">
      <c r="A11" s="3" t="inlineStr">
        <is>
          <t>Ending Allowance Balance Attributable to Loans [Abstract]</t>
        </is>
      </c>
    </row>
    <row r="12">
      <c r="A12" s="4" t="inlineStr">
        <is>
          <t>Individually evaluated for impairment</t>
        </is>
      </c>
      <c r="B12" s="5" t="n">
        <v>3</v>
      </c>
      <c r="D12" s="5" t="n">
        <v>89</v>
      </c>
    </row>
    <row r="13">
      <c r="A13" s="4" t="inlineStr">
        <is>
          <t>Collectively evaluated for impairment</t>
        </is>
      </c>
      <c r="B13" s="5" t="n">
        <v>157</v>
      </c>
      <c r="D13" s="5" t="n">
        <v>207</v>
      </c>
    </row>
    <row r="14">
      <c r="A14" s="4" t="inlineStr">
        <is>
          <t>Total ending allowance balance</t>
        </is>
      </c>
      <c r="B14" s="5" t="n">
        <v>160</v>
      </c>
      <c r="C14" s="5" t="n">
        <v>170</v>
      </c>
      <c r="D14" s="5" t="n">
        <v>296</v>
      </c>
      <c r="E14" s="5" t="n">
        <v>321</v>
      </c>
      <c r="F14" s="5" t="n">
        <v>312</v>
      </c>
      <c r="G14" s="5" t="n">
        <v>312</v>
      </c>
    </row>
    <row r="15">
      <c r="A15" s="3" t="inlineStr">
        <is>
          <t>Loans [Abstract]</t>
        </is>
      </c>
    </row>
    <row r="16">
      <c r="A16" s="4" t="inlineStr">
        <is>
          <t>Loans individually evaluated for impairment</t>
        </is>
      </c>
      <c r="B16" s="5" t="n">
        <v>65</v>
      </c>
      <c r="D16" s="5" t="n">
        <v>573</v>
      </c>
    </row>
    <row r="17">
      <c r="A17" s="4" t="inlineStr">
        <is>
          <t>Loans collectively evaluated for impairment</t>
        </is>
      </c>
      <c r="B17" s="5" t="n">
        <v>50922</v>
      </c>
      <c r="D17" s="5" t="n">
        <v>47784</v>
      </c>
    </row>
    <row r="18">
      <c r="A18" s="4" t="inlineStr">
        <is>
          <t>Gross loans receivable</t>
        </is>
      </c>
      <c r="B18" s="5" t="n">
        <v>50987</v>
      </c>
      <c r="D18" s="5" t="n">
        <v>48357</v>
      </c>
    </row>
    <row r="19">
      <c r="A19" s="4" t="inlineStr">
        <is>
          <t>Real Estate [Member] | Multi-Family [Member]</t>
        </is>
      </c>
    </row>
    <row r="20">
      <c r="A20" s="3" t="inlineStr">
        <is>
          <t>Ending Allowance Balance Attributable to Loans [Abstract]</t>
        </is>
      </c>
    </row>
    <row r="21">
      <c r="A21" s="4" t="inlineStr">
        <is>
          <t>Individually evaluated for impairment</t>
        </is>
      </c>
      <c r="B21" s="5" t="n">
        <v>0</v>
      </c>
      <c r="D21" s="5" t="n">
        <v>0</v>
      </c>
    </row>
    <row r="22">
      <c r="A22" s="4" t="inlineStr">
        <is>
          <t>Collectively evaluated for impairment</t>
        </is>
      </c>
      <c r="B22" s="5" t="n">
        <v>2931</v>
      </c>
      <c r="D22" s="5" t="n">
        <v>2433</v>
      </c>
    </row>
    <row r="23">
      <c r="A23" s="4" t="inlineStr">
        <is>
          <t>Total ending allowance balance</t>
        </is>
      </c>
      <c r="B23" s="5" t="n">
        <v>2931</v>
      </c>
      <c r="C23" s="5" t="n">
        <v>2606</v>
      </c>
      <c r="D23" s="5" t="n">
        <v>2433</v>
      </c>
      <c r="E23" s="5" t="n">
        <v>2425</v>
      </c>
      <c r="F23" s="5" t="n">
        <v>2424</v>
      </c>
      <c r="G23" s="5" t="n">
        <v>2319</v>
      </c>
    </row>
    <row r="24">
      <c r="A24" s="3" t="inlineStr">
        <is>
          <t>Loans [Abstract]</t>
        </is>
      </c>
    </row>
    <row r="25">
      <c r="A25" s="4" t="inlineStr">
        <is>
          <t>Loans individually evaluated for impairment</t>
        </is>
      </c>
      <c r="B25" s="5" t="n">
        <v>286</v>
      </c>
      <c r="D25" s="5" t="n">
        <v>298</v>
      </c>
    </row>
    <row r="26">
      <c r="A26" s="4" t="inlineStr">
        <is>
          <t>Loans collectively evaluated for impairment</t>
        </is>
      </c>
      <c r="B26" s="5" t="n">
        <v>384959</v>
      </c>
      <c r="D26" s="5" t="n">
        <v>273566</v>
      </c>
    </row>
    <row r="27">
      <c r="A27" s="4" t="inlineStr">
        <is>
          <t>Gross loans receivable</t>
        </is>
      </c>
      <c r="B27" s="5" t="n">
        <v>385245</v>
      </c>
      <c r="D27" s="5" t="n">
        <v>273864</v>
      </c>
    </row>
    <row r="28">
      <c r="A28" s="4" t="inlineStr">
        <is>
          <t>Real Estate [Member] | Commercial Real Estate [Member]</t>
        </is>
      </c>
    </row>
    <row r="29">
      <c r="A29" s="3" t="inlineStr">
        <is>
          <t>Ending Allowance Balance Attributable to Loans [Abstract]</t>
        </is>
      </c>
    </row>
    <row r="30">
      <c r="A30" s="4" t="inlineStr">
        <is>
          <t>Individually evaluated for impairment</t>
        </is>
      </c>
      <c r="B30" s="5" t="n">
        <v>0</v>
      </c>
      <c r="D30" s="5" t="n">
        <v>0</v>
      </c>
    </row>
    <row r="31">
      <c r="A31" s="4" t="inlineStr">
        <is>
          <t>Collectively evaluated for impairment</t>
        </is>
      </c>
      <c r="B31" s="5" t="n">
        <v>259</v>
      </c>
      <c r="D31" s="5" t="n">
        <v>222</v>
      </c>
    </row>
    <row r="32">
      <c r="A32" s="4" t="inlineStr">
        <is>
          <t>Total ending allowance balance</t>
        </is>
      </c>
      <c r="B32" s="5" t="n">
        <v>259</v>
      </c>
      <c r="C32" s="5" t="n">
        <v>227</v>
      </c>
      <c r="D32" s="5" t="n">
        <v>222</v>
      </c>
      <c r="E32" s="5" t="n">
        <v>186</v>
      </c>
      <c r="F32" s="5" t="n">
        <v>169</v>
      </c>
      <c r="G32" s="5" t="n">
        <v>133</v>
      </c>
    </row>
    <row r="33">
      <c r="A33" s="3" t="inlineStr">
        <is>
          <t>Loans [Abstract]</t>
        </is>
      </c>
    </row>
    <row r="34">
      <c r="A34" s="4" t="inlineStr">
        <is>
          <t>Loans individually evaluated for impairment</t>
        </is>
      </c>
      <c r="B34" s="5" t="n">
        <v>0</v>
      </c>
      <c r="D34" s="5" t="n">
        <v>0</v>
      </c>
    </row>
    <row r="35">
      <c r="A35" s="4" t="inlineStr">
        <is>
          <t>Loans collectively evaluated for impairment</t>
        </is>
      </c>
      <c r="B35" s="5" t="n">
        <v>98384</v>
      </c>
      <c r="D35" s="5" t="n">
        <v>24322</v>
      </c>
    </row>
    <row r="36">
      <c r="A36" s="4" t="inlineStr">
        <is>
          <t>Gross loans receivable</t>
        </is>
      </c>
      <c r="B36" s="5" t="n">
        <v>98384</v>
      </c>
      <c r="D36" s="5" t="n">
        <v>24322</v>
      </c>
    </row>
    <row r="37">
      <c r="A37" s="4" t="inlineStr">
        <is>
          <t>Real Estate [Member] | Church [Member]</t>
        </is>
      </c>
    </row>
    <row r="38">
      <c r="A38" s="3" t="inlineStr">
        <is>
          <t>Ending Allowance Balance Attributable to Loans [Abstract]</t>
        </is>
      </c>
    </row>
    <row r="39">
      <c r="A39" s="4" t="inlineStr">
        <is>
          <t>Individually evaluated for impairment</t>
        </is>
      </c>
      <c r="B39" s="5" t="n">
        <v>27</v>
      </c>
      <c r="D39" s="5" t="n">
        <v>52</v>
      </c>
    </row>
    <row r="40">
      <c r="A40" s="4" t="inlineStr">
        <is>
          <t>Collectively evaluated for impairment</t>
        </is>
      </c>
      <c r="B40" s="5" t="n">
        <v>163</v>
      </c>
      <c r="D40" s="5" t="n">
        <v>185</v>
      </c>
    </row>
    <row r="41">
      <c r="A41" s="4" t="inlineStr">
        <is>
          <t>Total ending allowance balance</t>
        </is>
      </c>
      <c r="B41" s="5" t="n">
        <v>190</v>
      </c>
      <c r="C41" s="5" t="n">
        <v>208</v>
      </c>
      <c r="D41" s="5" t="n">
        <v>237</v>
      </c>
      <c r="E41" s="5" t="n">
        <v>254</v>
      </c>
      <c r="F41" s="5" t="n">
        <v>282</v>
      </c>
      <c r="G41" s="5" t="n">
        <v>362</v>
      </c>
    </row>
    <row r="42">
      <c r="A42" s="3" t="inlineStr">
        <is>
          <t>Loans [Abstract]</t>
        </is>
      </c>
    </row>
    <row r="43">
      <c r="A43" s="4" t="inlineStr">
        <is>
          <t>Loans individually evaluated for impairment</t>
        </is>
      </c>
      <c r="B43" s="5" t="n">
        <v>3357</v>
      </c>
      <c r="D43" s="5" t="n">
        <v>3813</v>
      </c>
    </row>
    <row r="44">
      <c r="A44" s="4" t="inlineStr">
        <is>
          <t>Loans collectively evaluated for impairment</t>
        </is>
      </c>
      <c r="B44" s="5" t="n">
        <v>11371</v>
      </c>
      <c r="D44" s="5" t="n">
        <v>12495</v>
      </c>
    </row>
    <row r="45">
      <c r="A45" s="4" t="inlineStr">
        <is>
          <t>Gross loans receivable</t>
        </is>
      </c>
      <c r="B45" s="5" t="n">
        <v>14728</v>
      </c>
      <c r="D45" s="5" t="n">
        <v>16308</v>
      </c>
    </row>
    <row r="46">
      <c r="A46" s="4" t="inlineStr">
        <is>
          <t>Real Estate [Member] | Construction [Member]</t>
        </is>
      </c>
    </row>
    <row r="47">
      <c r="A47" s="3" t="inlineStr">
        <is>
          <t>Ending Allowance Balance Attributable to Loans [Abstract]</t>
        </is>
      </c>
    </row>
    <row r="48">
      <c r="A48" s="4" t="inlineStr">
        <is>
          <t>Individually evaluated for impairment</t>
        </is>
      </c>
      <c r="B48" s="5" t="n">
        <v>0</v>
      </c>
      <c r="D48" s="5" t="n">
        <v>0</v>
      </c>
    </row>
    <row r="49">
      <c r="A49" s="4" t="inlineStr">
        <is>
          <t>Collectively evaluated for impairment</t>
        </is>
      </c>
      <c r="B49" s="5" t="n">
        <v>116</v>
      </c>
      <c r="D49" s="5" t="n">
        <v>22</v>
      </c>
    </row>
    <row r="50">
      <c r="A50" s="4" t="inlineStr">
        <is>
          <t>Total ending allowance balance</t>
        </is>
      </c>
      <c r="B50" s="5" t="n">
        <v>116</v>
      </c>
      <c r="C50" s="5" t="n">
        <v>81</v>
      </c>
      <c r="D50" s="5" t="n">
        <v>22</v>
      </c>
      <c r="E50" s="5" t="n">
        <v>22</v>
      </c>
      <c r="F50" s="5" t="n">
        <v>22</v>
      </c>
      <c r="G50" s="5" t="n">
        <v>48</v>
      </c>
    </row>
    <row r="51">
      <c r="A51" s="3" t="inlineStr">
        <is>
          <t>Loans [Abstract]</t>
        </is>
      </c>
    </row>
    <row r="52">
      <c r="A52" s="4" t="inlineStr">
        <is>
          <t>Loans individually evaluated for impairment</t>
        </is>
      </c>
      <c r="B52" s="5" t="n">
        <v>0</v>
      </c>
      <c r="D52" s="5" t="n">
        <v>0</v>
      </c>
    </row>
    <row r="53">
      <c r="A53" s="4" t="inlineStr">
        <is>
          <t>Loans collectively evaluated for impairment</t>
        </is>
      </c>
      <c r="B53" s="5" t="n">
        <v>20907</v>
      </c>
      <c r="D53" s="5" t="n">
        <v>430</v>
      </c>
    </row>
    <row r="54">
      <c r="A54" s="4" t="inlineStr">
        <is>
          <t>Gross loans receivable</t>
        </is>
      </c>
      <c r="B54" s="5" t="n">
        <v>20907</v>
      </c>
      <c r="D54" s="5" t="n">
        <v>430</v>
      </c>
    </row>
    <row r="55">
      <c r="A55" s="4" t="inlineStr">
        <is>
          <t>Commercial - Other [Member]</t>
        </is>
      </c>
    </row>
    <row r="56">
      <c r="A56" s="3" t="inlineStr">
        <is>
          <t>Ending Allowance Balance Attributable to Loans [Abstract]</t>
        </is>
      </c>
    </row>
    <row r="57">
      <c r="A57" s="4" t="inlineStr">
        <is>
          <t>Individually evaluated for impairment</t>
        </is>
      </c>
      <c r="B57" s="5" t="n">
        <v>0</v>
      </c>
      <c r="D57" s="5" t="n">
        <v>0</v>
      </c>
    </row>
    <row r="58">
      <c r="A58" s="4" t="inlineStr">
        <is>
          <t>Collectively evaluated for impairment</t>
        </is>
      </c>
      <c r="B58" s="5" t="n">
        <v>4</v>
      </c>
      <c r="D58" s="5" t="n">
        <v>4</v>
      </c>
    </row>
    <row r="59">
      <c r="A59" s="4" t="inlineStr">
        <is>
          <t>Total ending allowance balance</t>
        </is>
      </c>
      <c r="B59" s="5" t="n">
        <v>4</v>
      </c>
      <c r="C59" s="5" t="n">
        <v>4</v>
      </c>
      <c r="D59" s="5" t="n">
        <v>4</v>
      </c>
      <c r="E59" s="5" t="n">
        <v>5</v>
      </c>
      <c r="F59" s="5" t="n">
        <v>6</v>
      </c>
      <c r="G59" s="5" t="n">
        <v>7</v>
      </c>
    </row>
    <row r="60">
      <c r="A60" s="3" t="inlineStr">
        <is>
          <t>Loans [Abstract]</t>
        </is>
      </c>
    </row>
    <row r="61">
      <c r="A61" s="4" t="inlineStr">
        <is>
          <t>Loans individually evaluated for impairment</t>
        </is>
      </c>
      <c r="B61" s="5" t="n">
        <v>0</v>
      </c>
      <c r="D61" s="5" t="n">
        <v>47</v>
      </c>
    </row>
    <row r="62">
      <c r="A62" s="4" t="inlineStr">
        <is>
          <t>Loans collectively evaluated for impairment</t>
        </is>
      </c>
      <c r="B62" s="5" t="n">
        <v>47306</v>
      </c>
      <c r="D62" s="5" t="n">
        <v>9</v>
      </c>
    </row>
    <row r="63">
      <c r="A63" s="4" t="inlineStr">
        <is>
          <t>Gross loans receivable</t>
        </is>
      </c>
      <c r="B63" s="5" t="n">
        <v>47306</v>
      </c>
      <c r="D63" s="5" t="n">
        <v>56</v>
      </c>
    </row>
    <row r="64">
      <c r="A64" s="4" t="inlineStr">
        <is>
          <t>SBA Loans [Member]</t>
        </is>
      </c>
    </row>
    <row r="65">
      <c r="A65" s="3" t="inlineStr">
        <is>
          <t>Ending Allowance Balance Attributable to Loans [Abstract]</t>
        </is>
      </c>
    </row>
    <row r="66">
      <c r="A66" s="4" t="inlineStr">
        <is>
          <t>Individually evaluated for impairment</t>
        </is>
      </c>
      <c r="B66" s="5" t="n">
        <v>0</v>
      </c>
      <c r="D66" s="5" t="n">
        <v>0</v>
      </c>
    </row>
    <row r="67">
      <c r="A67" s="4" t="inlineStr">
        <is>
          <t>Collectively evaluated for impairment</t>
        </is>
      </c>
      <c r="B67" s="5" t="n">
        <v>0</v>
      </c>
      <c r="D67" s="5" t="n">
        <v>0</v>
      </c>
    </row>
    <row r="68">
      <c r="A68" s="4" t="inlineStr">
        <is>
          <t>Total ending allowance balance</t>
        </is>
      </c>
      <c r="B68" s="5" t="n">
        <v>0</v>
      </c>
      <c r="C68" s="5" t="n">
        <v>0</v>
      </c>
      <c r="D68" s="5" t="n">
        <v>0</v>
      </c>
      <c r="E68" s="5" t="n">
        <v>0</v>
      </c>
      <c r="F68" s="5" t="n">
        <v>0</v>
      </c>
      <c r="G68" s="5" t="n">
        <v>0</v>
      </c>
    </row>
    <row r="69">
      <c r="A69" s="3" t="inlineStr">
        <is>
          <t>Loans [Abstract]</t>
        </is>
      </c>
    </row>
    <row r="70">
      <c r="A70" s="4" t="inlineStr">
        <is>
          <t>Loans individually evaluated for impairment</t>
        </is>
      </c>
      <c r="B70" s="5" t="n">
        <v>0</v>
      </c>
      <c r="D70" s="5" t="n">
        <v>0</v>
      </c>
    </row>
    <row r="71">
      <c r="A71" s="4" t="inlineStr">
        <is>
          <t>Loans collectively evaluated for impairment</t>
        </is>
      </c>
      <c r="B71" s="5" t="n">
        <v>28290</v>
      </c>
      <c r="D71" s="5" t="n">
        <v>0</v>
      </c>
    </row>
    <row r="72">
      <c r="A72" s="4" t="inlineStr">
        <is>
          <t>Gross loans receivable</t>
        </is>
      </c>
      <c r="B72" s="5" t="n">
        <v>28290</v>
      </c>
      <c r="D72" s="5" t="n">
        <v>0</v>
      </c>
    </row>
    <row r="73">
      <c r="A73" s="4" t="inlineStr">
        <is>
          <t>Consumer [Member]</t>
        </is>
      </c>
    </row>
    <row r="74">
      <c r="A74" s="3" t="inlineStr">
        <is>
          <t>Ending Allowance Balance Attributable to Loans [Abstract]</t>
        </is>
      </c>
    </row>
    <row r="75">
      <c r="A75" s="4" t="inlineStr">
        <is>
          <t>Individually evaluated for impairment</t>
        </is>
      </c>
      <c r="B75" s="5" t="n">
        <v>0</v>
      </c>
      <c r="D75" s="5" t="n">
        <v>0</v>
      </c>
    </row>
    <row r="76">
      <c r="A76" s="4" t="inlineStr">
        <is>
          <t>Collectively evaluated for impairment</t>
        </is>
      </c>
      <c r="B76" s="5" t="n">
        <v>1</v>
      </c>
      <c r="D76" s="5" t="n">
        <v>1</v>
      </c>
    </row>
    <row r="77">
      <c r="A77" s="4" t="inlineStr">
        <is>
          <t>Total ending allowance balance</t>
        </is>
      </c>
      <c r="B77" s="5" t="n">
        <v>1</v>
      </c>
      <c r="C77" s="6" t="n">
        <v>0</v>
      </c>
      <c r="D77" s="5" t="n">
        <v>1</v>
      </c>
      <c r="E77" s="6" t="n">
        <v>2</v>
      </c>
      <c r="F77" s="6" t="n">
        <v>0</v>
      </c>
      <c r="G77" s="6" t="n">
        <v>1</v>
      </c>
    </row>
    <row r="78">
      <c r="A78" s="3" t="inlineStr">
        <is>
          <t>Loans [Abstract]</t>
        </is>
      </c>
    </row>
    <row r="79">
      <c r="A79" s="4" t="inlineStr">
        <is>
          <t>Loans individually evaluated for impairment</t>
        </is>
      </c>
      <c r="B79" s="5" t="n">
        <v>0</v>
      </c>
      <c r="D79" s="5" t="n">
        <v>0</v>
      </c>
    </row>
    <row r="80">
      <c r="A80" s="4" t="inlineStr">
        <is>
          <t>Loans collectively evaluated for impairment</t>
        </is>
      </c>
      <c r="B80" s="5" t="n">
        <v>12</v>
      </c>
      <c r="D80" s="5" t="n">
        <v>7</v>
      </c>
    </row>
    <row r="81">
      <c r="A81" s="4" t="inlineStr">
        <is>
          <t>Gross loans receivable</t>
        </is>
      </c>
      <c r="B81" s="6" t="n">
        <v>12</v>
      </c>
      <c r="D81" s="6" t="n">
        <v>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Held for Investment, Loans Individually Evaluated for Impairment by Loan Type (Details) - USD ($) $ in Thousands</t>
        </is>
      </c>
      <c r="B1" s="2" t="inlineStr">
        <is>
          <t>Sep. 30, 2021</t>
        </is>
      </c>
      <c r="C1" s="2" t="inlineStr">
        <is>
          <t>Dec. 31, 2020</t>
        </is>
      </c>
    </row>
    <row r="2">
      <c r="A2" s="3" t="inlineStr">
        <is>
          <t>With an Allowance Recorded [Abstract]</t>
        </is>
      </c>
    </row>
    <row r="3">
      <c r="A3" s="4" t="inlineStr">
        <is>
          <t>Allowance for loan losses allocated</t>
        </is>
      </c>
      <c r="B3" s="6" t="n">
        <v>30</v>
      </c>
      <c r="C3" s="6" t="n">
        <v>141</v>
      </c>
    </row>
    <row r="4">
      <c r="A4" s="3" t="inlineStr">
        <is>
          <t>Total [Abstract]</t>
        </is>
      </c>
    </row>
    <row r="5">
      <c r="A5" s="4" t="inlineStr">
        <is>
          <t>Unpaid principal balance</t>
        </is>
      </c>
      <c r="B5" s="5" t="n">
        <v>4297</v>
      </c>
      <c r="C5" s="5" t="n">
        <v>5289</v>
      </c>
    </row>
    <row r="6">
      <c r="A6" s="4" t="inlineStr">
        <is>
          <t>Recorded investment</t>
        </is>
      </c>
      <c r="B6" s="5" t="n">
        <v>3708</v>
      </c>
      <c r="C6" s="5" t="n">
        <v>4731</v>
      </c>
    </row>
    <row r="7">
      <c r="A7" s="4" t="inlineStr">
        <is>
          <t>Real Estate [Member] | Single Family [Member]</t>
        </is>
      </c>
    </row>
    <row r="8">
      <c r="A8" s="3" t="inlineStr">
        <is>
          <t>With No Related Allowance Recorded [Abstract]</t>
        </is>
      </c>
    </row>
    <row r="9">
      <c r="A9" s="4" t="inlineStr">
        <is>
          <t>Unpaid principal balance</t>
        </is>
      </c>
      <c r="B9" s="5" t="n">
        <v>0</v>
      </c>
      <c r="C9" s="5" t="n">
        <v>2</v>
      </c>
    </row>
    <row r="10">
      <c r="A10" s="4" t="inlineStr">
        <is>
          <t>Recorded investment</t>
        </is>
      </c>
      <c r="B10" s="5" t="n">
        <v>0</v>
      </c>
      <c r="C10" s="5" t="n">
        <v>1</v>
      </c>
    </row>
    <row r="11">
      <c r="A11" s="3" t="inlineStr">
        <is>
          <t>With an Allowance Recorded [Abstract]</t>
        </is>
      </c>
    </row>
    <row r="12">
      <c r="A12" s="4" t="inlineStr">
        <is>
          <t>Unpaid principal balance</t>
        </is>
      </c>
      <c r="B12" s="5" t="n">
        <v>65</v>
      </c>
      <c r="C12" s="5" t="n">
        <v>573</v>
      </c>
    </row>
    <row r="13">
      <c r="A13" s="4" t="inlineStr">
        <is>
          <t>Recorded investment</t>
        </is>
      </c>
      <c r="B13" s="5" t="n">
        <v>65</v>
      </c>
      <c r="C13" s="5" t="n">
        <v>573</v>
      </c>
    </row>
    <row r="14">
      <c r="A14" s="4" t="inlineStr">
        <is>
          <t>Allowance for loan losses allocated</t>
        </is>
      </c>
      <c r="B14" s="5" t="n">
        <v>3</v>
      </c>
      <c r="C14" s="5" t="n">
        <v>88</v>
      </c>
    </row>
    <row r="15">
      <c r="A15" s="4" t="inlineStr">
        <is>
          <t>Real Estate [Member] | Multi-Family [Member]</t>
        </is>
      </c>
    </row>
    <row r="16">
      <c r="A16" s="3" t="inlineStr">
        <is>
          <t>With No Related Allowance Recorded [Abstract]</t>
        </is>
      </c>
    </row>
    <row r="17">
      <c r="A17" s="4" t="inlineStr">
        <is>
          <t>Unpaid principal balance</t>
        </is>
      </c>
      <c r="B17" s="5" t="n">
        <v>286</v>
      </c>
      <c r="C17" s="5" t="n">
        <v>298</v>
      </c>
    </row>
    <row r="18">
      <c r="A18" s="4" t="inlineStr">
        <is>
          <t>Recorded investment</t>
        </is>
      </c>
      <c r="B18" s="5" t="n">
        <v>286</v>
      </c>
      <c r="C18" s="5" t="n">
        <v>298</v>
      </c>
    </row>
    <row r="19">
      <c r="A19" s="4" t="inlineStr">
        <is>
          <t>Real Estate [Member] | Church [Member]</t>
        </is>
      </c>
    </row>
    <row r="20">
      <c r="A20" s="3" t="inlineStr">
        <is>
          <t>With No Related Allowance Recorded [Abstract]</t>
        </is>
      </c>
    </row>
    <row r="21">
      <c r="A21" s="4" t="inlineStr">
        <is>
          <t>Unpaid principal balance</t>
        </is>
      </c>
      <c r="B21" s="5" t="n">
        <v>2468</v>
      </c>
      <c r="C21" s="5" t="n">
        <v>2527</v>
      </c>
    </row>
    <row r="22">
      <c r="A22" s="4" t="inlineStr">
        <is>
          <t>Recorded investment</t>
        </is>
      </c>
      <c r="B22" s="5" t="n">
        <v>1879</v>
      </c>
      <c r="C22" s="5" t="n">
        <v>1970</v>
      </c>
    </row>
    <row r="23">
      <c r="A23" s="3" t="inlineStr">
        <is>
          <t>With an Allowance Recorded [Abstract]</t>
        </is>
      </c>
    </row>
    <row r="24">
      <c r="A24" s="4" t="inlineStr">
        <is>
          <t>Unpaid principal balance</t>
        </is>
      </c>
      <c r="B24" s="5" t="n">
        <v>1478</v>
      </c>
      <c r="C24" s="5" t="n">
        <v>1842</v>
      </c>
    </row>
    <row r="25">
      <c r="A25" s="4" t="inlineStr">
        <is>
          <t>Recorded investment</t>
        </is>
      </c>
      <c r="B25" s="5" t="n">
        <v>1478</v>
      </c>
      <c r="C25" s="5" t="n">
        <v>1842</v>
      </c>
    </row>
    <row r="26">
      <c r="A26" s="4" t="inlineStr">
        <is>
          <t>Allowance for loan losses allocated</t>
        </is>
      </c>
      <c r="B26" s="5" t="n">
        <v>27</v>
      </c>
      <c r="C26" s="5" t="n">
        <v>52</v>
      </c>
    </row>
    <row r="27">
      <c r="A27" s="4" t="inlineStr">
        <is>
          <t>Commercial - Other [Member]</t>
        </is>
      </c>
    </row>
    <row r="28">
      <c r="A28" s="3" t="inlineStr">
        <is>
          <t>With an Allowance Recorded [Abstract]</t>
        </is>
      </c>
    </row>
    <row r="29">
      <c r="A29" s="4" t="inlineStr">
        <is>
          <t>Unpaid principal balance</t>
        </is>
      </c>
      <c r="B29" s="5" t="n">
        <v>0</v>
      </c>
      <c r="C29" s="5" t="n">
        <v>47</v>
      </c>
    </row>
    <row r="30">
      <c r="A30" s="4" t="inlineStr">
        <is>
          <t>Recorded investment</t>
        </is>
      </c>
      <c r="B30" s="5" t="n">
        <v>0</v>
      </c>
      <c r="C30" s="5" t="n">
        <v>47</v>
      </c>
    </row>
    <row r="31">
      <c r="A31" s="4" t="inlineStr">
        <is>
          <t>Allowance for loan losses allocated</t>
        </is>
      </c>
      <c r="B31" s="6" t="n">
        <v>0</v>
      </c>
      <c r="C31" s="6" t="n">
        <v>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Receivable Held for Investment, Average of Loans Individually Evaluated for Impairment by Loan Type and Related Interest Incom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oans Individually Evaluated for Impairment by Loan Type and Related Interest Income [Abstract]</t>
        </is>
      </c>
    </row>
    <row r="4">
      <c r="A4" s="4" t="inlineStr">
        <is>
          <t>Average recorded investment</t>
        </is>
      </c>
      <c r="B4" s="6" t="n">
        <v>3967</v>
      </c>
      <c r="C4" s="6" t="n">
        <v>4882</v>
      </c>
      <c r="D4" s="6" t="n">
        <v>4338</v>
      </c>
      <c r="E4" s="6" t="n">
        <v>5055</v>
      </c>
    </row>
    <row r="5">
      <c r="A5" s="4" t="inlineStr">
        <is>
          <t>Cash basis interest income recognized</t>
        </is>
      </c>
      <c r="B5" s="5" t="n">
        <v>73</v>
      </c>
      <c r="C5" s="5" t="n">
        <v>80</v>
      </c>
      <c r="D5" s="5" t="n">
        <v>220</v>
      </c>
      <c r="E5" s="5" t="n">
        <v>417</v>
      </c>
    </row>
    <row r="6">
      <c r="A6" s="4" t="inlineStr">
        <is>
          <t>Foregone interest income</t>
        </is>
      </c>
      <c r="B6" s="5" t="n">
        <v>19</v>
      </c>
      <c r="C6" s="5" t="n">
        <v>22</v>
      </c>
      <c r="D6" s="5" t="n">
        <v>38</v>
      </c>
      <c r="E6" s="5" t="n">
        <v>67</v>
      </c>
    </row>
    <row r="7">
      <c r="A7" s="4" t="inlineStr">
        <is>
          <t>30 - 89 Days Past Due [Member]</t>
        </is>
      </c>
    </row>
    <row r="8">
      <c r="A8" s="3" t="inlineStr">
        <is>
          <t>Loans Individually Evaluated for Impairment by Loan Type and Related Interest Income [Abstract]</t>
        </is>
      </c>
    </row>
    <row r="9">
      <c r="A9" s="4" t="inlineStr">
        <is>
          <t>Loans delinquent amount</t>
        </is>
      </c>
      <c r="B9" s="5" t="n">
        <v>249</v>
      </c>
      <c r="D9" s="5" t="n">
        <v>249</v>
      </c>
    </row>
    <row r="10">
      <c r="A10" s="4" t="inlineStr">
        <is>
          <t>Real Estate [Member] | Single Family [Member]</t>
        </is>
      </c>
    </row>
    <row r="11">
      <c r="A11" s="3" t="inlineStr">
        <is>
          <t>Loans Individually Evaluated for Impairment by Loan Type and Related Interest Income [Abstract]</t>
        </is>
      </c>
    </row>
    <row r="12">
      <c r="A12" s="4" t="inlineStr">
        <is>
          <t>Average recorded investment</t>
        </is>
      </c>
      <c r="B12" s="5" t="n">
        <v>65</v>
      </c>
      <c r="C12" s="5" t="n">
        <v>589</v>
      </c>
      <c r="D12" s="5" t="n">
        <v>318</v>
      </c>
      <c r="E12" s="5" t="n">
        <v>596</v>
      </c>
    </row>
    <row r="13">
      <c r="A13" s="4" t="inlineStr">
        <is>
          <t>Cash basis interest income recognized</t>
        </is>
      </c>
      <c r="B13" s="5" t="n">
        <v>4</v>
      </c>
      <c r="C13" s="5" t="n">
        <v>7</v>
      </c>
      <c r="D13" s="5" t="n">
        <v>14</v>
      </c>
      <c r="E13" s="5" t="n">
        <v>22</v>
      </c>
    </row>
    <row r="14">
      <c r="A14" s="4" t="inlineStr">
        <is>
          <t>Real Estate [Member] | Multi-Family [Member]</t>
        </is>
      </c>
    </row>
    <row r="15">
      <c r="A15" s="3" t="inlineStr">
        <is>
          <t>Loans Individually Evaluated for Impairment by Loan Type and Related Interest Income [Abstract]</t>
        </is>
      </c>
    </row>
    <row r="16">
      <c r="A16" s="4" t="inlineStr">
        <is>
          <t>Average recorded investment</t>
        </is>
      </c>
      <c r="B16" s="5" t="n">
        <v>288</v>
      </c>
      <c r="C16" s="5" t="n">
        <v>305</v>
      </c>
      <c r="D16" s="5" t="n">
        <v>292</v>
      </c>
      <c r="E16" s="5" t="n">
        <v>308</v>
      </c>
    </row>
    <row r="17">
      <c r="A17" s="4" t="inlineStr">
        <is>
          <t>Cash basis interest income recognized</t>
        </is>
      </c>
      <c r="B17" s="5" t="n">
        <v>5</v>
      </c>
      <c r="C17" s="5" t="n">
        <v>5</v>
      </c>
      <c r="D17" s="5" t="n">
        <v>15</v>
      </c>
      <c r="E17" s="5" t="n">
        <v>16</v>
      </c>
    </row>
    <row r="18">
      <c r="A18" s="4" t="inlineStr">
        <is>
          <t>Real Estate [Member] | Church [Member]</t>
        </is>
      </c>
    </row>
    <row r="19">
      <c r="A19" s="3" t="inlineStr">
        <is>
          <t>Loans Individually Evaluated for Impairment by Loan Type and Related Interest Income [Abstract]</t>
        </is>
      </c>
    </row>
    <row r="20">
      <c r="A20" s="4" t="inlineStr">
        <is>
          <t>Average recorded investment</t>
        </is>
      </c>
      <c r="B20" s="5" t="n">
        <v>3614</v>
      </c>
      <c r="C20" s="5" t="n">
        <v>3938</v>
      </c>
      <c r="D20" s="5" t="n">
        <v>3710</v>
      </c>
      <c r="E20" s="5" t="n">
        <v>4094</v>
      </c>
    </row>
    <row r="21">
      <c r="A21" s="4" t="inlineStr">
        <is>
          <t>Cash basis interest income recognized</t>
        </is>
      </c>
      <c r="B21" s="5" t="n">
        <v>64</v>
      </c>
      <c r="C21" s="5" t="n">
        <v>67</v>
      </c>
      <c r="D21" s="5" t="n">
        <v>190</v>
      </c>
      <c r="E21" s="5" t="n">
        <v>376</v>
      </c>
    </row>
    <row r="22">
      <c r="A22" s="4" t="inlineStr">
        <is>
          <t>Commercial - Other [Member]</t>
        </is>
      </c>
    </row>
    <row r="23">
      <c r="A23" s="3" t="inlineStr">
        <is>
          <t>Loans Individually Evaluated for Impairment by Loan Type and Related Interest Income [Abstract]</t>
        </is>
      </c>
    </row>
    <row r="24">
      <c r="A24" s="4" t="inlineStr">
        <is>
          <t>Average recorded investment</t>
        </is>
      </c>
      <c r="B24" s="5" t="n">
        <v>0</v>
      </c>
      <c r="C24" s="5" t="n">
        <v>50</v>
      </c>
      <c r="D24" s="5" t="n">
        <v>18</v>
      </c>
      <c r="E24" s="5" t="n">
        <v>57</v>
      </c>
    </row>
    <row r="25">
      <c r="A25" s="4" t="inlineStr">
        <is>
          <t>Cash basis interest income recognized</t>
        </is>
      </c>
      <c r="B25" s="6" t="n">
        <v>0</v>
      </c>
      <c r="C25" s="6" t="n">
        <v>1</v>
      </c>
      <c r="D25" s="6" t="n">
        <v>1</v>
      </c>
      <c r="E25" s="6" t="n">
        <v>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2547</v>
      </c>
      <c r="C4" s="6" t="n">
        <v>-61</v>
      </c>
    </row>
    <row r="5">
      <c r="A5" s="3" t="inlineStr">
        <is>
          <t>Adjustments to reconcile net loss to net cash used in operating activities:</t>
        </is>
      </c>
    </row>
    <row r="6">
      <c r="A6" s="4" t="inlineStr">
        <is>
          <t>Loan loss provision</t>
        </is>
      </c>
      <c r="B6" s="5" t="n">
        <v>446</v>
      </c>
      <c r="C6" s="5" t="n">
        <v>29</v>
      </c>
    </row>
    <row r="7">
      <c r="A7" s="4" t="inlineStr">
        <is>
          <t>Depreciation</t>
        </is>
      </c>
      <c r="B7" s="5" t="n">
        <v>198</v>
      </c>
      <c r="C7" s="5" t="n">
        <v>170</v>
      </c>
    </row>
    <row r="8">
      <c r="A8" s="4" t="inlineStr">
        <is>
          <t>Net amortization of deferred loan origination costs</t>
        </is>
      </c>
      <c r="B8" s="5" t="n">
        <v>457</v>
      </c>
      <c r="C8" s="5" t="n">
        <v>183</v>
      </c>
    </row>
    <row r="9">
      <c r="A9" s="4" t="inlineStr">
        <is>
          <t>Net amortization of premiums on available for sale securities</t>
        </is>
      </c>
      <c r="B9" s="5" t="n">
        <v>705</v>
      </c>
      <c r="C9" s="5" t="n">
        <v>30</v>
      </c>
    </row>
    <row r="10">
      <c r="A10" s="4" t="inlineStr">
        <is>
          <t>Amortization of investment in affordable housing limited partnership</t>
        </is>
      </c>
      <c r="B10" s="5" t="n">
        <v>39</v>
      </c>
      <c r="C10" s="5" t="n">
        <v>79</v>
      </c>
    </row>
    <row r="11">
      <c r="A11" s="4" t="inlineStr">
        <is>
          <t>Amortization of core deposit intangible</t>
        </is>
      </c>
      <c r="B11" s="5" t="n">
        <v>262</v>
      </c>
      <c r="C11" s="5" t="n">
        <v>0</v>
      </c>
    </row>
    <row r="12">
      <c r="A12" s="4" t="inlineStr">
        <is>
          <t>Accretion of premium on FHLB advances</t>
        </is>
      </c>
      <c r="B12" s="5" t="n">
        <v>-26</v>
      </c>
      <c r="C12" s="5" t="n">
        <v>0</v>
      </c>
    </row>
    <row r="13">
      <c r="A13" s="4" t="inlineStr">
        <is>
          <t>Write down of deferred tax asset</t>
        </is>
      </c>
      <c r="B13" s="5" t="n">
        <v>370</v>
      </c>
      <c r="C13" s="5" t="n">
        <v>0</v>
      </c>
    </row>
    <row r="14">
      <c r="A14" s="4" t="inlineStr">
        <is>
          <t>ESOP compensation expense</t>
        </is>
      </c>
      <c r="B14" s="5" t="n">
        <v>81</v>
      </c>
      <c r="C14" s="5" t="n">
        <v>50</v>
      </c>
    </row>
    <row r="15">
      <c r="A15" s="4" t="inlineStr">
        <is>
          <t>Earnings on bank owned life insurance</t>
        </is>
      </c>
      <c r="B15" s="5" t="n">
        <v>-32</v>
      </c>
      <c r="C15" s="5" t="n">
        <v>-35</v>
      </c>
    </row>
    <row r="16">
      <c r="A16" s="4" t="inlineStr">
        <is>
          <t>Originations of loans receivable held for sale</t>
        </is>
      </c>
      <c r="B16" s="5" t="n">
        <v>0</v>
      </c>
      <c r="C16" s="5" t="n">
        <v>-118626</v>
      </c>
    </row>
    <row r="17">
      <c r="A17" s="4" t="inlineStr">
        <is>
          <t>Proceeds from sales of loans receivable held for sale</t>
        </is>
      </c>
      <c r="B17" s="5" t="n">
        <v>0</v>
      </c>
      <c r="C17" s="5" t="n">
        <v>77642</v>
      </c>
    </row>
    <row r="18">
      <c r="A18" s="4" t="inlineStr">
        <is>
          <t>Repayments on loans receivable held for sale</t>
        </is>
      </c>
      <c r="B18" s="5" t="n">
        <v>0</v>
      </c>
      <c r="C18" s="5" t="n">
        <v>530</v>
      </c>
    </row>
    <row r="19">
      <c r="A19" s="4" t="inlineStr">
        <is>
          <t>Gain on sale of loans receivable held for sale</t>
        </is>
      </c>
      <c r="B19" s="5" t="n">
        <v>0</v>
      </c>
      <c r="C19" s="5" t="n">
        <v>-199</v>
      </c>
    </row>
    <row r="20">
      <c r="A20" s="3" t="inlineStr">
        <is>
          <t>Change in assets and liabilities:</t>
        </is>
      </c>
    </row>
    <row r="21">
      <c r="A21" s="4" t="inlineStr">
        <is>
          <t>Net change in deferred taxes</t>
        </is>
      </c>
      <c r="B21" s="5" t="n">
        <v>-1162</v>
      </c>
      <c r="C21" s="5" t="n">
        <v>-175</v>
      </c>
    </row>
    <row r="22">
      <c r="A22" s="4" t="inlineStr">
        <is>
          <t>Net change in accrued interest receivable</t>
        </is>
      </c>
      <c r="B22" s="5" t="n">
        <v>274</v>
      </c>
      <c r="C22" s="5" t="n">
        <v>-102</v>
      </c>
    </row>
    <row r="23">
      <c r="A23" s="4" t="inlineStr">
        <is>
          <t>Net change in other assets</t>
        </is>
      </c>
      <c r="B23" s="5" t="n">
        <v>765</v>
      </c>
      <c r="C23" s="5" t="n">
        <v>15</v>
      </c>
    </row>
    <row r="24">
      <c r="A24" s="4" t="inlineStr">
        <is>
          <t>Net change in advance payments by borrowers for taxes and insurance</t>
        </is>
      </c>
      <c r="B24" s="5" t="n">
        <v>310</v>
      </c>
      <c r="C24" s="5" t="n">
        <v>508</v>
      </c>
    </row>
    <row r="25">
      <c r="A25" s="4" t="inlineStr">
        <is>
          <t>Net change in accrued expenses and other liabilities</t>
        </is>
      </c>
      <c r="B25" s="5" t="n">
        <v>3359</v>
      </c>
      <c r="C25" s="5" t="n">
        <v>-125</v>
      </c>
    </row>
    <row r="26">
      <c r="A26" s="4" t="inlineStr">
        <is>
          <t>Net cash provided by (used in) operating activities</t>
        </is>
      </c>
      <c r="B26" s="5" t="n">
        <v>3913</v>
      </c>
      <c r="C26" s="5" t="n">
        <v>-39763</v>
      </c>
    </row>
    <row r="27">
      <c r="A27" s="3" t="inlineStr">
        <is>
          <t>Cash flows from investing activities:</t>
        </is>
      </c>
    </row>
    <row r="28">
      <c r="A28" s="4" t="inlineStr">
        <is>
          <t>Cash acquired in merger</t>
        </is>
      </c>
      <c r="B28" s="5" t="n">
        <v>84745</v>
      </c>
      <c r="C28" s="5" t="n">
        <v>0</v>
      </c>
    </row>
    <row r="29">
      <c r="A29" s="4" t="inlineStr">
        <is>
          <t>Net change in loans receivable held for investment</t>
        </is>
      </c>
      <c r="B29" s="5" t="n">
        <v>-57087</v>
      </c>
      <c r="C29" s="5" t="n">
        <v>35843</v>
      </c>
    </row>
    <row r="30">
      <c r="A30" s="4" t="inlineStr">
        <is>
          <t>Principal payments on available-for-sale securities</t>
        </is>
      </c>
      <c r="B30" s="5" t="n">
        <v>12662</v>
      </c>
      <c r="C30" s="5" t="n">
        <v>1744</v>
      </c>
    </row>
    <row r="31">
      <c r="A31" s="4" t="inlineStr">
        <is>
          <t>Purchase of available-for-sale securities</t>
        </is>
      </c>
      <c r="B31" s="5" t="n">
        <v>-10098</v>
      </c>
      <c r="C31" s="5" t="n">
        <v>-850</v>
      </c>
    </row>
    <row r="32">
      <c r="A32" s="4" t="inlineStr">
        <is>
          <t>Purchase of FHLB stock</t>
        </is>
      </c>
      <c r="B32" s="5" t="n">
        <v>-152</v>
      </c>
      <c r="C32" s="5" t="n">
        <v>-670</v>
      </c>
    </row>
    <row r="33">
      <c r="A33" s="4" t="inlineStr">
        <is>
          <t>Proceeds from redemption of FHLB stock</t>
        </is>
      </c>
      <c r="B33" s="5" t="n">
        <v>1243</v>
      </c>
      <c r="C33" s="5" t="n">
        <v>0</v>
      </c>
    </row>
    <row r="34">
      <c r="A34" s="4" t="inlineStr">
        <is>
          <t>Purchase of office properties and equipment</t>
        </is>
      </c>
      <c r="B34" s="5" t="n">
        <v>-119</v>
      </c>
      <c r="C34" s="5" t="n">
        <v>-501</v>
      </c>
    </row>
    <row r="35">
      <c r="A35" s="4" t="inlineStr">
        <is>
          <t>Proceeds from disposals of office property and equipment</t>
        </is>
      </c>
      <c r="B35" s="5" t="n">
        <v>3</v>
      </c>
      <c r="C35" s="5" t="n">
        <v>0</v>
      </c>
    </row>
    <row r="36">
      <c r="A36" s="4" t="inlineStr">
        <is>
          <t>Net cash provided by investing activities</t>
        </is>
      </c>
      <c r="B36" s="5" t="n">
        <v>31197</v>
      </c>
      <c r="C36" s="5" t="n">
        <v>35566</v>
      </c>
    </row>
    <row r="37">
      <c r="A37" s="3" t="inlineStr">
        <is>
          <t>Cash flows from financing activities:</t>
        </is>
      </c>
    </row>
    <row r="38">
      <c r="A38" s="4" t="inlineStr">
        <is>
          <t>Net change in deposits</t>
        </is>
      </c>
      <c r="B38" s="5" t="n">
        <v>80294</v>
      </c>
      <c r="C38" s="5" t="n">
        <v>27612</v>
      </c>
    </row>
    <row r="39">
      <c r="A39" s="4" t="inlineStr">
        <is>
          <t>Net increase in securities sold under agreements to repurchase</t>
        </is>
      </c>
      <c r="B39" s="5" t="n">
        <v>-7069</v>
      </c>
      <c r="C39" s="5" t="n">
        <v>0</v>
      </c>
    </row>
    <row r="40">
      <c r="A40" s="4" t="inlineStr">
        <is>
          <t>Proceeds from sale of stock (net of costs)</t>
        </is>
      </c>
      <c r="B40" s="5" t="n">
        <v>30837</v>
      </c>
      <c r="C40" s="5" t="n">
        <v>0</v>
      </c>
    </row>
    <row r="41">
      <c r="A41" s="4" t="inlineStr">
        <is>
          <t>Distributions to non-controlling interest</t>
        </is>
      </c>
      <c r="B41" s="5" t="n">
        <v>-165</v>
      </c>
      <c r="C41" s="5" t="n">
        <v>0</v>
      </c>
    </row>
    <row r="42">
      <c r="A42" s="4" t="inlineStr">
        <is>
          <t>Dividends paid on preferred stock</t>
        </is>
      </c>
      <c r="B42" s="5" t="n">
        <v>-30</v>
      </c>
      <c r="C42" s="5" t="n">
        <v>0</v>
      </c>
    </row>
    <row r="43">
      <c r="A43" s="4" t="inlineStr">
        <is>
          <t>Proceeds from FHLB advances</t>
        </is>
      </c>
      <c r="B43" s="5" t="n">
        <v>5000</v>
      </c>
      <c r="C43" s="5" t="n">
        <v>66000</v>
      </c>
    </row>
    <row r="44">
      <c r="A44" s="4" t="inlineStr">
        <is>
          <t>Repayments of FHLB advances</t>
        </is>
      </c>
      <c r="B44" s="5" t="n">
        <v>-27570</v>
      </c>
      <c r="C44" s="5" t="n">
        <v>-34500</v>
      </c>
    </row>
    <row r="45">
      <c r="A45" s="4" t="inlineStr">
        <is>
          <t>Stock cancelled for income tax withholding</t>
        </is>
      </c>
      <c r="B45" s="5" t="n">
        <v>-514</v>
      </c>
      <c r="C45" s="5" t="n">
        <v>0</v>
      </c>
    </row>
    <row r="46">
      <c r="A46" s="4" t="inlineStr">
        <is>
          <t>Repayments of junior subordinated debentures</t>
        </is>
      </c>
      <c r="B46" s="5" t="n">
        <v>-3315</v>
      </c>
      <c r="C46" s="5" t="n">
        <v>-765</v>
      </c>
    </row>
    <row r="47">
      <c r="A47" s="4" t="inlineStr">
        <is>
          <t>Net cash provided by financing activities</t>
        </is>
      </c>
      <c r="B47" s="5" t="n">
        <v>77468</v>
      </c>
      <c r="C47" s="5" t="n">
        <v>58347</v>
      </c>
    </row>
    <row r="48">
      <c r="A48" s="4" t="inlineStr">
        <is>
          <t>Net change in cash and cash equivalents</t>
        </is>
      </c>
      <c r="B48" s="5" t="n">
        <v>112578</v>
      </c>
      <c r="C48" s="5" t="n">
        <v>54150</v>
      </c>
    </row>
    <row r="49">
      <c r="A49" s="4" t="inlineStr">
        <is>
          <t>Cash and cash equivalents at beginning of the period</t>
        </is>
      </c>
      <c r="B49" s="5" t="n">
        <v>96109</v>
      </c>
      <c r="C49" s="5" t="n">
        <v>15566</v>
      </c>
    </row>
    <row r="50">
      <c r="A50" s="4" t="inlineStr">
        <is>
          <t>Cash and cash equivalents at end of the period</t>
        </is>
      </c>
      <c r="B50" s="5" t="n">
        <v>208687</v>
      </c>
      <c r="C50" s="5" t="n">
        <v>69716</v>
      </c>
    </row>
    <row r="51">
      <c r="A51" s="3" t="inlineStr">
        <is>
          <t>Supplemental disclosures of cash flow information:</t>
        </is>
      </c>
    </row>
    <row r="52">
      <c r="A52" s="4" t="inlineStr">
        <is>
          <t>Cash paid for interest</t>
        </is>
      </c>
      <c r="B52" s="5" t="n">
        <v>2424</v>
      </c>
      <c r="C52" s="5" t="n">
        <v>4530</v>
      </c>
    </row>
    <row r="53">
      <c r="A53" s="4" t="inlineStr">
        <is>
          <t>Cash paid for income taxes</t>
        </is>
      </c>
      <c r="B53" s="5" t="n">
        <v>454</v>
      </c>
      <c r="C53" s="5" t="n">
        <v>8</v>
      </c>
    </row>
    <row r="54">
      <c r="A54" s="3" t="inlineStr">
        <is>
          <t>Assets acquired (liabilities assumed) in acquisition:</t>
        </is>
      </c>
    </row>
    <row r="55">
      <c r="A55" s="4" t="inlineStr">
        <is>
          <t>Securities available for sale, at fair value</t>
        </is>
      </c>
      <c r="B55" s="5" t="n">
        <v>149975</v>
      </c>
      <c r="C55" s="5" t="n">
        <v>0</v>
      </c>
    </row>
    <row r="56">
      <c r="A56" s="4" t="inlineStr">
        <is>
          <t>Loans receivable</t>
        </is>
      </c>
      <c r="B56" s="5" t="n">
        <v>225885</v>
      </c>
      <c r="C56" s="5" t="n">
        <v>0</v>
      </c>
    </row>
    <row r="57">
      <c r="A57" s="4" t="inlineStr">
        <is>
          <t>Accrued interest receivable</t>
        </is>
      </c>
      <c r="B57" s="5" t="n">
        <v>1637</v>
      </c>
      <c r="C57" s="5" t="n">
        <v>0</v>
      </c>
    </row>
    <row r="58">
      <c r="A58" s="4" t="inlineStr">
        <is>
          <t>FHLB and FRB stock</t>
        </is>
      </c>
      <c r="B58" s="5" t="n">
        <v>1061</v>
      </c>
      <c r="C58" s="5" t="n">
        <v>0</v>
      </c>
    </row>
    <row r="59">
      <c r="A59" s="4" t="inlineStr">
        <is>
          <t>Office property and equipment</t>
        </is>
      </c>
      <c r="B59" s="5" t="n">
        <v>6953</v>
      </c>
      <c r="C59" s="5" t="n">
        <v>0</v>
      </c>
    </row>
    <row r="60">
      <c r="A60" s="4" t="inlineStr">
        <is>
          <t>Goodwill</t>
        </is>
      </c>
      <c r="B60" s="5" t="n">
        <v>25966</v>
      </c>
      <c r="C60" s="5" t="n">
        <v>0</v>
      </c>
    </row>
    <row r="61">
      <c r="A61" s="4" t="inlineStr">
        <is>
          <t>Core deposit intangible</t>
        </is>
      </c>
      <c r="B61" s="5" t="n">
        <v>3329</v>
      </c>
      <c r="C61" s="5" t="n">
        <v>0</v>
      </c>
    </row>
    <row r="62">
      <c r="A62" s="4" t="inlineStr">
        <is>
          <t>Other assets</t>
        </is>
      </c>
      <c r="B62" s="5" t="n">
        <v>2290</v>
      </c>
      <c r="C62" s="5" t="n">
        <v>0</v>
      </c>
    </row>
    <row r="63">
      <c r="A63" s="4" t="inlineStr">
        <is>
          <t>Deposits</t>
        </is>
      </c>
      <c r="B63" s="5" t="n">
        <v>-353722</v>
      </c>
      <c r="C63" s="5" t="n">
        <v>0</v>
      </c>
    </row>
    <row r="64">
      <c r="A64" s="4" t="inlineStr">
        <is>
          <t>FHLB advances</t>
        </is>
      </c>
      <c r="B64" s="5" t="n">
        <v>-3166</v>
      </c>
      <c r="C64" s="5" t="n">
        <v>0</v>
      </c>
    </row>
    <row r="65">
      <c r="A65" s="4" t="inlineStr">
        <is>
          <t>Securities sold under agreements to repurchase</t>
        </is>
      </c>
      <c r="B65" s="5" t="n">
        <v>-59945</v>
      </c>
      <c r="C65" s="5" t="n">
        <v>0</v>
      </c>
    </row>
    <row r="66">
      <c r="A66" s="4" t="inlineStr">
        <is>
          <t>Other borrowings</t>
        </is>
      </c>
      <c r="B66" s="5" t="n">
        <v>-14000</v>
      </c>
      <c r="C66" s="5" t="n">
        <v>0</v>
      </c>
    </row>
    <row r="67">
      <c r="A67" s="4" t="inlineStr">
        <is>
          <t>Deferred taxes</t>
        </is>
      </c>
      <c r="B67" s="5" t="n">
        <v>-717</v>
      </c>
      <c r="C67" s="5" t="n">
        <v>0</v>
      </c>
    </row>
    <row r="68">
      <c r="A68" s="4" t="inlineStr">
        <is>
          <t>Accrued expenses and other liabilities</t>
        </is>
      </c>
      <c r="B68" s="5" t="n">
        <v>-4063</v>
      </c>
      <c r="C68" s="5" t="n">
        <v>0</v>
      </c>
    </row>
    <row r="69">
      <c r="A69" s="4" t="inlineStr">
        <is>
          <t>Preferred Stock [Member]</t>
        </is>
      </c>
    </row>
    <row r="70">
      <c r="A70" s="3" t="inlineStr">
        <is>
          <t>Assets acquired (liabilities assumed) in acquisition:</t>
        </is>
      </c>
    </row>
    <row r="71">
      <c r="A71" s="4" t="inlineStr">
        <is>
          <t>Issuance of stock</t>
        </is>
      </c>
      <c r="B71" s="5" t="n">
        <v>-3000</v>
      </c>
      <c r="C71" s="5" t="n">
        <v>0</v>
      </c>
    </row>
    <row r="72">
      <c r="A72" s="4" t="inlineStr">
        <is>
          <t>Common Stock [Member]</t>
        </is>
      </c>
    </row>
    <row r="73">
      <c r="A73" s="3" t="inlineStr">
        <is>
          <t>Assets acquired (liabilities assumed) in acquisition:</t>
        </is>
      </c>
    </row>
    <row r="74">
      <c r="A74" s="4" t="inlineStr">
        <is>
          <t>Issuance of stock</t>
        </is>
      </c>
      <c r="B74" s="5" t="n">
        <v>-63257</v>
      </c>
      <c r="C74" s="5" t="n">
        <v>0</v>
      </c>
    </row>
    <row r="75">
      <c r="A75" s="4" t="inlineStr">
        <is>
          <t>Directors [Member]</t>
        </is>
      </c>
    </row>
    <row r="76">
      <c r="A76" s="3" t="inlineStr">
        <is>
          <t>Adjustments to reconcile net loss to net cash used in operating activities:</t>
        </is>
      </c>
    </row>
    <row r="77">
      <c r="A77" s="4" t="inlineStr">
        <is>
          <t>Stock-based compensation expense</t>
        </is>
      </c>
      <c r="B77" s="5" t="n">
        <v>45</v>
      </c>
      <c r="C77" s="5" t="n">
        <v>45</v>
      </c>
    </row>
    <row r="78">
      <c r="A78" s="4" t="inlineStr">
        <is>
          <t>Employees, Excluding Directors [Member]</t>
        </is>
      </c>
    </row>
    <row r="79">
      <c r="A79" s="3" t="inlineStr">
        <is>
          <t>Adjustments to reconcile net loss to net cash used in operating activities:</t>
        </is>
      </c>
    </row>
    <row r="80">
      <c r="A80" s="4" t="inlineStr">
        <is>
          <t>Stock-based compensation expense</t>
        </is>
      </c>
      <c r="B80" s="6" t="n">
        <v>369</v>
      </c>
      <c r="C80" s="6" t="n">
        <v>27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Held for Investment, Aging of Recorded Investment in Past Due Loans by Loan Type (Details) - USD ($) $ in Thousands</t>
        </is>
      </c>
      <c r="B1" s="2" t="inlineStr">
        <is>
          <t>Sep. 30, 2021</t>
        </is>
      </c>
      <c r="C1" s="2" t="inlineStr">
        <is>
          <t>Dec. 31, 2020</t>
        </is>
      </c>
    </row>
    <row r="2">
      <c r="A2" s="3" t="inlineStr">
        <is>
          <t>Aging of Recorded Investment in Past Due Loans by Loan Type [Abstract]</t>
        </is>
      </c>
    </row>
    <row r="3">
      <c r="A3" s="4" t="inlineStr">
        <is>
          <t>Recorded total loans</t>
        </is>
      </c>
      <c r="B3" s="6" t="n">
        <v>645859</v>
      </c>
      <c r="C3" s="6" t="n">
        <v>363344</v>
      </c>
    </row>
    <row r="4">
      <c r="A4" s="4" t="inlineStr">
        <is>
          <t>Total Past Due [Member]</t>
        </is>
      </c>
    </row>
    <row r="5">
      <c r="A5" s="3" t="inlineStr">
        <is>
          <t>Aging of Recorded Investment in Past Due Loans by Loan Type [Abstract]</t>
        </is>
      </c>
    </row>
    <row r="6">
      <c r="A6" s="4" t="inlineStr">
        <is>
          <t>Recorded total loans</t>
        </is>
      </c>
      <c r="B6" s="5" t="n">
        <v>249</v>
      </c>
      <c r="C6" s="5" t="n">
        <v>0</v>
      </c>
    </row>
    <row r="7">
      <c r="A7" s="4" t="inlineStr">
        <is>
          <t>30-59 Days Past Due [Member]</t>
        </is>
      </c>
    </row>
    <row r="8">
      <c r="A8" s="3" t="inlineStr">
        <is>
          <t>Aging of Recorded Investment in Past Due Loans by Loan Type [Abstract]</t>
        </is>
      </c>
    </row>
    <row r="9">
      <c r="A9" s="4" t="inlineStr">
        <is>
          <t>Recorded total loans</t>
        </is>
      </c>
      <c r="B9" s="5" t="n">
        <v>249</v>
      </c>
      <c r="C9" s="5" t="n">
        <v>0</v>
      </c>
    </row>
    <row r="10">
      <c r="A10" s="4" t="inlineStr">
        <is>
          <t>60-89 Days Past Due [Member]</t>
        </is>
      </c>
    </row>
    <row r="11">
      <c r="A11" s="3" t="inlineStr">
        <is>
          <t>Aging of Recorded Investment in Past Due Loans by Loan Type [Abstract]</t>
        </is>
      </c>
    </row>
    <row r="12">
      <c r="A12" s="4" t="inlineStr">
        <is>
          <t>Recorded total loans</t>
        </is>
      </c>
      <c r="B12" s="5" t="n">
        <v>0</v>
      </c>
      <c r="C12" s="5" t="n">
        <v>0</v>
      </c>
    </row>
    <row r="13">
      <c r="A13" s="4" t="inlineStr">
        <is>
          <t>Greater than 90 Days Past Due [Member]</t>
        </is>
      </c>
    </row>
    <row r="14">
      <c r="A14" s="3" t="inlineStr">
        <is>
          <t>Aging of Recorded Investment in Past Due Loans by Loan Type [Abstract]</t>
        </is>
      </c>
    </row>
    <row r="15">
      <c r="A15" s="4" t="inlineStr">
        <is>
          <t>Recorded total loans</t>
        </is>
      </c>
      <c r="B15" s="5" t="n">
        <v>0</v>
      </c>
      <c r="C15" s="5" t="n">
        <v>0</v>
      </c>
    </row>
    <row r="16">
      <c r="A16" s="4" t="inlineStr">
        <is>
          <t>Current [Member]</t>
        </is>
      </c>
    </row>
    <row r="17">
      <c r="A17" s="3" t="inlineStr">
        <is>
          <t>Aging of Recorded Investment in Past Due Loans by Loan Type [Abstract]</t>
        </is>
      </c>
    </row>
    <row r="18">
      <c r="A18" s="4" t="inlineStr">
        <is>
          <t>Recorded total loans</t>
        </is>
      </c>
      <c r="B18" s="5" t="n">
        <v>645610</v>
      </c>
      <c r="C18" s="5" t="n">
        <v>363344</v>
      </c>
    </row>
    <row r="19">
      <c r="A19" s="4" t="inlineStr">
        <is>
          <t>Church [Member] | Total Past Due [Member]</t>
        </is>
      </c>
    </row>
    <row r="20">
      <c r="A20" s="3" t="inlineStr">
        <is>
          <t>Aging of Recorded Investment in Past Due Loans by Loan Type [Abstract]</t>
        </is>
      </c>
    </row>
    <row r="21">
      <c r="A21" s="4" t="inlineStr">
        <is>
          <t>Recorded total loans</t>
        </is>
      </c>
      <c r="B21" s="5" t="n">
        <v>0</v>
      </c>
      <c r="C21" s="5" t="n">
        <v>0</v>
      </c>
    </row>
    <row r="22">
      <c r="A22" s="4" t="inlineStr">
        <is>
          <t>Real Estate [Member] | Single Family [Member]</t>
        </is>
      </c>
    </row>
    <row r="23">
      <c r="A23" s="3" t="inlineStr">
        <is>
          <t>Aging of Recorded Investment in Past Due Loans by Loan Type [Abstract]</t>
        </is>
      </c>
    </row>
    <row r="24">
      <c r="A24" s="4" t="inlineStr">
        <is>
          <t>Recorded total loans</t>
        </is>
      </c>
      <c r="B24" s="5" t="n">
        <v>50987</v>
      </c>
      <c r="C24" s="5" t="n">
        <v>48357</v>
      </c>
    </row>
    <row r="25">
      <c r="A25" s="4" t="inlineStr">
        <is>
          <t>Real Estate [Member] | Single Family [Member] | Total Past Due [Member]</t>
        </is>
      </c>
    </row>
    <row r="26">
      <c r="A26" s="3" t="inlineStr">
        <is>
          <t>Aging of Recorded Investment in Past Due Loans by Loan Type [Abstract]</t>
        </is>
      </c>
    </row>
    <row r="27">
      <c r="A27" s="4" t="inlineStr">
        <is>
          <t>Recorded total loans</t>
        </is>
      </c>
      <c r="B27" s="5" t="n">
        <v>0</v>
      </c>
      <c r="C27" s="5" t="n">
        <v>0</v>
      </c>
    </row>
    <row r="28">
      <c r="A28" s="4" t="inlineStr">
        <is>
          <t>Real Estate [Member] | Single Family [Member] | 30-59 Days Past Due [Member]</t>
        </is>
      </c>
    </row>
    <row r="29">
      <c r="A29" s="3" t="inlineStr">
        <is>
          <t>Aging of Recorded Investment in Past Due Loans by Loan Type [Abstract]</t>
        </is>
      </c>
    </row>
    <row r="30">
      <c r="A30" s="4" t="inlineStr">
        <is>
          <t>Recorded total loans</t>
        </is>
      </c>
      <c r="B30" s="5" t="n">
        <v>0</v>
      </c>
      <c r="C30" s="5" t="n">
        <v>0</v>
      </c>
    </row>
    <row r="31">
      <c r="A31" s="4" t="inlineStr">
        <is>
          <t>Real Estate [Member] | Single Family [Member] | 60-89 Days Past Due [Member]</t>
        </is>
      </c>
    </row>
    <row r="32">
      <c r="A32" s="3" t="inlineStr">
        <is>
          <t>Aging of Recorded Investment in Past Due Loans by Loan Type [Abstract]</t>
        </is>
      </c>
    </row>
    <row r="33">
      <c r="A33" s="4" t="inlineStr">
        <is>
          <t>Recorded total loans</t>
        </is>
      </c>
      <c r="B33" s="5" t="n">
        <v>0</v>
      </c>
      <c r="C33" s="5" t="n">
        <v>0</v>
      </c>
    </row>
    <row r="34">
      <c r="A34" s="4" t="inlineStr">
        <is>
          <t>Real Estate [Member] | Single Family [Member] | Greater than 90 Days Past Due [Member]</t>
        </is>
      </c>
    </row>
    <row r="35">
      <c r="A35" s="3" t="inlineStr">
        <is>
          <t>Aging of Recorded Investment in Past Due Loans by Loan Type [Abstract]</t>
        </is>
      </c>
    </row>
    <row r="36">
      <c r="A36" s="4" t="inlineStr">
        <is>
          <t>Recorded total loans</t>
        </is>
      </c>
      <c r="B36" s="5" t="n">
        <v>0</v>
      </c>
      <c r="C36" s="5" t="n">
        <v>0</v>
      </c>
    </row>
    <row r="37">
      <c r="A37" s="4" t="inlineStr">
        <is>
          <t>Real Estate [Member] | Single Family [Member] | Current [Member]</t>
        </is>
      </c>
    </row>
    <row r="38">
      <c r="A38" s="3" t="inlineStr">
        <is>
          <t>Aging of Recorded Investment in Past Due Loans by Loan Type [Abstract]</t>
        </is>
      </c>
    </row>
    <row r="39">
      <c r="A39" s="4" t="inlineStr">
        <is>
          <t>Recorded total loans</t>
        </is>
      </c>
      <c r="B39" s="5" t="n">
        <v>50987</v>
      </c>
      <c r="C39" s="5" t="n">
        <v>48357</v>
      </c>
    </row>
    <row r="40">
      <c r="A40" s="4" t="inlineStr">
        <is>
          <t>Real Estate [Member] | Multi-Family [Member]</t>
        </is>
      </c>
    </row>
    <row r="41">
      <c r="A41" s="3" t="inlineStr">
        <is>
          <t>Aging of Recorded Investment in Past Due Loans by Loan Type [Abstract]</t>
        </is>
      </c>
    </row>
    <row r="42">
      <c r="A42" s="4" t="inlineStr">
        <is>
          <t>Recorded total loans</t>
        </is>
      </c>
      <c r="B42" s="5" t="n">
        <v>385245</v>
      </c>
      <c r="C42" s="5" t="n">
        <v>273864</v>
      </c>
    </row>
    <row r="43">
      <c r="A43" s="4" t="inlineStr">
        <is>
          <t>Real Estate [Member] | Multi-Family [Member] | Total Past Due [Member]</t>
        </is>
      </c>
    </row>
    <row r="44">
      <c r="A44" s="3" t="inlineStr">
        <is>
          <t>Aging of Recorded Investment in Past Due Loans by Loan Type [Abstract]</t>
        </is>
      </c>
    </row>
    <row r="45">
      <c r="A45" s="4" t="inlineStr">
        <is>
          <t>Recorded total loans</t>
        </is>
      </c>
      <c r="B45" s="5" t="n">
        <v>249</v>
      </c>
      <c r="C45" s="5" t="n">
        <v>0</v>
      </c>
    </row>
    <row r="46">
      <c r="A46" s="4" t="inlineStr">
        <is>
          <t>Real Estate [Member] | Multi-Family [Member] | 30-59 Days Past Due [Member]</t>
        </is>
      </c>
    </row>
    <row r="47">
      <c r="A47" s="3" t="inlineStr">
        <is>
          <t>Aging of Recorded Investment in Past Due Loans by Loan Type [Abstract]</t>
        </is>
      </c>
    </row>
    <row r="48">
      <c r="A48" s="4" t="inlineStr">
        <is>
          <t>Recorded total loans</t>
        </is>
      </c>
      <c r="B48" s="5" t="n">
        <v>249</v>
      </c>
      <c r="C48" s="5" t="n">
        <v>0</v>
      </c>
    </row>
    <row r="49">
      <c r="A49" s="4" t="inlineStr">
        <is>
          <t>Real Estate [Member] | Multi-Family [Member] | 60-89 Days Past Due [Member]</t>
        </is>
      </c>
    </row>
    <row r="50">
      <c r="A50" s="3" t="inlineStr">
        <is>
          <t>Aging of Recorded Investment in Past Due Loans by Loan Type [Abstract]</t>
        </is>
      </c>
    </row>
    <row r="51">
      <c r="A51" s="4" t="inlineStr">
        <is>
          <t>Recorded total loans</t>
        </is>
      </c>
      <c r="B51" s="5" t="n">
        <v>0</v>
      </c>
      <c r="C51" s="5" t="n">
        <v>0</v>
      </c>
    </row>
    <row r="52">
      <c r="A52" s="4" t="inlineStr">
        <is>
          <t>Real Estate [Member] | Multi-Family [Member] | Greater than 90 Days Past Due [Member]</t>
        </is>
      </c>
    </row>
    <row r="53">
      <c r="A53" s="3" t="inlineStr">
        <is>
          <t>Aging of Recorded Investment in Past Due Loans by Loan Type [Abstract]</t>
        </is>
      </c>
    </row>
    <row r="54">
      <c r="A54" s="4" t="inlineStr">
        <is>
          <t>Recorded total loans</t>
        </is>
      </c>
      <c r="B54" s="5" t="n">
        <v>0</v>
      </c>
      <c r="C54" s="5" t="n">
        <v>0</v>
      </c>
    </row>
    <row r="55">
      <c r="A55" s="4" t="inlineStr">
        <is>
          <t>Real Estate [Member] | Multi-Family [Member] | Current [Member]</t>
        </is>
      </c>
    </row>
    <row r="56">
      <c r="A56" s="3" t="inlineStr">
        <is>
          <t>Aging of Recorded Investment in Past Due Loans by Loan Type [Abstract]</t>
        </is>
      </c>
    </row>
    <row r="57">
      <c r="A57" s="4" t="inlineStr">
        <is>
          <t>Recorded total loans</t>
        </is>
      </c>
      <c r="B57" s="5" t="n">
        <v>384996</v>
      </c>
      <c r="C57" s="5" t="n">
        <v>273864</v>
      </c>
    </row>
    <row r="58">
      <c r="A58" s="4" t="inlineStr">
        <is>
          <t>Real Estate [Member] | Commercial Real Estate [Member]</t>
        </is>
      </c>
    </row>
    <row r="59">
      <c r="A59" s="3" t="inlineStr">
        <is>
          <t>Aging of Recorded Investment in Past Due Loans by Loan Type [Abstract]</t>
        </is>
      </c>
    </row>
    <row r="60">
      <c r="A60" s="4" t="inlineStr">
        <is>
          <t>Recorded total loans</t>
        </is>
      </c>
      <c r="B60" s="5" t="n">
        <v>98384</v>
      </c>
      <c r="C60" s="5" t="n">
        <v>24322</v>
      </c>
    </row>
    <row r="61">
      <c r="A61" s="4" t="inlineStr">
        <is>
          <t>Real Estate [Member] | Commercial Real Estate [Member] | Total Past Due [Member]</t>
        </is>
      </c>
    </row>
    <row r="62">
      <c r="A62" s="3" t="inlineStr">
        <is>
          <t>Aging of Recorded Investment in Past Due Loans by Loan Type [Abstract]</t>
        </is>
      </c>
    </row>
    <row r="63">
      <c r="A63" s="4" t="inlineStr">
        <is>
          <t>Recorded total loans</t>
        </is>
      </c>
      <c r="B63" s="5" t="n">
        <v>0</v>
      </c>
      <c r="C63" s="5" t="n">
        <v>0</v>
      </c>
    </row>
    <row r="64">
      <c r="A64" s="4" t="inlineStr">
        <is>
          <t>Real Estate [Member] | Commercial Real Estate [Member] | 30-59 Days Past Due [Member]</t>
        </is>
      </c>
    </row>
    <row r="65">
      <c r="A65" s="3" t="inlineStr">
        <is>
          <t>Aging of Recorded Investment in Past Due Loans by Loan Type [Abstract]</t>
        </is>
      </c>
    </row>
    <row r="66">
      <c r="A66" s="4" t="inlineStr">
        <is>
          <t>Recorded total loans</t>
        </is>
      </c>
      <c r="B66" s="5" t="n">
        <v>0</v>
      </c>
      <c r="C66" s="5" t="n">
        <v>0</v>
      </c>
    </row>
    <row r="67">
      <c r="A67" s="4" t="inlineStr">
        <is>
          <t>Real Estate [Member] | Commercial Real Estate [Member] | 60-89 Days Past Due [Member]</t>
        </is>
      </c>
    </row>
    <row r="68">
      <c r="A68" s="3" t="inlineStr">
        <is>
          <t>Aging of Recorded Investment in Past Due Loans by Loan Type [Abstract]</t>
        </is>
      </c>
    </row>
    <row r="69">
      <c r="A69" s="4" t="inlineStr">
        <is>
          <t>Recorded total loans</t>
        </is>
      </c>
      <c r="B69" s="5" t="n">
        <v>0</v>
      </c>
      <c r="C69" s="5" t="n">
        <v>0</v>
      </c>
    </row>
    <row r="70">
      <c r="A70" s="4" t="inlineStr">
        <is>
          <t>Real Estate [Member] | Commercial Real Estate [Member] | Greater than 90 Days Past Due [Member]</t>
        </is>
      </c>
    </row>
    <row r="71">
      <c r="A71" s="3" t="inlineStr">
        <is>
          <t>Aging of Recorded Investment in Past Due Loans by Loan Type [Abstract]</t>
        </is>
      </c>
    </row>
    <row r="72">
      <c r="A72" s="4" t="inlineStr">
        <is>
          <t>Recorded total loans</t>
        </is>
      </c>
      <c r="B72" s="5" t="n">
        <v>0</v>
      </c>
      <c r="C72" s="5" t="n">
        <v>0</v>
      </c>
    </row>
    <row r="73">
      <c r="A73" s="4" t="inlineStr">
        <is>
          <t>Real Estate [Member] | Commercial Real Estate [Member] | Current [Member]</t>
        </is>
      </c>
    </row>
    <row r="74">
      <c r="A74" s="3" t="inlineStr">
        <is>
          <t>Aging of Recorded Investment in Past Due Loans by Loan Type [Abstract]</t>
        </is>
      </c>
    </row>
    <row r="75">
      <c r="A75" s="4" t="inlineStr">
        <is>
          <t>Recorded total loans</t>
        </is>
      </c>
      <c r="B75" s="5" t="n">
        <v>98384</v>
      </c>
      <c r="C75" s="5" t="n">
        <v>24322</v>
      </c>
    </row>
    <row r="76">
      <c r="A76" s="4" t="inlineStr">
        <is>
          <t>Real Estate [Member] | Church [Member]</t>
        </is>
      </c>
    </row>
    <row r="77">
      <c r="A77" s="3" t="inlineStr">
        <is>
          <t>Aging of Recorded Investment in Past Due Loans by Loan Type [Abstract]</t>
        </is>
      </c>
    </row>
    <row r="78">
      <c r="A78" s="4" t="inlineStr">
        <is>
          <t>Recorded total loans</t>
        </is>
      </c>
      <c r="B78" s="5" t="n">
        <v>14728</v>
      </c>
      <c r="C78" s="5" t="n">
        <v>16308</v>
      </c>
    </row>
    <row r="79">
      <c r="A79" s="4" t="inlineStr">
        <is>
          <t>Real Estate [Member] | Church [Member] | Total Past Due [Member]</t>
        </is>
      </c>
    </row>
    <row r="80">
      <c r="A80" s="3" t="inlineStr">
        <is>
          <t>Aging of Recorded Investment in Past Due Loans by Loan Type [Abstract]</t>
        </is>
      </c>
    </row>
    <row r="81">
      <c r="A81" s="4" t="inlineStr">
        <is>
          <t>Recorded total loans</t>
        </is>
      </c>
      <c r="B81" s="5" t="n">
        <v>0</v>
      </c>
      <c r="C81" s="5" t="n">
        <v>0</v>
      </c>
    </row>
    <row r="82">
      <c r="A82" s="4" t="inlineStr">
        <is>
          <t>Real Estate [Member] | Church [Member] | 30-59 Days Past Due [Member]</t>
        </is>
      </c>
    </row>
    <row r="83">
      <c r="A83" s="3" t="inlineStr">
        <is>
          <t>Aging of Recorded Investment in Past Due Loans by Loan Type [Abstract]</t>
        </is>
      </c>
    </row>
    <row r="84">
      <c r="A84" s="4" t="inlineStr">
        <is>
          <t>Recorded total loans</t>
        </is>
      </c>
      <c r="B84" s="5" t="n">
        <v>0</v>
      </c>
      <c r="C84" s="5" t="n">
        <v>0</v>
      </c>
    </row>
    <row r="85">
      <c r="A85" s="4" t="inlineStr">
        <is>
          <t>Real Estate [Member] | Church [Member] | 60-89 Days Past Due [Member]</t>
        </is>
      </c>
    </row>
    <row r="86">
      <c r="A86" s="3" t="inlineStr">
        <is>
          <t>Aging of Recorded Investment in Past Due Loans by Loan Type [Abstract]</t>
        </is>
      </c>
    </row>
    <row r="87">
      <c r="A87" s="4" t="inlineStr">
        <is>
          <t>Recorded total loans</t>
        </is>
      </c>
      <c r="B87" s="5" t="n">
        <v>0</v>
      </c>
      <c r="C87" s="5" t="n">
        <v>0</v>
      </c>
    </row>
    <row r="88">
      <c r="A88" s="4" t="inlineStr">
        <is>
          <t>Real Estate [Member] | Church [Member] | Greater than 90 Days Past Due [Member]</t>
        </is>
      </c>
    </row>
    <row r="89">
      <c r="A89" s="3" t="inlineStr">
        <is>
          <t>Aging of Recorded Investment in Past Due Loans by Loan Type [Abstract]</t>
        </is>
      </c>
    </row>
    <row r="90">
      <c r="A90" s="4" t="inlineStr">
        <is>
          <t>Recorded total loans</t>
        </is>
      </c>
      <c r="B90" s="5" t="n">
        <v>0</v>
      </c>
      <c r="C90" s="5" t="n">
        <v>0</v>
      </c>
    </row>
    <row r="91">
      <c r="A91" s="4" t="inlineStr">
        <is>
          <t>Real Estate [Member] | Church [Member] | Current [Member]</t>
        </is>
      </c>
    </row>
    <row r="92">
      <c r="A92" s="3" t="inlineStr">
        <is>
          <t>Aging of Recorded Investment in Past Due Loans by Loan Type [Abstract]</t>
        </is>
      </c>
    </row>
    <row r="93">
      <c r="A93" s="4" t="inlineStr">
        <is>
          <t>Recorded total loans</t>
        </is>
      </c>
      <c r="B93" s="5" t="n">
        <v>14728</v>
      </c>
      <c r="C93" s="5" t="n">
        <v>16308</v>
      </c>
    </row>
    <row r="94">
      <c r="A94" s="4" t="inlineStr">
        <is>
          <t>Real Estate [Member] | Construction [Member]</t>
        </is>
      </c>
    </row>
    <row r="95">
      <c r="A95" s="3" t="inlineStr">
        <is>
          <t>Aging of Recorded Investment in Past Due Loans by Loan Type [Abstract]</t>
        </is>
      </c>
    </row>
    <row r="96">
      <c r="A96" s="4" t="inlineStr">
        <is>
          <t>Recorded total loans</t>
        </is>
      </c>
      <c r="B96" s="5" t="n">
        <v>20907</v>
      </c>
      <c r="C96" s="5" t="n">
        <v>430</v>
      </c>
    </row>
    <row r="97">
      <c r="A97" s="4" t="inlineStr">
        <is>
          <t>Real Estate [Member] | Construction [Member] | Total Past Due [Member]</t>
        </is>
      </c>
    </row>
    <row r="98">
      <c r="A98" s="3" t="inlineStr">
        <is>
          <t>Aging of Recorded Investment in Past Due Loans by Loan Type [Abstract]</t>
        </is>
      </c>
    </row>
    <row r="99">
      <c r="A99" s="4" t="inlineStr">
        <is>
          <t>Recorded total loans</t>
        </is>
      </c>
      <c r="B99" s="5" t="n">
        <v>0</v>
      </c>
      <c r="C99" s="5" t="n">
        <v>0</v>
      </c>
    </row>
    <row r="100">
      <c r="A100" s="4" t="inlineStr">
        <is>
          <t>Real Estate [Member] | Construction [Member] | 30-59 Days Past Due [Member]</t>
        </is>
      </c>
    </row>
    <row r="101">
      <c r="A101" s="3" t="inlineStr">
        <is>
          <t>Aging of Recorded Investment in Past Due Loans by Loan Type [Abstract]</t>
        </is>
      </c>
    </row>
    <row r="102">
      <c r="A102" s="4" t="inlineStr">
        <is>
          <t>Recorded total loans</t>
        </is>
      </c>
      <c r="B102" s="5" t="n">
        <v>0</v>
      </c>
      <c r="C102" s="5" t="n">
        <v>0</v>
      </c>
    </row>
    <row r="103">
      <c r="A103" s="4" t="inlineStr">
        <is>
          <t>Real Estate [Member] | Construction [Member] | 60-89 Days Past Due [Member]</t>
        </is>
      </c>
    </row>
    <row r="104">
      <c r="A104" s="3" t="inlineStr">
        <is>
          <t>Aging of Recorded Investment in Past Due Loans by Loan Type [Abstract]</t>
        </is>
      </c>
    </row>
    <row r="105">
      <c r="A105" s="4" t="inlineStr">
        <is>
          <t>Recorded total loans</t>
        </is>
      </c>
      <c r="B105" s="5" t="n">
        <v>0</v>
      </c>
      <c r="C105" s="5" t="n">
        <v>0</v>
      </c>
    </row>
    <row r="106">
      <c r="A106" s="4" t="inlineStr">
        <is>
          <t>Real Estate [Member] | Construction [Member] | Greater than 90 Days Past Due [Member]</t>
        </is>
      </c>
    </row>
    <row r="107">
      <c r="A107" s="3" t="inlineStr">
        <is>
          <t>Aging of Recorded Investment in Past Due Loans by Loan Type [Abstract]</t>
        </is>
      </c>
    </row>
    <row r="108">
      <c r="A108" s="4" t="inlineStr">
        <is>
          <t>Recorded total loans</t>
        </is>
      </c>
      <c r="B108" s="5" t="n">
        <v>0</v>
      </c>
      <c r="C108" s="5" t="n">
        <v>0</v>
      </c>
    </row>
    <row r="109">
      <c r="A109" s="4" t="inlineStr">
        <is>
          <t>Real Estate [Member] | Construction [Member] | Current [Member]</t>
        </is>
      </c>
    </row>
    <row r="110">
      <c r="A110" s="3" t="inlineStr">
        <is>
          <t>Aging of Recorded Investment in Past Due Loans by Loan Type [Abstract]</t>
        </is>
      </c>
    </row>
    <row r="111">
      <c r="A111" s="4" t="inlineStr">
        <is>
          <t>Recorded total loans</t>
        </is>
      </c>
      <c r="B111" s="5" t="n">
        <v>20907</v>
      </c>
      <c r="C111" s="5" t="n">
        <v>430</v>
      </c>
    </row>
    <row r="112">
      <c r="A112" s="4" t="inlineStr">
        <is>
          <t>Commercial - Other [Member]</t>
        </is>
      </c>
    </row>
    <row r="113">
      <c r="A113" s="3" t="inlineStr">
        <is>
          <t>Aging of Recorded Investment in Past Due Loans by Loan Type [Abstract]</t>
        </is>
      </c>
    </row>
    <row r="114">
      <c r="A114" s="4" t="inlineStr">
        <is>
          <t>Recorded total loans</t>
        </is>
      </c>
      <c r="B114" s="5" t="n">
        <v>47306</v>
      </c>
      <c r="C114" s="5" t="n">
        <v>56</v>
      </c>
    </row>
    <row r="115">
      <c r="A115" s="4" t="inlineStr">
        <is>
          <t>Commercial - Other [Member] | Total Past Due [Member]</t>
        </is>
      </c>
    </row>
    <row r="116">
      <c r="A116" s="3" t="inlineStr">
        <is>
          <t>Aging of Recorded Investment in Past Due Loans by Loan Type [Abstract]</t>
        </is>
      </c>
    </row>
    <row r="117">
      <c r="A117" s="4" t="inlineStr">
        <is>
          <t>Recorded total loans</t>
        </is>
      </c>
      <c r="B117" s="5" t="n">
        <v>0</v>
      </c>
      <c r="C117" s="5" t="n">
        <v>0</v>
      </c>
    </row>
    <row r="118">
      <c r="A118" s="4" t="inlineStr">
        <is>
          <t>Commercial - Other [Member] | 30-59 Days Past Due [Member]</t>
        </is>
      </c>
    </row>
    <row r="119">
      <c r="A119" s="3" t="inlineStr">
        <is>
          <t>Aging of Recorded Investment in Past Due Loans by Loan Type [Abstract]</t>
        </is>
      </c>
    </row>
    <row r="120">
      <c r="A120" s="4" t="inlineStr">
        <is>
          <t>Recorded total loans</t>
        </is>
      </c>
      <c r="B120" s="5" t="n">
        <v>0</v>
      </c>
      <c r="C120" s="5" t="n">
        <v>0</v>
      </c>
    </row>
    <row r="121">
      <c r="A121" s="4" t="inlineStr">
        <is>
          <t>Commercial - Other [Member] | 60-89 Days Past Due [Member]</t>
        </is>
      </c>
    </row>
    <row r="122">
      <c r="A122" s="3" t="inlineStr">
        <is>
          <t>Aging of Recorded Investment in Past Due Loans by Loan Type [Abstract]</t>
        </is>
      </c>
    </row>
    <row r="123">
      <c r="A123" s="4" t="inlineStr">
        <is>
          <t>Recorded total loans</t>
        </is>
      </c>
      <c r="B123" s="5" t="n">
        <v>0</v>
      </c>
      <c r="C123" s="5" t="n">
        <v>0</v>
      </c>
    </row>
    <row r="124">
      <c r="A124" s="4" t="inlineStr">
        <is>
          <t>Commercial - Other [Member] | Greater than 90 Days Past Due [Member]</t>
        </is>
      </c>
    </row>
    <row r="125">
      <c r="A125" s="3" t="inlineStr">
        <is>
          <t>Aging of Recorded Investment in Past Due Loans by Loan Type [Abstract]</t>
        </is>
      </c>
    </row>
    <row r="126">
      <c r="A126" s="4" t="inlineStr">
        <is>
          <t>Recorded total loans</t>
        </is>
      </c>
      <c r="B126" s="5" t="n">
        <v>0</v>
      </c>
      <c r="C126" s="5" t="n">
        <v>0</v>
      </c>
    </row>
    <row r="127">
      <c r="A127" s="4" t="inlineStr">
        <is>
          <t>Commercial - Other [Member] | Current [Member]</t>
        </is>
      </c>
    </row>
    <row r="128">
      <c r="A128" s="3" t="inlineStr">
        <is>
          <t>Aging of Recorded Investment in Past Due Loans by Loan Type [Abstract]</t>
        </is>
      </c>
    </row>
    <row r="129">
      <c r="A129" s="4" t="inlineStr">
        <is>
          <t>Recorded total loans</t>
        </is>
      </c>
      <c r="B129" s="5" t="n">
        <v>47306</v>
      </c>
      <c r="C129" s="5" t="n">
        <v>56</v>
      </c>
    </row>
    <row r="130">
      <c r="A130" s="4" t="inlineStr">
        <is>
          <t>SBA Loans [Member]</t>
        </is>
      </c>
    </row>
    <row r="131">
      <c r="A131" s="3" t="inlineStr">
        <is>
          <t>Aging of Recorded Investment in Past Due Loans by Loan Type [Abstract]</t>
        </is>
      </c>
    </row>
    <row r="132">
      <c r="A132" s="4" t="inlineStr">
        <is>
          <t>Recorded total loans</t>
        </is>
      </c>
      <c r="B132" s="5" t="n">
        <v>28290</v>
      </c>
      <c r="C132" s="5" t="n">
        <v>0</v>
      </c>
    </row>
    <row r="133">
      <c r="A133" s="4" t="inlineStr">
        <is>
          <t>SBA Loans [Member] | Total Past Due [Member]</t>
        </is>
      </c>
    </row>
    <row r="134">
      <c r="A134" s="3" t="inlineStr">
        <is>
          <t>Aging of Recorded Investment in Past Due Loans by Loan Type [Abstract]</t>
        </is>
      </c>
    </row>
    <row r="135">
      <c r="A135" s="4" t="inlineStr">
        <is>
          <t>Recorded total loans</t>
        </is>
      </c>
      <c r="B135" s="5" t="n">
        <v>0</v>
      </c>
    </row>
    <row r="136">
      <c r="A136" s="4" t="inlineStr">
        <is>
          <t>SBA Loans [Member] | 30-59 Days Past Due [Member]</t>
        </is>
      </c>
    </row>
    <row r="137">
      <c r="A137" s="3" t="inlineStr">
        <is>
          <t>Aging of Recorded Investment in Past Due Loans by Loan Type [Abstract]</t>
        </is>
      </c>
    </row>
    <row r="138">
      <c r="A138" s="4" t="inlineStr">
        <is>
          <t>Recorded total loans</t>
        </is>
      </c>
      <c r="B138" s="5" t="n">
        <v>0</v>
      </c>
    </row>
    <row r="139">
      <c r="A139" s="4" t="inlineStr">
        <is>
          <t>SBA Loans [Member] | 60-89 Days Past Due [Member]</t>
        </is>
      </c>
    </row>
    <row r="140">
      <c r="A140" s="3" t="inlineStr">
        <is>
          <t>Aging of Recorded Investment in Past Due Loans by Loan Type [Abstract]</t>
        </is>
      </c>
    </row>
    <row r="141">
      <c r="A141" s="4" t="inlineStr">
        <is>
          <t>Recorded total loans</t>
        </is>
      </c>
      <c r="B141" s="5" t="n">
        <v>0</v>
      </c>
    </row>
    <row r="142">
      <c r="A142" s="4" t="inlineStr">
        <is>
          <t>SBA Loans [Member] | Greater than 90 Days Past Due [Member]</t>
        </is>
      </c>
    </row>
    <row r="143">
      <c r="A143" s="3" t="inlineStr">
        <is>
          <t>Aging of Recorded Investment in Past Due Loans by Loan Type [Abstract]</t>
        </is>
      </c>
    </row>
    <row r="144">
      <c r="A144" s="4" t="inlineStr">
        <is>
          <t>Recorded total loans</t>
        </is>
      </c>
      <c r="B144" s="5" t="n">
        <v>0</v>
      </c>
    </row>
    <row r="145">
      <c r="A145" s="4" t="inlineStr">
        <is>
          <t>SBA Loans [Member] | Current [Member]</t>
        </is>
      </c>
    </row>
    <row r="146">
      <c r="A146" s="3" t="inlineStr">
        <is>
          <t>Aging of Recorded Investment in Past Due Loans by Loan Type [Abstract]</t>
        </is>
      </c>
    </row>
    <row r="147">
      <c r="A147" s="4" t="inlineStr">
        <is>
          <t>Recorded total loans</t>
        </is>
      </c>
      <c r="B147" s="5" t="n">
        <v>28290</v>
      </c>
    </row>
    <row r="148">
      <c r="A148" s="4" t="inlineStr">
        <is>
          <t>Consumer [Member]</t>
        </is>
      </c>
    </row>
    <row r="149">
      <c r="A149" s="3" t="inlineStr">
        <is>
          <t>Aging of Recorded Investment in Past Due Loans by Loan Type [Abstract]</t>
        </is>
      </c>
    </row>
    <row r="150">
      <c r="A150" s="4" t="inlineStr">
        <is>
          <t>Recorded total loans</t>
        </is>
      </c>
      <c r="B150" s="5" t="n">
        <v>12</v>
      </c>
      <c r="C150" s="5" t="n">
        <v>7</v>
      </c>
    </row>
    <row r="151">
      <c r="A151" s="4" t="inlineStr">
        <is>
          <t>Consumer [Member] | Total Past Due [Member]</t>
        </is>
      </c>
    </row>
    <row r="152">
      <c r="A152" s="3" t="inlineStr">
        <is>
          <t>Aging of Recorded Investment in Past Due Loans by Loan Type [Abstract]</t>
        </is>
      </c>
    </row>
    <row r="153">
      <c r="A153" s="4" t="inlineStr">
        <is>
          <t>Recorded total loans</t>
        </is>
      </c>
      <c r="B153" s="5" t="n">
        <v>0</v>
      </c>
      <c r="C153" s="5" t="n">
        <v>0</v>
      </c>
    </row>
    <row r="154">
      <c r="A154" s="4" t="inlineStr">
        <is>
          <t>Consumer [Member] | 30-59 Days Past Due [Member]</t>
        </is>
      </c>
    </row>
    <row r="155">
      <c r="A155" s="3" t="inlineStr">
        <is>
          <t>Aging of Recorded Investment in Past Due Loans by Loan Type [Abstract]</t>
        </is>
      </c>
    </row>
    <row r="156">
      <c r="A156" s="4" t="inlineStr">
        <is>
          <t>Recorded total loans</t>
        </is>
      </c>
      <c r="B156" s="5" t="n">
        <v>0</v>
      </c>
      <c r="C156" s="5" t="n">
        <v>0</v>
      </c>
    </row>
    <row r="157">
      <c r="A157" s="4" t="inlineStr">
        <is>
          <t>Consumer [Member] | 60-89 Days Past Due [Member]</t>
        </is>
      </c>
    </row>
    <row r="158">
      <c r="A158" s="3" t="inlineStr">
        <is>
          <t>Aging of Recorded Investment in Past Due Loans by Loan Type [Abstract]</t>
        </is>
      </c>
    </row>
    <row r="159">
      <c r="A159" s="4" t="inlineStr">
        <is>
          <t>Recorded total loans</t>
        </is>
      </c>
      <c r="B159" s="5" t="n">
        <v>0</v>
      </c>
      <c r="C159" s="5" t="n">
        <v>0</v>
      </c>
    </row>
    <row r="160">
      <c r="A160" s="4" t="inlineStr">
        <is>
          <t>Consumer [Member] | Greater than 90 Days Past Due [Member]</t>
        </is>
      </c>
    </row>
    <row r="161">
      <c r="A161" s="3" t="inlineStr">
        <is>
          <t>Aging of Recorded Investment in Past Due Loans by Loan Type [Abstract]</t>
        </is>
      </c>
    </row>
    <row r="162">
      <c r="A162" s="4" t="inlineStr">
        <is>
          <t>Recorded total loans</t>
        </is>
      </c>
      <c r="B162" s="5" t="n">
        <v>0</v>
      </c>
      <c r="C162" s="5" t="n">
        <v>0</v>
      </c>
    </row>
    <row r="163">
      <c r="A163" s="4" t="inlineStr">
        <is>
          <t>Consumer [Member] | Current [Member]</t>
        </is>
      </c>
    </row>
    <row r="164">
      <c r="A164" s="3" t="inlineStr">
        <is>
          <t>Aging of Recorded Investment in Past Due Loans by Loan Type [Abstract]</t>
        </is>
      </c>
    </row>
    <row r="165">
      <c r="A165" s="4" t="inlineStr">
        <is>
          <t>Recorded total loans</t>
        </is>
      </c>
      <c r="B165" s="6" t="n">
        <v>12</v>
      </c>
      <c r="C165" s="6" t="n">
        <v>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Held for Investment, Recorded Investment in Non-accrual Loans by Loan Type (Details) - USD ($) $ in Thousands</t>
        </is>
      </c>
      <c r="B1" s="2" t="inlineStr">
        <is>
          <t>Sep. 30, 2021</t>
        </is>
      </c>
      <c r="C1" s="2" t="inlineStr">
        <is>
          <t>Dec. 31, 2020</t>
        </is>
      </c>
    </row>
    <row r="2">
      <c r="A2" s="3" t="inlineStr">
        <is>
          <t>Loans Receivable Held for Investment [Abstract]</t>
        </is>
      </c>
    </row>
    <row r="3">
      <c r="A3" s="4" t="inlineStr">
        <is>
          <t>Total non-accrual loans</t>
        </is>
      </c>
      <c r="B3" s="6" t="n">
        <v>709</v>
      </c>
      <c r="C3" s="6" t="n">
        <v>787</v>
      </c>
    </row>
    <row r="4">
      <c r="A4" s="4" t="inlineStr">
        <is>
          <t>Loans 90 days or more delinquent that were accruing interest</t>
        </is>
      </c>
      <c r="B4" s="5" t="n">
        <v>0</v>
      </c>
      <c r="C4" s="5" t="n">
        <v>0</v>
      </c>
    </row>
    <row r="5">
      <c r="A5" s="4" t="inlineStr">
        <is>
          <t>Recorded total loans</t>
        </is>
      </c>
      <c r="B5" s="5" t="n">
        <v>645859</v>
      </c>
      <c r="C5" s="5" t="n">
        <v>363344</v>
      </c>
    </row>
    <row r="6">
      <c r="A6" s="4" t="inlineStr">
        <is>
          <t>Delinquent [Member]</t>
        </is>
      </c>
    </row>
    <row r="7">
      <c r="A7" s="3" t="inlineStr">
        <is>
          <t>Loans Receivable Held for Investment [Abstract]</t>
        </is>
      </c>
    </row>
    <row r="8">
      <c r="A8" s="4" t="inlineStr">
        <is>
          <t>Recorded total loans</t>
        </is>
      </c>
      <c r="B8" s="5" t="n">
        <v>249</v>
      </c>
      <c r="C8" s="5" t="n">
        <v>0</v>
      </c>
    </row>
    <row r="9">
      <c r="A9" s="4" t="inlineStr">
        <is>
          <t>Church [Member] | Delinquent [Member]</t>
        </is>
      </c>
    </row>
    <row r="10">
      <c r="A10" s="3" t="inlineStr">
        <is>
          <t>Loans Receivable Held for Investment [Abstract]</t>
        </is>
      </c>
    </row>
    <row r="11">
      <c r="A11" s="4" t="inlineStr">
        <is>
          <t>Recorded total loans</t>
        </is>
      </c>
      <c r="B11" s="5" t="n">
        <v>0</v>
      </c>
      <c r="C11" s="5" t="n">
        <v>0</v>
      </c>
    </row>
    <row r="12">
      <c r="A12" s="4" t="inlineStr">
        <is>
          <t>Real Estate [Member] | Single Family [Member]</t>
        </is>
      </c>
    </row>
    <row r="13">
      <c r="A13" s="3" t="inlineStr">
        <is>
          <t>Loans Receivable Held for Investment [Abstract]</t>
        </is>
      </c>
    </row>
    <row r="14">
      <c r="A14" s="4" t="inlineStr">
        <is>
          <t>Total non-accrual loans</t>
        </is>
      </c>
      <c r="B14" s="5" t="n">
        <v>0</v>
      </c>
      <c r="C14" s="5" t="n">
        <v>1</v>
      </c>
    </row>
    <row r="15">
      <c r="A15" s="4" t="inlineStr">
        <is>
          <t>Recorded total loans</t>
        </is>
      </c>
      <c r="B15" s="5" t="n">
        <v>50987</v>
      </c>
      <c r="C15" s="5" t="n">
        <v>48357</v>
      </c>
    </row>
    <row r="16">
      <c r="A16" s="4" t="inlineStr">
        <is>
          <t>Real Estate [Member] | Single Family [Member] | Delinquent [Member]</t>
        </is>
      </c>
    </row>
    <row r="17">
      <c r="A17" s="3" t="inlineStr">
        <is>
          <t>Loans Receivable Held for Investment [Abstract]</t>
        </is>
      </c>
    </row>
    <row r="18">
      <c r="A18" s="4" t="inlineStr">
        <is>
          <t>Recorded total loans</t>
        </is>
      </c>
      <c r="B18" s="5" t="n">
        <v>0</v>
      </c>
      <c r="C18" s="5" t="n">
        <v>0</v>
      </c>
    </row>
    <row r="19">
      <c r="A19" s="4" t="inlineStr">
        <is>
          <t>Real Estate [Member] | Church [Member]</t>
        </is>
      </c>
    </row>
    <row r="20">
      <c r="A20" s="3" t="inlineStr">
        <is>
          <t>Loans Receivable Held for Investment [Abstract]</t>
        </is>
      </c>
    </row>
    <row r="21">
      <c r="A21" s="4" t="inlineStr">
        <is>
          <t>Total non-accrual loans</t>
        </is>
      </c>
      <c r="B21" s="5" t="n">
        <v>709</v>
      </c>
      <c r="C21" s="5" t="n">
        <v>786</v>
      </c>
    </row>
    <row r="22">
      <c r="A22" s="4" t="inlineStr">
        <is>
          <t>Recorded total loans</t>
        </is>
      </c>
      <c r="B22" s="5" t="n">
        <v>14728</v>
      </c>
      <c r="C22" s="5" t="n">
        <v>16308</v>
      </c>
    </row>
    <row r="23">
      <c r="A23" s="4" t="inlineStr">
        <is>
          <t>Real Estate [Member] | Church [Member] | Delinquent [Member]</t>
        </is>
      </c>
    </row>
    <row r="24">
      <c r="A24" s="3" t="inlineStr">
        <is>
          <t>Loans Receivable Held for Investment [Abstract]</t>
        </is>
      </c>
    </row>
    <row r="25">
      <c r="A25" s="4" t="inlineStr">
        <is>
          <t>Recorded total loans</t>
        </is>
      </c>
      <c r="B25" s="6" t="n">
        <v>0</v>
      </c>
      <c r="C25"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45" customWidth="1" min="2" max="2"/>
    <col width="18" customWidth="1" min="3" max="3"/>
    <col width="45" customWidth="1" min="4" max="4"/>
    <col width="18" customWidth="1" min="5" max="5"/>
    <col width="21" customWidth="1" min="6" max="6"/>
  </cols>
  <sheetData>
    <row r="1">
      <c r="A1" s="1" t="inlineStr">
        <is>
          <t>Loans Receivable Held for Investment, Troubled Debt Restructurings (Details) $ in Thousands</t>
        </is>
      </c>
      <c r="B1" s="2" t="inlineStr">
        <is>
          <t>3 Months Ended</t>
        </is>
      </c>
      <c r="D1" s="2" t="inlineStr">
        <is>
          <t>9 Months Ended</t>
        </is>
      </c>
    </row>
    <row r="2">
      <c r="B2" s="2" t="inlineStr">
        <is>
          <t>Sep. 30, 2021USD ($)ModificationBorrowerLoan</t>
        </is>
      </c>
      <c r="C2" s="2" t="inlineStr">
        <is>
          <t>Sep. 30, 2020Loan</t>
        </is>
      </c>
      <c r="D2" s="2" t="inlineStr">
        <is>
          <t>Sep. 30, 2021USD ($)LoanModificationBorrower</t>
        </is>
      </c>
      <c r="E2" s="2" t="inlineStr">
        <is>
          <t>Sep. 30, 2020Loan</t>
        </is>
      </c>
      <c r="F2" s="2" t="inlineStr">
        <is>
          <t>Dec. 31, 2020USD ($)</t>
        </is>
      </c>
    </row>
    <row r="3">
      <c r="A3" s="3" t="inlineStr">
        <is>
          <t>Troubled Debt Restructurings [Abstract]</t>
        </is>
      </c>
    </row>
    <row r="4">
      <c r="A4" s="4" t="inlineStr">
        <is>
          <t>Loans classified as troubled debt restructurings</t>
        </is>
      </c>
      <c r="B4" s="6" t="n">
        <v>3700</v>
      </c>
      <c r="D4" s="6" t="n">
        <v>3700</v>
      </c>
      <c r="F4" s="6" t="n">
        <v>4200</v>
      </c>
    </row>
    <row r="5">
      <c r="A5" s="4" t="inlineStr">
        <is>
          <t>Specific reserves allocated to TDRs</t>
        </is>
      </c>
      <c r="B5" s="5" t="n">
        <v>30</v>
      </c>
      <c r="D5" s="6" t="n">
        <v>30</v>
      </c>
      <c r="F5" s="5" t="n">
        <v>141</v>
      </c>
    </row>
    <row r="6">
      <c r="A6" s="4" t="inlineStr">
        <is>
          <t>Timely payment period for return to accrual status</t>
        </is>
      </c>
      <c r="D6" s="4" t="inlineStr">
        <is>
          <t>6 months</t>
        </is>
      </c>
    </row>
    <row r="7">
      <c r="A7" s="4" t="inlineStr">
        <is>
          <t>Commitments to lend additional amounts to customers with TDRs</t>
        </is>
      </c>
      <c r="B7" s="6" t="n">
        <v>0</v>
      </c>
      <c r="D7" s="6" t="n">
        <v>0</v>
      </c>
      <c r="F7" s="5" t="n">
        <v>0</v>
      </c>
    </row>
    <row r="8">
      <c r="A8" s="4" t="inlineStr">
        <is>
          <t>Number of loans modified | Loan</t>
        </is>
      </c>
      <c r="B8" s="5" t="n">
        <v>0</v>
      </c>
      <c r="C8" s="5" t="n">
        <v>0</v>
      </c>
      <c r="D8" s="5" t="n">
        <v>0</v>
      </c>
      <c r="E8" s="5" t="n">
        <v>0</v>
      </c>
    </row>
    <row r="9">
      <c r="A9" s="4" t="inlineStr">
        <is>
          <t>COVID-19 [Member]</t>
        </is>
      </c>
    </row>
    <row r="10">
      <c r="A10" s="3" t="inlineStr">
        <is>
          <t>Troubled Debt Restructurings [Abstract]</t>
        </is>
      </c>
    </row>
    <row r="11">
      <c r="A11" s="4" t="inlineStr">
        <is>
          <t>Number of borrowers have requested for loan modifications | Borrower</t>
        </is>
      </c>
      <c r="B11" s="5" t="n">
        <v>0</v>
      </c>
      <c r="D11" s="5" t="n">
        <v>0</v>
      </c>
    </row>
    <row r="12">
      <c r="A12" s="4" t="inlineStr">
        <is>
          <t>Number of loan modifications granted | Modification</t>
        </is>
      </c>
      <c r="B12" s="5" t="n">
        <v>0</v>
      </c>
      <c r="D12" s="5" t="n">
        <v>0</v>
      </c>
    </row>
    <row r="13">
      <c r="A13" s="4" t="inlineStr">
        <is>
          <t>Non-accrual Status [Member]</t>
        </is>
      </c>
    </row>
    <row r="14">
      <c r="A14" s="3" t="inlineStr">
        <is>
          <t>Troubled Debt Restructurings [Abstract]</t>
        </is>
      </c>
    </row>
    <row r="15">
      <c r="A15" s="4" t="inlineStr">
        <is>
          <t>Loans classified as troubled debt restructurings</t>
        </is>
      </c>
      <c r="B15" s="6" t="n">
        <v>405</v>
      </c>
      <c r="D15" s="6" t="n">
        <v>405</v>
      </c>
      <c r="F15" s="5" t="n">
        <v>232</v>
      </c>
    </row>
    <row r="16">
      <c r="A16" s="4" t="inlineStr">
        <is>
          <t>Accrual Status [Member]</t>
        </is>
      </c>
    </row>
    <row r="17">
      <c r="A17" s="3" t="inlineStr">
        <is>
          <t>Troubled Debt Restructurings [Abstract]</t>
        </is>
      </c>
    </row>
    <row r="18">
      <c r="A18" s="4" t="inlineStr">
        <is>
          <t>Loans classified as troubled debt restructurings</t>
        </is>
      </c>
      <c r="B18" s="6" t="n">
        <v>3300</v>
      </c>
      <c r="D18" s="6" t="n">
        <v>3300</v>
      </c>
      <c r="F18" s="6" t="n">
        <v>4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Held for Investment, Credit Quality Indicators (Details) - USD ($) $ in Thousands</t>
        </is>
      </c>
      <c r="B1" s="2" t="inlineStr">
        <is>
          <t>Sep. 30, 2021</t>
        </is>
      </c>
      <c r="C1" s="2" t="inlineStr">
        <is>
          <t>Dec. 31, 2020</t>
        </is>
      </c>
    </row>
    <row r="2">
      <c r="A2" s="3" t="inlineStr">
        <is>
          <t>Risk Grade Category of Loans by Loan Type [Abstract]</t>
        </is>
      </c>
    </row>
    <row r="3">
      <c r="A3" s="4" t="inlineStr">
        <is>
          <t>Loans receivable</t>
        </is>
      </c>
      <c r="B3" s="6" t="n">
        <v>645859</v>
      </c>
      <c r="C3" s="6" t="n">
        <v>363344</v>
      </c>
    </row>
    <row r="4">
      <c r="A4" s="4" t="inlineStr">
        <is>
          <t>Loan made to Qualified Active Low Income Business</t>
        </is>
      </c>
      <c r="B4" s="5" t="n">
        <v>14000</v>
      </c>
    </row>
    <row r="5">
      <c r="A5" s="4" t="inlineStr">
        <is>
          <t>Pass [Member]</t>
        </is>
      </c>
    </row>
    <row r="6">
      <c r="A6" s="3" t="inlineStr">
        <is>
          <t>Risk Grade Category of Loans by Loan Type [Abstract]</t>
        </is>
      </c>
    </row>
    <row r="7">
      <c r="A7" s="4" t="inlineStr">
        <is>
          <t>Loans receivable</t>
        </is>
      </c>
      <c r="B7" s="5" t="n">
        <v>642362</v>
      </c>
      <c r="C7" s="5" t="n">
        <v>358037</v>
      </c>
    </row>
    <row r="8">
      <c r="A8" s="4" t="inlineStr">
        <is>
          <t>Watch [Member]</t>
        </is>
      </c>
    </row>
    <row r="9">
      <c r="A9" s="3" t="inlineStr">
        <is>
          <t>Risk Grade Category of Loans by Loan Type [Abstract]</t>
        </is>
      </c>
    </row>
    <row r="10">
      <c r="A10" s="4" t="inlineStr">
        <is>
          <t>Loans receivable</t>
        </is>
      </c>
      <c r="B10" s="5" t="n">
        <v>641</v>
      </c>
      <c r="C10" s="5" t="n">
        <v>2145</v>
      </c>
    </row>
    <row r="11">
      <c r="A11" s="4" t="inlineStr">
        <is>
          <t>Special Mention [Member]</t>
        </is>
      </c>
    </row>
    <row r="12">
      <c r="A12" s="3" t="inlineStr">
        <is>
          <t>Risk Grade Category of Loans by Loan Type [Abstract]</t>
        </is>
      </c>
    </row>
    <row r="13">
      <c r="A13" s="4" t="inlineStr">
        <is>
          <t>Loans receivable</t>
        </is>
      </c>
      <c r="B13" s="5" t="n">
        <v>0</v>
      </c>
      <c r="C13" s="5" t="n">
        <v>0</v>
      </c>
    </row>
    <row r="14">
      <c r="A14" s="4" t="inlineStr">
        <is>
          <t>Substandard [Member]</t>
        </is>
      </c>
    </row>
    <row r="15">
      <c r="A15" s="3" t="inlineStr">
        <is>
          <t>Risk Grade Category of Loans by Loan Type [Abstract]</t>
        </is>
      </c>
    </row>
    <row r="16">
      <c r="A16" s="4" t="inlineStr">
        <is>
          <t>Loans receivable</t>
        </is>
      </c>
      <c r="B16" s="5" t="n">
        <v>2856</v>
      </c>
      <c r="C16" s="5" t="n">
        <v>3162</v>
      </c>
    </row>
    <row r="17">
      <c r="A17" s="4" t="inlineStr">
        <is>
          <t>Doubtful [Member]</t>
        </is>
      </c>
    </row>
    <row r="18">
      <c r="A18" s="3" t="inlineStr">
        <is>
          <t>Risk Grade Category of Loans by Loan Type [Abstract]</t>
        </is>
      </c>
    </row>
    <row r="19">
      <c r="A19" s="4" t="inlineStr">
        <is>
          <t>Loans receivable</t>
        </is>
      </c>
      <c r="B19" s="5" t="n">
        <v>0</v>
      </c>
      <c r="C19" s="5" t="n">
        <v>0</v>
      </c>
    </row>
    <row r="20">
      <c r="A20" s="4" t="inlineStr">
        <is>
          <t>Loss [Member]</t>
        </is>
      </c>
    </row>
    <row r="21">
      <c r="A21" s="3" t="inlineStr">
        <is>
          <t>Risk Grade Category of Loans by Loan Type [Abstract]</t>
        </is>
      </c>
    </row>
    <row r="22">
      <c r="A22" s="4" t="inlineStr">
        <is>
          <t>Loans receivable</t>
        </is>
      </c>
      <c r="B22" s="5" t="n">
        <v>0</v>
      </c>
      <c r="C22" s="5" t="n">
        <v>0</v>
      </c>
    </row>
    <row r="23">
      <c r="A23" s="4" t="inlineStr">
        <is>
          <t>Real Estate [Member] | Single Family [Member]</t>
        </is>
      </c>
    </row>
    <row r="24">
      <c r="A24" s="3" t="inlineStr">
        <is>
          <t>Risk Grade Category of Loans by Loan Type [Abstract]</t>
        </is>
      </c>
    </row>
    <row r="25">
      <c r="A25" s="4" t="inlineStr">
        <is>
          <t>Loans receivable</t>
        </is>
      </c>
      <c r="B25" s="5" t="n">
        <v>50987</v>
      </c>
      <c r="C25" s="5" t="n">
        <v>48357</v>
      </c>
    </row>
    <row r="26">
      <c r="A26" s="4" t="inlineStr">
        <is>
          <t>Real Estate [Member] | Single Family [Member] | Pass [Member]</t>
        </is>
      </c>
    </row>
    <row r="27">
      <c r="A27" s="3" t="inlineStr">
        <is>
          <t>Risk Grade Category of Loans by Loan Type [Abstract]</t>
        </is>
      </c>
    </row>
    <row r="28">
      <c r="A28" s="4" t="inlineStr">
        <is>
          <t>Loans receivable</t>
        </is>
      </c>
      <c r="B28" s="5" t="n">
        <v>50987</v>
      </c>
      <c r="C28" s="5" t="n">
        <v>48357</v>
      </c>
    </row>
    <row r="29">
      <c r="A29" s="4" t="inlineStr">
        <is>
          <t>Real Estate [Member] | Single Family [Member] | Watch [Member]</t>
        </is>
      </c>
    </row>
    <row r="30">
      <c r="A30" s="3" t="inlineStr">
        <is>
          <t>Risk Grade Category of Loans by Loan Type [Abstract]</t>
        </is>
      </c>
    </row>
    <row r="31">
      <c r="A31" s="4" t="inlineStr">
        <is>
          <t>Loans receivable</t>
        </is>
      </c>
      <c r="B31" s="5" t="n">
        <v>0</v>
      </c>
      <c r="C31" s="5" t="n">
        <v>0</v>
      </c>
    </row>
    <row r="32">
      <c r="A32" s="4" t="inlineStr">
        <is>
          <t>Real Estate [Member] | Single Family [Member] | Special Mention [Member]</t>
        </is>
      </c>
    </row>
    <row r="33">
      <c r="A33" s="3" t="inlineStr">
        <is>
          <t>Risk Grade Category of Loans by Loan Type [Abstract]</t>
        </is>
      </c>
    </row>
    <row r="34">
      <c r="A34" s="4" t="inlineStr">
        <is>
          <t>Loans receivable</t>
        </is>
      </c>
      <c r="B34" s="5" t="n">
        <v>0</v>
      </c>
      <c r="C34" s="5" t="n">
        <v>0</v>
      </c>
    </row>
    <row r="35">
      <c r="A35" s="4" t="inlineStr">
        <is>
          <t>Real Estate [Member] | Single Family [Member] | Substandard [Member]</t>
        </is>
      </c>
    </row>
    <row r="36">
      <c r="A36" s="3" t="inlineStr">
        <is>
          <t>Risk Grade Category of Loans by Loan Type [Abstract]</t>
        </is>
      </c>
    </row>
    <row r="37">
      <c r="A37" s="4" t="inlineStr">
        <is>
          <t>Loans receivable</t>
        </is>
      </c>
      <c r="B37" s="5" t="n">
        <v>0</v>
      </c>
      <c r="C37" s="5" t="n">
        <v>1</v>
      </c>
    </row>
    <row r="38">
      <c r="A38" s="4" t="inlineStr">
        <is>
          <t>Real Estate [Member] | Single Family [Member] | Doubtful [Member]</t>
        </is>
      </c>
    </row>
    <row r="39">
      <c r="A39" s="3" t="inlineStr">
        <is>
          <t>Risk Grade Category of Loans by Loan Type [Abstract]</t>
        </is>
      </c>
    </row>
    <row r="40">
      <c r="A40" s="4" t="inlineStr">
        <is>
          <t>Loans receivable</t>
        </is>
      </c>
      <c r="B40" s="5" t="n">
        <v>0</v>
      </c>
      <c r="C40" s="5" t="n">
        <v>0</v>
      </c>
    </row>
    <row r="41">
      <c r="A41" s="4" t="inlineStr">
        <is>
          <t>Real Estate [Member] | Single Family [Member] | Loss [Member]</t>
        </is>
      </c>
    </row>
    <row r="42">
      <c r="A42" s="3" t="inlineStr">
        <is>
          <t>Risk Grade Category of Loans by Loan Type [Abstract]</t>
        </is>
      </c>
    </row>
    <row r="43">
      <c r="A43" s="4" t="inlineStr">
        <is>
          <t>Loans receivable</t>
        </is>
      </c>
      <c r="B43" s="5" t="n">
        <v>0</v>
      </c>
      <c r="C43" s="5" t="n">
        <v>0</v>
      </c>
    </row>
    <row r="44">
      <c r="A44" s="4" t="inlineStr">
        <is>
          <t>Real Estate [Member] | Multi-Family [Member]</t>
        </is>
      </c>
    </row>
    <row r="45">
      <c r="A45" s="3" t="inlineStr">
        <is>
          <t>Risk Grade Category of Loans by Loan Type [Abstract]</t>
        </is>
      </c>
    </row>
    <row r="46">
      <c r="A46" s="4" t="inlineStr">
        <is>
          <t>Loans receivable</t>
        </is>
      </c>
      <c r="B46" s="5" t="n">
        <v>385245</v>
      </c>
      <c r="C46" s="5" t="n">
        <v>273864</v>
      </c>
    </row>
    <row r="47">
      <c r="A47" s="4" t="inlineStr">
        <is>
          <t>Real Estate [Member] | Multi-Family [Member] | Pass [Member]</t>
        </is>
      </c>
    </row>
    <row r="48">
      <c r="A48" s="3" t="inlineStr">
        <is>
          <t>Risk Grade Category of Loans by Loan Type [Abstract]</t>
        </is>
      </c>
    </row>
    <row r="49">
      <c r="A49" s="4" t="inlineStr">
        <is>
          <t>Loans receivable</t>
        </is>
      </c>
      <c r="B49" s="5" t="n">
        <v>384897</v>
      </c>
      <c r="C49" s="5" t="n">
        <v>273501</v>
      </c>
    </row>
    <row r="50">
      <c r="A50" s="4" t="inlineStr">
        <is>
          <t>Real Estate [Member] | Multi-Family [Member] | Watch [Member]</t>
        </is>
      </c>
    </row>
    <row r="51">
      <c r="A51" s="3" t="inlineStr">
        <is>
          <t>Risk Grade Category of Loans by Loan Type [Abstract]</t>
        </is>
      </c>
    </row>
    <row r="52">
      <c r="A52" s="4" t="inlineStr">
        <is>
          <t>Loans receivable</t>
        </is>
      </c>
      <c r="B52" s="5" t="n">
        <v>0</v>
      </c>
      <c r="C52" s="5" t="n">
        <v>0</v>
      </c>
    </row>
    <row r="53">
      <c r="A53" s="4" t="inlineStr">
        <is>
          <t>Real Estate [Member] | Multi-Family [Member] | Special Mention [Member]</t>
        </is>
      </c>
    </row>
    <row r="54">
      <c r="A54" s="3" t="inlineStr">
        <is>
          <t>Risk Grade Category of Loans by Loan Type [Abstract]</t>
        </is>
      </c>
    </row>
    <row r="55">
      <c r="A55" s="4" t="inlineStr">
        <is>
          <t>Loans receivable</t>
        </is>
      </c>
      <c r="B55" s="5" t="n">
        <v>0</v>
      </c>
      <c r="C55" s="5" t="n">
        <v>0</v>
      </c>
    </row>
    <row r="56">
      <c r="A56" s="4" t="inlineStr">
        <is>
          <t>Real Estate [Member] | Multi-Family [Member] | Substandard [Member]</t>
        </is>
      </c>
    </row>
    <row r="57">
      <c r="A57" s="3" t="inlineStr">
        <is>
          <t>Risk Grade Category of Loans by Loan Type [Abstract]</t>
        </is>
      </c>
    </row>
    <row r="58">
      <c r="A58" s="4" t="inlineStr">
        <is>
          <t>Loans receivable</t>
        </is>
      </c>
      <c r="B58" s="5" t="n">
        <v>348</v>
      </c>
      <c r="C58" s="5" t="n">
        <v>362</v>
      </c>
    </row>
    <row r="59">
      <c r="A59" s="4" t="inlineStr">
        <is>
          <t>Real Estate [Member] | Multi-Family [Member] | Doubtful [Member]</t>
        </is>
      </c>
    </row>
    <row r="60">
      <c r="A60" s="3" t="inlineStr">
        <is>
          <t>Risk Grade Category of Loans by Loan Type [Abstract]</t>
        </is>
      </c>
    </row>
    <row r="61">
      <c r="A61" s="4" t="inlineStr">
        <is>
          <t>Loans receivable</t>
        </is>
      </c>
      <c r="B61" s="5" t="n">
        <v>0</v>
      </c>
      <c r="C61" s="5" t="n">
        <v>0</v>
      </c>
    </row>
    <row r="62">
      <c r="A62" s="4" t="inlineStr">
        <is>
          <t>Real Estate [Member] | Multi-Family [Member] | Loss [Member]</t>
        </is>
      </c>
    </row>
    <row r="63">
      <c r="A63" s="3" t="inlineStr">
        <is>
          <t>Risk Grade Category of Loans by Loan Type [Abstract]</t>
        </is>
      </c>
    </row>
    <row r="64">
      <c r="A64" s="4" t="inlineStr">
        <is>
          <t>Loans receivable</t>
        </is>
      </c>
      <c r="B64" s="5" t="n">
        <v>0</v>
      </c>
      <c r="C64" s="5" t="n">
        <v>0</v>
      </c>
    </row>
    <row r="65">
      <c r="A65" s="4" t="inlineStr">
        <is>
          <t>Real Estate [Member] | Commercial Real Estate [Member]</t>
        </is>
      </c>
    </row>
    <row r="66">
      <c r="A66" s="3" t="inlineStr">
        <is>
          <t>Risk Grade Category of Loans by Loan Type [Abstract]</t>
        </is>
      </c>
    </row>
    <row r="67">
      <c r="A67" s="4" t="inlineStr">
        <is>
          <t>Loans receivable</t>
        </is>
      </c>
      <c r="B67" s="5" t="n">
        <v>98384</v>
      </c>
      <c r="C67" s="5" t="n">
        <v>24322</v>
      </c>
    </row>
    <row r="68">
      <c r="A68" s="4" t="inlineStr">
        <is>
          <t>Real Estate [Member] | Commercial Real Estate [Member] | Pass [Member]</t>
        </is>
      </c>
    </row>
    <row r="69">
      <c r="A69" s="3" t="inlineStr">
        <is>
          <t>Risk Grade Category of Loans by Loan Type [Abstract]</t>
        </is>
      </c>
    </row>
    <row r="70">
      <c r="A70" s="4" t="inlineStr">
        <is>
          <t>Loans receivable</t>
        </is>
      </c>
      <c r="B70" s="5" t="n">
        <v>96918</v>
      </c>
      <c r="C70" s="5" t="n">
        <v>22834</v>
      </c>
    </row>
    <row r="71">
      <c r="A71" s="4" t="inlineStr">
        <is>
          <t>Real Estate [Member] | Commercial Real Estate [Member] | Watch [Member]</t>
        </is>
      </c>
    </row>
    <row r="72">
      <c r="A72" s="3" t="inlineStr">
        <is>
          <t>Risk Grade Category of Loans by Loan Type [Abstract]</t>
        </is>
      </c>
    </row>
    <row r="73">
      <c r="A73" s="4" t="inlineStr">
        <is>
          <t>Loans receivable</t>
        </is>
      </c>
      <c r="B73" s="5" t="n">
        <v>0</v>
      </c>
      <c r="C73" s="5" t="n">
        <v>1488</v>
      </c>
    </row>
    <row r="74">
      <c r="A74" s="4" t="inlineStr">
        <is>
          <t>Real Estate [Member] | Commercial Real Estate [Member] | Special Mention [Member]</t>
        </is>
      </c>
    </row>
    <row r="75">
      <c r="A75" s="3" t="inlineStr">
        <is>
          <t>Risk Grade Category of Loans by Loan Type [Abstract]</t>
        </is>
      </c>
    </row>
    <row r="76">
      <c r="A76" s="4" t="inlineStr">
        <is>
          <t>Loans receivable</t>
        </is>
      </c>
      <c r="B76" s="5" t="n">
        <v>0</v>
      </c>
      <c r="C76" s="5" t="n">
        <v>0</v>
      </c>
    </row>
    <row r="77">
      <c r="A77" s="4" t="inlineStr">
        <is>
          <t>Real Estate [Member] | Commercial Real Estate [Member] | Substandard [Member]</t>
        </is>
      </c>
    </row>
    <row r="78">
      <c r="A78" s="3" t="inlineStr">
        <is>
          <t>Risk Grade Category of Loans by Loan Type [Abstract]</t>
        </is>
      </c>
    </row>
    <row r="79">
      <c r="A79" s="4" t="inlineStr">
        <is>
          <t>Loans receivable</t>
        </is>
      </c>
      <c r="B79" s="5" t="n">
        <v>1466</v>
      </c>
      <c r="C79" s="5" t="n">
        <v>0</v>
      </c>
    </row>
    <row r="80">
      <c r="A80" s="4" t="inlineStr">
        <is>
          <t>Real Estate [Member] | Commercial Real Estate [Member] | Doubtful [Member]</t>
        </is>
      </c>
    </row>
    <row r="81">
      <c r="A81" s="3" t="inlineStr">
        <is>
          <t>Risk Grade Category of Loans by Loan Type [Abstract]</t>
        </is>
      </c>
    </row>
    <row r="82">
      <c r="A82" s="4" t="inlineStr">
        <is>
          <t>Loans receivable</t>
        </is>
      </c>
      <c r="B82" s="5" t="n">
        <v>0</v>
      </c>
      <c r="C82" s="5" t="n">
        <v>0</v>
      </c>
    </row>
    <row r="83">
      <c r="A83" s="4" t="inlineStr">
        <is>
          <t>Real Estate [Member] | Commercial Real Estate [Member] | Loss [Member]</t>
        </is>
      </c>
    </row>
    <row r="84">
      <c r="A84" s="3" t="inlineStr">
        <is>
          <t>Risk Grade Category of Loans by Loan Type [Abstract]</t>
        </is>
      </c>
    </row>
    <row r="85">
      <c r="A85" s="4" t="inlineStr">
        <is>
          <t>Loans receivable</t>
        </is>
      </c>
      <c r="B85" s="5" t="n">
        <v>0</v>
      </c>
      <c r="C85" s="5" t="n">
        <v>0</v>
      </c>
    </row>
    <row r="86">
      <c r="A86" s="4" t="inlineStr">
        <is>
          <t>Real Estate [Member] | Church [Member]</t>
        </is>
      </c>
    </row>
    <row r="87">
      <c r="A87" s="3" t="inlineStr">
        <is>
          <t>Risk Grade Category of Loans by Loan Type [Abstract]</t>
        </is>
      </c>
    </row>
    <row r="88">
      <c r="A88" s="4" t="inlineStr">
        <is>
          <t>Loans receivable</t>
        </is>
      </c>
      <c r="B88" s="5" t="n">
        <v>14728</v>
      </c>
      <c r="C88" s="5" t="n">
        <v>16308</v>
      </c>
    </row>
    <row r="89">
      <c r="A89" s="4" t="inlineStr">
        <is>
          <t>Real Estate [Member] | Church [Member] | Pass [Member]</t>
        </is>
      </c>
    </row>
    <row r="90">
      <c r="A90" s="3" t="inlineStr">
        <is>
          <t>Risk Grade Category of Loans by Loan Type [Abstract]</t>
        </is>
      </c>
    </row>
    <row r="91">
      <c r="A91" s="4" t="inlineStr">
        <is>
          <t>Loans receivable</t>
        </is>
      </c>
      <c r="B91" s="5" t="n">
        <v>13045</v>
      </c>
      <c r="C91" s="5" t="n">
        <v>12899</v>
      </c>
    </row>
    <row r="92">
      <c r="A92" s="4" t="inlineStr">
        <is>
          <t>Real Estate [Member] | Church [Member] | Watch [Member]</t>
        </is>
      </c>
    </row>
    <row r="93">
      <c r="A93" s="3" t="inlineStr">
        <is>
          <t>Risk Grade Category of Loans by Loan Type [Abstract]</t>
        </is>
      </c>
    </row>
    <row r="94">
      <c r="A94" s="4" t="inlineStr">
        <is>
          <t>Loans receivable</t>
        </is>
      </c>
      <c r="B94" s="5" t="n">
        <v>641</v>
      </c>
      <c r="C94" s="5" t="n">
        <v>657</v>
      </c>
    </row>
    <row r="95">
      <c r="A95" s="4" t="inlineStr">
        <is>
          <t>Real Estate [Member] | Church [Member] | Special Mention [Member]</t>
        </is>
      </c>
    </row>
    <row r="96">
      <c r="A96" s="3" t="inlineStr">
        <is>
          <t>Risk Grade Category of Loans by Loan Type [Abstract]</t>
        </is>
      </c>
    </row>
    <row r="97">
      <c r="A97" s="4" t="inlineStr">
        <is>
          <t>Loans receivable</t>
        </is>
      </c>
      <c r="B97" s="5" t="n">
        <v>0</v>
      </c>
      <c r="C97" s="5" t="n">
        <v>0</v>
      </c>
    </row>
    <row r="98">
      <c r="A98" s="4" t="inlineStr">
        <is>
          <t>Real Estate [Member] | Church [Member] | Substandard [Member]</t>
        </is>
      </c>
    </row>
    <row r="99">
      <c r="A99" s="3" t="inlineStr">
        <is>
          <t>Risk Grade Category of Loans by Loan Type [Abstract]</t>
        </is>
      </c>
    </row>
    <row r="100">
      <c r="A100" s="4" t="inlineStr">
        <is>
          <t>Loans receivable</t>
        </is>
      </c>
      <c r="B100" s="5" t="n">
        <v>1042</v>
      </c>
      <c r="C100" s="5" t="n">
        <v>2752</v>
      </c>
    </row>
    <row r="101">
      <c r="A101" s="4" t="inlineStr">
        <is>
          <t>Real Estate [Member] | Church [Member] | Doubtful [Member]</t>
        </is>
      </c>
    </row>
    <row r="102">
      <c r="A102" s="3" t="inlineStr">
        <is>
          <t>Risk Grade Category of Loans by Loan Type [Abstract]</t>
        </is>
      </c>
    </row>
    <row r="103">
      <c r="A103" s="4" t="inlineStr">
        <is>
          <t>Loans receivable</t>
        </is>
      </c>
      <c r="B103" s="5" t="n">
        <v>0</v>
      </c>
      <c r="C103" s="5" t="n">
        <v>0</v>
      </c>
    </row>
    <row r="104">
      <c r="A104" s="4" t="inlineStr">
        <is>
          <t>Real Estate [Member] | Church [Member] | Loss [Member]</t>
        </is>
      </c>
    </row>
    <row r="105">
      <c r="A105" s="3" t="inlineStr">
        <is>
          <t>Risk Grade Category of Loans by Loan Type [Abstract]</t>
        </is>
      </c>
    </row>
    <row r="106">
      <c r="A106" s="4" t="inlineStr">
        <is>
          <t>Loans receivable</t>
        </is>
      </c>
      <c r="B106" s="5" t="n">
        <v>0</v>
      </c>
      <c r="C106" s="5" t="n">
        <v>0</v>
      </c>
    </row>
    <row r="107">
      <c r="A107" s="4" t="inlineStr">
        <is>
          <t>Real Estate [Member] | Construction [Member]</t>
        </is>
      </c>
    </row>
    <row r="108">
      <c r="A108" s="3" t="inlineStr">
        <is>
          <t>Risk Grade Category of Loans by Loan Type [Abstract]</t>
        </is>
      </c>
    </row>
    <row r="109">
      <c r="A109" s="4" t="inlineStr">
        <is>
          <t>Loans receivable</t>
        </is>
      </c>
      <c r="B109" s="5" t="n">
        <v>20907</v>
      </c>
      <c r="C109" s="5" t="n">
        <v>430</v>
      </c>
    </row>
    <row r="110">
      <c r="A110" s="4" t="inlineStr">
        <is>
          <t>Real Estate [Member] | Construction [Member] | Pass [Member]</t>
        </is>
      </c>
    </row>
    <row r="111">
      <c r="A111" s="3" t="inlineStr">
        <is>
          <t>Risk Grade Category of Loans by Loan Type [Abstract]</t>
        </is>
      </c>
    </row>
    <row r="112">
      <c r="A112" s="4" t="inlineStr">
        <is>
          <t>Loans receivable</t>
        </is>
      </c>
      <c r="B112" s="5" t="n">
        <v>20907</v>
      </c>
      <c r="C112" s="5" t="n">
        <v>430</v>
      </c>
    </row>
    <row r="113">
      <c r="A113" s="4" t="inlineStr">
        <is>
          <t>Real Estate [Member] | Construction [Member] | Watch [Member]</t>
        </is>
      </c>
    </row>
    <row r="114">
      <c r="A114" s="3" t="inlineStr">
        <is>
          <t>Risk Grade Category of Loans by Loan Type [Abstract]</t>
        </is>
      </c>
    </row>
    <row r="115">
      <c r="A115" s="4" t="inlineStr">
        <is>
          <t>Loans receivable</t>
        </is>
      </c>
      <c r="B115" s="5" t="n">
        <v>0</v>
      </c>
      <c r="C115" s="5" t="n">
        <v>0</v>
      </c>
    </row>
    <row r="116">
      <c r="A116" s="4" t="inlineStr">
        <is>
          <t>Real Estate [Member] | Construction [Member] | Special Mention [Member]</t>
        </is>
      </c>
    </row>
    <row r="117">
      <c r="A117" s="3" t="inlineStr">
        <is>
          <t>Risk Grade Category of Loans by Loan Type [Abstract]</t>
        </is>
      </c>
    </row>
    <row r="118">
      <c r="A118" s="4" t="inlineStr">
        <is>
          <t>Loans receivable</t>
        </is>
      </c>
      <c r="B118" s="5" t="n">
        <v>0</v>
      </c>
      <c r="C118" s="5" t="n">
        <v>0</v>
      </c>
    </row>
    <row r="119">
      <c r="A119" s="4" t="inlineStr">
        <is>
          <t>Real Estate [Member] | Construction [Member] | Substandard [Member]</t>
        </is>
      </c>
    </row>
    <row r="120">
      <c r="A120" s="3" t="inlineStr">
        <is>
          <t>Risk Grade Category of Loans by Loan Type [Abstract]</t>
        </is>
      </c>
    </row>
    <row r="121">
      <c r="A121" s="4" t="inlineStr">
        <is>
          <t>Loans receivable</t>
        </is>
      </c>
      <c r="B121" s="5" t="n">
        <v>0</v>
      </c>
      <c r="C121" s="5" t="n">
        <v>0</v>
      </c>
    </row>
    <row r="122">
      <c r="A122" s="4" t="inlineStr">
        <is>
          <t>Real Estate [Member] | Construction [Member] | Doubtful [Member]</t>
        </is>
      </c>
    </row>
    <row r="123">
      <c r="A123" s="3" t="inlineStr">
        <is>
          <t>Risk Grade Category of Loans by Loan Type [Abstract]</t>
        </is>
      </c>
    </row>
    <row r="124">
      <c r="A124" s="4" t="inlineStr">
        <is>
          <t>Loans receivable</t>
        </is>
      </c>
      <c r="B124" s="5" t="n">
        <v>0</v>
      </c>
      <c r="C124" s="5" t="n">
        <v>0</v>
      </c>
    </row>
    <row r="125">
      <c r="A125" s="4" t="inlineStr">
        <is>
          <t>Real Estate [Member] | Construction [Member] | Loss [Member]</t>
        </is>
      </c>
    </row>
    <row r="126">
      <c r="A126" s="3" t="inlineStr">
        <is>
          <t>Risk Grade Category of Loans by Loan Type [Abstract]</t>
        </is>
      </c>
    </row>
    <row r="127">
      <c r="A127" s="4" t="inlineStr">
        <is>
          <t>Loans receivable</t>
        </is>
      </c>
      <c r="B127" s="5" t="n">
        <v>0</v>
      </c>
      <c r="C127" s="5" t="n">
        <v>0</v>
      </c>
    </row>
    <row r="128">
      <c r="A128" s="4" t="inlineStr">
        <is>
          <t>Commercial - Other [Member]</t>
        </is>
      </c>
    </row>
    <row r="129">
      <c r="A129" s="3" t="inlineStr">
        <is>
          <t>Risk Grade Category of Loans by Loan Type [Abstract]</t>
        </is>
      </c>
    </row>
    <row r="130">
      <c r="A130" s="4" t="inlineStr">
        <is>
          <t>Loans receivable</t>
        </is>
      </c>
      <c r="B130" s="5" t="n">
        <v>47306</v>
      </c>
      <c r="C130" s="5" t="n">
        <v>56</v>
      </c>
    </row>
    <row r="131">
      <c r="A131" s="4" t="inlineStr">
        <is>
          <t>Commercial - Other [Member] | Pass [Member]</t>
        </is>
      </c>
    </row>
    <row r="132">
      <c r="A132" s="3" t="inlineStr">
        <is>
          <t>Risk Grade Category of Loans by Loan Type [Abstract]</t>
        </is>
      </c>
    </row>
    <row r="133">
      <c r="A133" s="4" t="inlineStr">
        <is>
          <t>Loans receivable</t>
        </is>
      </c>
      <c r="B133" s="5" t="n">
        <v>47306</v>
      </c>
      <c r="C133" s="5" t="n">
        <v>9</v>
      </c>
    </row>
    <row r="134">
      <c r="A134" s="4" t="inlineStr">
        <is>
          <t>Commercial - Other [Member] | Watch [Member]</t>
        </is>
      </c>
    </row>
    <row r="135">
      <c r="A135" s="3" t="inlineStr">
        <is>
          <t>Risk Grade Category of Loans by Loan Type [Abstract]</t>
        </is>
      </c>
    </row>
    <row r="136">
      <c r="A136" s="4" t="inlineStr">
        <is>
          <t>Loans receivable</t>
        </is>
      </c>
      <c r="B136" s="5" t="n">
        <v>0</v>
      </c>
      <c r="C136" s="5" t="n">
        <v>0</v>
      </c>
    </row>
    <row r="137">
      <c r="A137" s="4" t="inlineStr">
        <is>
          <t>Commercial - Other [Member] | Special Mention [Member]</t>
        </is>
      </c>
    </row>
    <row r="138">
      <c r="A138" s="3" t="inlineStr">
        <is>
          <t>Risk Grade Category of Loans by Loan Type [Abstract]</t>
        </is>
      </c>
    </row>
    <row r="139">
      <c r="A139" s="4" t="inlineStr">
        <is>
          <t>Loans receivable</t>
        </is>
      </c>
      <c r="B139" s="5" t="n">
        <v>0</v>
      </c>
      <c r="C139" s="5" t="n">
        <v>0</v>
      </c>
    </row>
    <row r="140">
      <c r="A140" s="4" t="inlineStr">
        <is>
          <t>Commercial - Other [Member] | Substandard [Member]</t>
        </is>
      </c>
    </row>
    <row r="141">
      <c r="A141" s="3" t="inlineStr">
        <is>
          <t>Risk Grade Category of Loans by Loan Type [Abstract]</t>
        </is>
      </c>
    </row>
    <row r="142">
      <c r="A142" s="4" t="inlineStr">
        <is>
          <t>Loans receivable</t>
        </is>
      </c>
      <c r="B142" s="5" t="n">
        <v>0</v>
      </c>
      <c r="C142" s="5" t="n">
        <v>47</v>
      </c>
    </row>
    <row r="143">
      <c r="A143" s="4" t="inlineStr">
        <is>
          <t>Commercial - Other [Member] | Doubtful [Member]</t>
        </is>
      </c>
    </row>
    <row r="144">
      <c r="A144" s="3" t="inlineStr">
        <is>
          <t>Risk Grade Category of Loans by Loan Type [Abstract]</t>
        </is>
      </c>
    </row>
    <row r="145">
      <c r="A145" s="4" t="inlineStr">
        <is>
          <t>Loans receivable</t>
        </is>
      </c>
      <c r="B145" s="5" t="n">
        <v>0</v>
      </c>
      <c r="C145" s="5" t="n">
        <v>0</v>
      </c>
    </row>
    <row r="146">
      <c r="A146" s="4" t="inlineStr">
        <is>
          <t>Commercial - Other [Member] | Loss [Member]</t>
        </is>
      </c>
    </row>
    <row r="147">
      <c r="A147" s="3" t="inlineStr">
        <is>
          <t>Risk Grade Category of Loans by Loan Type [Abstract]</t>
        </is>
      </c>
    </row>
    <row r="148">
      <c r="A148" s="4" t="inlineStr">
        <is>
          <t>Loans receivable</t>
        </is>
      </c>
      <c r="B148" s="5" t="n">
        <v>0</v>
      </c>
      <c r="C148" s="5" t="n">
        <v>0</v>
      </c>
    </row>
    <row r="149">
      <c r="A149" s="4" t="inlineStr">
        <is>
          <t>SBA Loans [Member]</t>
        </is>
      </c>
    </row>
    <row r="150">
      <c r="A150" s="3" t="inlineStr">
        <is>
          <t>Risk Grade Category of Loans by Loan Type [Abstract]</t>
        </is>
      </c>
    </row>
    <row r="151">
      <c r="A151" s="4" t="inlineStr">
        <is>
          <t>Loans receivable</t>
        </is>
      </c>
      <c r="B151" s="5" t="n">
        <v>28290</v>
      </c>
      <c r="C151" s="5" t="n">
        <v>0</v>
      </c>
    </row>
    <row r="152">
      <c r="A152" s="4" t="inlineStr">
        <is>
          <t>SBA Loans [Member] | Pass [Member]</t>
        </is>
      </c>
    </row>
    <row r="153">
      <c r="A153" s="3" t="inlineStr">
        <is>
          <t>Risk Grade Category of Loans by Loan Type [Abstract]</t>
        </is>
      </c>
    </row>
    <row r="154">
      <c r="A154" s="4" t="inlineStr">
        <is>
          <t>Loans receivable</t>
        </is>
      </c>
      <c r="B154" s="5" t="n">
        <v>28290</v>
      </c>
    </row>
    <row r="155">
      <c r="A155" s="4" t="inlineStr">
        <is>
          <t>SBA Loans [Member] | Watch [Member]</t>
        </is>
      </c>
    </row>
    <row r="156">
      <c r="A156" s="3" t="inlineStr">
        <is>
          <t>Risk Grade Category of Loans by Loan Type [Abstract]</t>
        </is>
      </c>
    </row>
    <row r="157">
      <c r="A157" s="4" t="inlineStr">
        <is>
          <t>Loans receivable</t>
        </is>
      </c>
      <c r="B157" s="5" t="n">
        <v>0</v>
      </c>
    </row>
    <row r="158">
      <c r="A158" s="4" t="inlineStr">
        <is>
          <t>SBA Loans [Member] | Special Mention [Member]</t>
        </is>
      </c>
    </row>
    <row r="159">
      <c r="A159" s="3" t="inlineStr">
        <is>
          <t>Risk Grade Category of Loans by Loan Type [Abstract]</t>
        </is>
      </c>
    </row>
    <row r="160">
      <c r="A160" s="4" t="inlineStr">
        <is>
          <t>Loans receivable</t>
        </is>
      </c>
      <c r="B160" s="5" t="n">
        <v>0</v>
      </c>
    </row>
    <row r="161">
      <c r="A161" s="4" t="inlineStr">
        <is>
          <t>SBA Loans [Member] | Substandard [Member]</t>
        </is>
      </c>
    </row>
    <row r="162">
      <c r="A162" s="3" t="inlineStr">
        <is>
          <t>Risk Grade Category of Loans by Loan Type [Abstract]</t>
        </is>
      </c>
    </row>
    <row r="163">
      <c r="A163" s="4" t="inlineStr">
        <is>
          <t>Loans receivable</t>
        </is>
      </c>
      <c r="B163" s="5" t="n">
        <v>0</v>
      </c>
    </row>
    <row r="164">
      <c r="A164" s="4" t="inlineStr">
        <is>
          <t>SBA Loans [Member] | Doubtful [Member]</t>
        </is>
      </c>
    </row>
    <row r="165">
      <c r="A165" s="3" t="inlineStr">
        <is>
          <t>Risk Grade Category of Loans by Loan Type [Abstract]</t>
        </is>
      </c>
    </row>
    <row r="166">
      <c r="A166" s="4" t="inlineStr">
        <is>
          <t>Loans receivable</t>
        </is>
      </c>
      <c r="B166" s="5" t="n">
        <v>0</v>
      </c>
    </row>
    <row r="167">
      <c r="A167" s="4" t="inlineStr">
        <is>
          <t>SBA Loans [Member] | Loss [Member]</t>
        </is>
      </c>
    </row>
    <row r="168">
      <c r="A168" s="3" t="inlineStr">
        <is>
          <t>Risk Grade Category of Loans by Loan Type [Abstract]</t>
        </is>
      </c>
    </row>
    <row r="169">
      <c r="A169" s="4" t="inlineStr">
        <is>
          <t>Loans receivable</t>
        </is>
      </c>
      <c r="B169" s="5" t="n">
        <v>0</v>
      </c>
    </row>
    <row r="170">
      <c r="A170" s="4" t="inlineStr">
        <is>
          <t>Consumer [Member]</t>
        </is>
      </c>
    </row>
    <row r="171">
      <c r="A171" s="3" t="inlineStr">
        <is>
          <t>Risk Grade Category of Loans by Loan Type [Abstract]</t>
        </is>
      </c>
    </row>
    <row r="172">
      <c r="A172" s="4" t="inlineStr">
        <is>
          <t>Loans receivable</t>
        </is>
      </c>
      <c r="B172" s="5" t="n">
        <v>12</v>
      </c>
      <c r="C172" s="5" t="n">
        <v>7</v>
      </c>
    </row>
    <row r="173">
      <c r="A173" s="4" t="inlineStr">
        <is>
          <t>Consumer [Member] | Pass [Member]</t>
        </is>
      </c>
    </row>
    <row r="174">
      <c r="A174" s="3" t="inlineStr">
        <is>
          <t>Risk Grade Category of Loans by Loan Type [Abstract]</t>
        </is>
      </c>
    </row>
    <row r="175">
      <c r="A175" s="4" t="inlineStr">
        <is>
          <t>Loans receivable</t>
        </is>
      </c>
      <c r="B175" s="5" t="n">
        <v>12</v>
      </c>
      <c r="C175" s="5" t="n">
        <v>7</v>
      </c>
    </row>
    <row r="176">
      <c r="A176" s="4" t="inlineStr">
        <is>
          <t>Consumer [Member] | Watch [Member]</t>
        </is>
      </c>
    </row>
    <row r="177">
      <c r="A177" s="3" t="inlineStr">
        <is>
          <t>Risk Grade Category of Loans by Loan Type [Abstract]</t>
        </is>
      </c>
    </row>
    <row r="178">
      <c r="A178" s="4" t="inlineStr">
        <is>
          <t>Loans receivable</t>
        </is>
      </c>
      <c r="B178" s="5" t="n">
        <v>0</v>
      </c>
      <c r="C178" s="5" t="n">
        <v>0</v>
      </c>
    </row>
    <row r="179">
      <c r="A179" s="4" t="inlineStr">
        <is>
          <t>Consumer [Member] | Special Mention [Member]</t>
        </is>
      </c>
    </row>
    <row r="180">
      <c r="A180" s="3" t="inlineStr">
        <is>
          <t>Risk Grade Category of Loans by Loan Type [Abstract]</t>
        </is>
      </c>
    </row>
    <row r="181">
      <c r="A181" s="4" t="inlineStr">
        <is>
          <t>Loans receivable</t>
        </is>
      </c>
      <c r="B181" s="5" t="n">
        <v>0</v>
      </c>
      <c r="C181" s="5" t="n">
        <v>0</v>
      </c>
    </row>
    <row r="182">
      <c r="A182" s="4" t="inlineStr">
        <is>
          <t>Consumer [Member] | Substandard [Member]</t>
        </is>
      </c>
    </row>
    <row r="183">
      <c r="A183" s="3" t="inlineStr">
        <is>
          <t>Risk Grade Category of Loans by Loan Type [Abstract]</t>
        </is>
      </c>
    </row>
    <row r="184">
      <c r="A184" s="4" t="inlineStr">
        <is>
          <t>Loans receivable</t>
        </is>
      </c>
      <c r="B184" s="5" t="n">
        <v>0</v>
      </c>
      <c r="C184" s="5" t="n">
        <v>0</v>
      </c>
    </row>
    <row r="185">
      <c r="A185" s="4" t="inlineStr">
        <is>
          <t>Consumer [Member] | Doubtful [Member]</t>
        </is>
      </c>
    </row>
    <row r="186">
      <c r="A186" s="3" t="inlineStr">
        <is>
          <t>Risk Grade Category of Loans by Loan Type [Abstract]</t>
        </is>
      </c>
    </row>
    <row r="187">
      <c r="A187" s="4" t="inlineStr">
        <is>
          <t>Loans receivable</t>
        </is>
      </c>
      <c r="B187" s="5" t="n">
        <v>0</v>
      </c>
      <c r="C187" s="5" t="n">
        <v>0</v>
      </c>
    </row>
    <row r="188">
      <c r="A188" s="4" t="inlineStr">
        <is>
          <t>Consumer [Member] | Loss [Member]</t>
        </is>
      </c>
    </row>
    <row r="189">
      <c r="A189" s="3" t="inlineStr">
        <is>
          <t>Risk Grade Category of Loans by Loan Type [Abstract]</t>
        </is>
      </c>
    </row>
    <row r="190">
      <c r="A190" s="4" t="inlineStr">
        <is>
          <t>Loans receivable</t>
        </is>
      </c>
      <c r="B190" s="6" t="n">
        <v>0</v>
      </c>
      <c r="C190"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Leases (Details) $ in Millions</t>
        </is>
      </c>
      <c r="B1" s="2" t="inlineStr">
        <is>
          <t>3 Months Ended</t>
        </is>
      </c>
      <c r="C1" s="2" t="inlineStr">
        <is>
          <t>9 Months Ended</t>
        </is>
      </c>
    </row>
    <row r="2">
      <c r="B2" s="2" t="inlineStr">
        <is>
          <t>Sep. 30, 2021USD ($)Option</t>
        </is>
      </c>
      <c r="C2" s="2" t="inlineStr">
        <is>
          <t>Sep. 30, 2021USD ($)Option</t>
        </is>
      </c>
    </row>
    <row r="3">
      <c r="A3" s="3" t="inlineStr">
        <is>
          <t>Operating Lease [Abstract]</t>
        </is>
      </c>
    </row>
    <row r="4">
      <c r="A4" s="4" t="inlineStr">
        <is>
          <t>Number of options to extend | Option</t>
        </is>
      </c>
      <c r="B4" s="5" t="n">
        <v>1</v>
      </c>
      <c r="C4" s="5" t="n">
        <v>1</v>
      </c>
    </row>
    <row r="5">
      <c r="A5" s="4" t="inlineStr">
        <is>
          <t>Operating lease, extension term</t>
        </is>
      </c>
      <c r="B5" s="4" t="inlineStr">
        <is>
          <t>5 years</t>
        </is>
      </c>
      <c r="C5" s="4" t="inlineStr">
        <is>
          <t>5 years</t>
        </is>
      </c>
    </row>
    <row r="6">
      <c r="A6" s="4" t="inlineStr">
        <is>
          <t>Operating Lease, Right-of-Use Asset, Statement of Financial Position [Extensible List]</t>
        </is>
      </c>
      <c r="B6" s="4" t="inlineStr">
        <is>
          <t>Office properties and equipment, net</t>
        </is>
      </c>
      <c r="C6" s="4" t="inlineStr">
        <is>
          <t>Office properties and equipment, net</t>
        </is>
      </c>
    </row>
    <row r="7">
      <c r="A7" s="4" t="inlineStr">
        <is>
          <t>Operating Lease, Liability, Statement of Financial Position [Extensible List]</t>
        </is>
      </c>
      <c r="B7" s="4" t="inlineStr">
        <is>
          <t>Accrued expenses and other liabilities</t>
        </is>
      </c>
      <c r="C7" s="4" t="inlineStr">
        <is>
          <t>Accrued expenses and other liabilities</t>
        </is>
      </c>
    </row>
    <row r="8">
      <c r="A8" s="4" t="inlineStr">
        <is>
          <t>Rent expense under operating lease | $</t>
        </is>
      </c>
      <c r="B8" s="6" t="n">
        <v>0</v>
      </c>
      <c r="C8" s="6"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Goodwill and Core Deposit Intangibl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hanges in Carrying Amount of Goodwill [Roll Forward]</t>
        </is>
      </c>
    </row>
    <row r="4">
      <c r="A4" s="4" t="inlineStr">
        <is>
          <t>Balance, beginning of period</t>
        </is>
      </c>
      <c r="B4" s="6" t="n">
        <v>0</v>
      </c>
      <c r="D4" s="6" t="n">
        <v>0</v>
      </c>
    </row>
    <row r="5">
      <c r="A5" s="4" t="inlineStr">
        <is>
          <t>Additions</t>
        </is>
      </c>
      <c r="B5" s="5" t="n">
        <v>25996</v>
      </c>
    </row>
    <row r="6">
      <c r="A6" s="4" t="inlineStr">
        <is>
          <t>Amortization</t>
        </is>
      </c>
      <c r="B6" s="5" t="n">
        <v>0</v>
      </c>
    </row>
    <row r="7">
      <c r="A7" s="4" t="inlineStr">
        <is>
          <t>Impairment</t>
        </is>
      </c>
      <c r="B7" s="5" t="n">
        <v>0</v>
      </c>
    </row>
    <row r="8">
      <c r="A8" s="4" t="inlineStr">
        <is>
          <t>Balance, end of period</t>
        </is>
      </c>
      <c r="B8" s="5" t="n">
        <v>25996</v>
      </c>
      <c r="D8" s="5" t="n">
        <v>25996</v>
      </c>
    </row>
    <row r="9">
      <c r="A9" s="3" t="inlineStr">
        <is>
          <t>Changes in Carrying Amount of Core Deposit Intangibles [Roll Forward]</t>
        </is>
      </c>
    </row>
    <row r="10">
      <c r="A10" s="4" t="inlineStr">
        <is>
          <t>Balance, beginning of period</t>
        </is>
      </c>
      <c r="D10" s="5" t="n">
        <v>0</v>
      </c>
    </row>
    <row r="11">
      <c r="A11" s="4" t="inlineStr">
        <is>
          <t>Amortization</t>
        </is>
      </c>
      <c r="B11" s="5" t="n">
        <v>131</v>
      </c>
      <c r="C11" s="6" t="n">
        <v>0</v>
      </c>
      <c r="D11" s="5" t="n">
        <v>262</v>
      </c>
      <c r="E11" s="6" t="n">
        <v>0</v>
      </c>
    </row>
    <row r="12">
      <c r="A12" s="4" t="inlineStr">
        <is>
          <t>Balance, end of period</t>
        </is>
      </c>
      <c r="B12" s="5" t="n">
        <v>3067</v>
      </c>
      <c r="D12" s="5" t="n">
        <v>3067</v>
      </c>
    </row>
    <row r="13">
      <c r="A13" s="4" t="inlineStr">
        <is>
          <t>Core Deposit Intangible [Member]</t>
        </is>
      </c>
    </row>
    <row r="14">
      <c r="A14" s="3" t="inlineStr">
        <is>
          <t>Changes in Carrying Amount of Core Deposit Intangibles [Roll Forward]</t>
        </is>
      </c>
    </row>
    <row r="15">
      <c r="A15" s="4" t="inlineStr">
        <is>
          <t>Balance, beginning of period</t>
        </is>
      </c>
      <c r="B15" s="5" t="n">
        <v>0</v>
      </c>
    </row>
    <row r="16">
      <c r="A16" s="4" t="inlineStr">
        <is>
          <t>Additions</t>
        </is>
      </c>
      <c r="B16" s="5" t="n">
        <v>3329</v>
      </c>
    </row>
    <row r="17">
      <c r="A17" s="4" t="inlineStr">
        <is>
          <t>Amortization</t>
        </is>
      </c>
      <c r="B17" s="5" t="n">
        <v>-262</v>
      </c>
    </row>
    <row r="18">
      <c r="A18" s="4" t="inlineStr">
        <is>
          <t>Impairment</t>
        </is>
      </c>
      <c r="B18" s="5" t="n">
        <v>0</v>
      </c>
    </row>
    <row r="19">
      <c r="A19" s="4" t="inlineStr">
        <is>
          <t>Balance, end of period</t>
        </is>
      </c>
      <c r="B19" s="6" t="n">
        <v>3067</v>
      </c>
      <c r="D19" s="6" t="n">
        <v>3067</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Components of Carrying Amount of Core Deposit Intangible (Details) - USD ($) $ in Thousands</t>
        </is>
      </c>
      <c r="B1" s="2" t="inlineStr">
        <is>
          <t>Sep. 30, 2021</t>
        </is>
      </c>
      <c r="C1" s="2" t="inlineStr">
        <is>
          <t>Jun. 30, 2021</t>
        </is>
      </c>
      <c r="D1" s="2" t="inlineStr">
        <is>
          <t>Dec. 31, 2020</t>
        </is>
      </c>
    </row>
    <row r="2">
      <c r="A2" s="3" t="inlineStr">
        <is>
          <t>Components of Carrying Amount of Core Deposit Intangible [Abstract]</t>
        </is>
      </c>
    </row>
    <row r="3">
      <c r="A3" s="4" t="inlineStr">
        <is>
          <t>Net core deposit intangible</t>
        </is>
      </c>
      <c r="B3" s="6" t="n">
        <v>3067</v>
      </c>
      <c r="D3" s="6" t="n">
        <v>0</v>
      </c>
    </row>
    <row r="4">
      <c r="A4" s="4" t="inlineStr">
        <is>
          <t>Core Deposit Intangible [Member]</t>
        </is>
      </c>
    </row>
    <row r="5">
      <c r="A5" s="3" t="inlineStr">
        <is>
          <t>Components of Carrying Amount of Core Deposit Intangible [Abstract]</t>
        </is>
      </c>
    </row>
    <row r="6">
      <c r="A6" s="4" t="inlineStr">
        <is>
          <t>Core deposit intangible acquired</t>
        </is>
      </c>
      <c r="B6" s="5" t="n">
        <v>3329</v>
      </c>
    </row>
    <row r="7">
      <c r="A7" s="4" t="inlineStr">
        <is>
          <t>Less: accumulated amortization</t>
        </is>
      </c>
      <c r="B7" s="5" t="n">
        <v>-262</v>
      </c>
    </row>
    <row r="8">
      <c r="A8" s="4" t="inlineStr">
        <is>
          <t>Net core deposit intangible</t>
        </is>
      </c>
      <c r="B8" s="6" t="n">
        <v>3067</v>
      </c>
      <c r="C8"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Estimated Amortization Expense (Details) - USD ($) $ in Thousands</t>
        </is>
      </c>
      <c r="B1" s="2" t="inlineStr">
        <is>
          <t>Sep. 30, 2021</t>
        </is>
      </c>
      <c r="C1" s="2" t="inlineStr">
        <is>
          <t>Jun. 30, 2021</t>
        </is>
      </c>
      <c r="D1" s="2" t="inlineStr">
        <is>
          <t>Dec. 31, 2020</t>
        </is>
      </c>
    </row>
    <row r="2">
      <c r="A2" s="3" t="inlineStr">
        <is>
          <t>Estimated amortization expense [Abstract]</t>
        </is>
      </c>
    </row>
    <row r="3">
      <c r="A3" s="4" t="inlineStr">
        <is>
          <t>Net core deposit intangible</t>
        </is>
      </c>
      <c r="B3" s="6" t="n">
        <v>3067</v>
      </c>
      <c r="D3" s="6" t="n">
        <v>0</v>
      </c>
    </row>
    <row r="4">
      <c r="A4" s="4" t="inlineStr">
        <is>
          <t>Core Deposit Intangible [Member]</t>
        </is>
      </c>
    </row>
    <row r="5">
      <c r="A5" s="3" t="inlineStr">
        <is>
          <t>Estimated amortization expense [Abstract]</t>
        </is>
      </c>
    </row>
    <row r="6">
      <c r="A6" s="4" t="inlineStr">
        <is>
          <t>2021</t>
        </is>
      </c>
      <c r="B6" s="5" t="n">
        <v>131</v>
      </c>
    </row>
    <row r="7">
      <c r="A7" s="4" t="inlineStr">
        <is>
          <t>2022</t>
        </is>
      </c>
      <c r="B7" s="5" t="n">
        <v>435</v>
      </c>
    </row>
    <row r="8">
      <c r="A8" s="4" t="inlineStr">
        <is>
          <t>2023</t>
        </is>
      </c>
      <c r="B8" s="5" t="n">
        <v>390</v>
      </c>
    </row>
    <row r="9">
      <c r="A9" s="4" t="inlineStr">
        <is>
          <t>2024</t>
        </is>
      </c>
      <c r="B9" s="5" t="n">
        <v>336</v>
      </c>
    </row>
    <row r="10">
      <c r="A10" s="4" t="inlineStr">
        <is>
          <t>2025</t>
        </is>
      </c>
      <c r="B10" s="5" t="n">
        <v>315</v>
      </c>
    </row>
    <row r="11">
      <c r="A11" s="4" t="inlineStr">
        <is>
          <t>Thereafter</t>
        </is>
      </c>
      <c r="B11" s="5" t="n">
        <v>1460</v>
      </c>
    </row>
    <row r="12">
      <c r="A12" s="4" t="inlineStr">
        <is>
          <t>Net core deposit intangible</t>
        </is>
      </c>
      <c r="B12" s="6" t="n">
        <v>3067</v>
      </c>
      <c r="C12"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ings, Liabilities Securities Sold under Agreements to Repurchase (Details) - USD ($) $ in Thousands</t>
        </is>
      </c>
      <c r="B1" s="2" t="inlineStr">
        <is>
          <t>3 Months Ended</t>
        </is>
      </c>
    </row>
    <row r="2">
      <c r="B2" s="2" t="inlineStr">
        <is>
          <t>Sep. 30, 2021</t>
        </is>
      </c>
      <c r="C2" s="2" t="inlineStr">
        <is>
          <t>Dec. 31, 2020</t>
        </is>
      </c>
    </row>
    <row r="3">
      <c r="A3" s="3" t="inlineStr">
        <is>
          <t>Repurchase Agreements [Abstract]</t>
        </is>
      </c>
    </row>
    <row r="4">
      <c r="A4" s="4" t="inlineStr">
        <is>
          <t>Securities sold under agreements to repurchase</t>
        </is>
      </c>
      <c r="B4" s="6" t="n">
        <v>52876</v>
      </c>
      <c r="C4" s="6" t="n">
        <v>0</v>
      </c>
    </row>
    <row r="5">
      <c r="A5" s="4" t="inlineStr">
        <is>
          <t>Securities collateral pledged</t>
        </is>
      </c>
      <c r="B5" s="6" t="n">
        <v>71400</v>
      </c>
      <c r="C5" s="6" t="n">
        <v>0</v>
      </c>
    </row>
    <row r="6">
      <c r="A6" s="4" t="inlineStr">
        <is>
          <t>Weighted average rate on repurchase agreements</t>
        </is>
      </c>
      <c r="B6" s="4" t="inlineStr">
        <is>
          <t>0.10%</t>
        </is>
      </c>
    </row>
    <row r="7">
      <c r="A7" s="4" t="inlineStr">
        <is>
          <t>U.S. Government Agency Securities [Member]</t>
        </is>
      </c>
    </row>
    <row r="8">
      <c r="A8" s="3" t="inlineStr">
        <is>
          <t>Repurchase Agreements [Abstract]</t>
        </is>
      </c>
    </row>
    <row r="9">
      <c r="A9" s="4" t="inlineStr">
        <is>
          <t>Securities collateral pledged</t>
        </is>
      </c>
      <c r="B9" s="6" t="n">
        <v>23400</v>
      </c>
    </row>
    <row r="10">
      <c r="A10" s="4" t="inlineStr">
        <is>
          <t>Mortgage Backed Securities [Member]</t>
        </is>
      </c>
    </row>
    <row r="11">
      <c r="A11" s="3" t="inlineStr">
        <is>
          <t>Repurchase Agreements [Abstract]</t>
        </is>
      </c>
    </row>
    <row r="12">
      <c r="A12" s="4" t="inlineStr">
        <is>
          <t>Securities collateral pledged</t>
        </is>
      </c>
      <c r="B12" s="5" t="n">
        <v>43800</v>
      </c>
    </row>
    <row r="13">
      <c r="A13" s="4" t="inlineStr">
        <is>
          <t>Collateralized Mortgage Obligations [Member]</t>
        </is>
      </c>
    </row>
    <row r="14">
      <c r="A14" s="3" t="inlineStr">
        <is>
          <t>Repurchase Agreements [Abstract]</t>
        </is>
      </c>
    </row>
    <row r="15">
      <c r="A15" s="4" t="inlineStr">
        <is>
          <t>Securities collateral pledged</t>
        </is>
      </c>
      <c r="B15" s="6" t="n">
        <v>42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4" customWidth="1" min="1" max="1"/>
    <col width="25" customWidth="1" min="2" max="2"/>
    <col width="21" customWidth="1" min="3" max="3"/>
    <col width="21" customWidth="1" min="4" max="4"/>
  </cols>
  <sheetData>
    <row r="1">
      <c r="A1" s="1" t="inlineStr">
        <is>
          <t>Borrowings, Other Borrowings (Details) $ in Thousands</t>
        </is>
      </c>
      <c r="B1" s="2" t="inlineStr">
        <is>
          <t>9 Months Ended</t>
        </is>
      </c>
      <c r="D1" s="2" t="inlineStr">
        <is>
          <t>12 Months Ended</t>
        </is>
      </c>
    </row>
    <row r="2">
      <c r="B2" s="2" t="inlineStr">
        <is>
          <t>Sep. 30, 2021USD ($)Note</t>
        </is>
      </c>
      <c r="C2" s="2" t="inlineStr">
        <is>
          <t>Sep. 30, 2020USD ($)</t>
        </is>
      </c>
      <c r="D2" s="2" t="inlineStr">
        <is>
          <t>Dec. 31, 2020USD ($)</t>
        </is>
      </c>
    </row>
    <row r="3">
      <c r="A3" s="3" t="inlineStr">
        <is>
          <t>Debt Instrument [Abstract]</t>
        </is>
      </c>
    </row>
    <row r="4">
      <c r="A4" s="4" t="inlineStr">
        <is>
          <t>Advances from Federal Home Loan Banks</t>
        </is>
      </c>
      <c r="B4" s="6" t="n">
        <v>91070</v>
      </c>
      <c r="D4" s="6" t="n">
        <v>110500</v>
      </c>
    </row>
    <row r="5">
      <c r="A5" s="4" t="inlineStr">
        <is>
          <t>Weighted average interest rate</t>
        </is>
      </c>
      <c r="B5" s="4" t="inlineStr">
        <is>
          <t>1.91%</t>
        </is>
      </c>
      <c r="D5" s="4" t="inlineStr">
        <is>
          <t>1.94%</t>
        </is>
      </c>
    </row>
    <row r="6">
      <c r="A6" s="4" t="inlineStr">
        <is>
          <t>Weighted average contractual maturity</t>
        </is>
      </c>
      <c r="B6" s="4" t="inlineStr">
        <is>
          <t>26 months</t>
        </is>
      </c>
      <c r="D6" s="4" t="inlineStr">
        <is>
          <t>27 months</t>
        </is>
      </c>
    </row>
    <row r="7">
      <c r="A7" s="4" t="inlineStr">
        <is>
          <t>FHLB advances, collateral real estate loans</t>
        </is>
      </c>
      <c r="B7" s="6" t="n">
        <v>176500</v>
      </c>
    </row>
    <row r="8">
      <c r="A8" s="4" t="inlineStr">
        <is>
          <t>Junior subordinated debentures</t>
        </is>
      </c>
      <c r="B8" s="5" t="n">
        <v>0</v>
      </c>
      <c r="D8" s="6" t="n">
        <v>3315</v>
      </c>
    </row>
    <row r="9">
      <c r="A9" s="4" t="inlineStr">
        <is>
          <t>Payment of principal amount</t>
        </is>
      </c>
      <c r="B9" s="5" t="n">
        <v>3315</v>
      </c>
      <c r="C9" s="6" t="n">
        <v>765</v>
      </c>
    </row>
    <row r="10">
      <c r="A10" s="4" t="inlineStr">
        <is>
          <t>Notes payable</t>
        </is>
      </c>
      <c r="B10" s="6" t="n">
        <v>14000</v>
      </c>
      <c r="D10" s="6" t="n">
        <v>0</v>
      </c>
    </row>
    <row r="11">
      <c r="A11" s="4" t="inlineStr">
        <is>
          <t>Number of notes payables | Note</t>
        </is>
      </c>
      <c r="B11" s="5" t="n">
        <v>2</v>
      </c>
    </row>
    <row r="12">
      <c r="A12" s="4" t="inlineStr">
        <is>
          <t>Note A [Member]</t>
        </is>
      </c>
    </row>
    <row r="13">
      <c r="A13" s="3" t="inlineStr">
        <is>
          <t>Debt Instrument [Abstract]</t>
        </is>
      </c>
    </row>
    <row r="14">
      <c r="A14" s="4" t="inlineStr">
        <is>
          <t>Debt instrument, maturity date</t>
        </is>
      </c>
      <c r="B14" s="4" t="inlineStr">
        <is>
          <t>Dec. 1,
		2040</t>
        </is>
      </c>
    </row>
    <row r="15">
      <c r="A15" s="4" t="inlineStr">
        <is>
          <t>Notes payable</t>
        </is>
      </c>
      <c r="B15" s="6" t="n">
        <v>9900</v>
      </c>
    </row>
    <row r="16">
      <c r="A16" s="4" t="inlineStr">
        <is>
          <t>Interest rate</t>
        </is>
      </c>
      <c r="B16" s="4" t="inlineStr">
        <is>
          <t>5.20%</t>
        </is>
      </c>
    </row>
    <row r="17">
      <c r="A17" s="4" t="inlineStr">
        <is>
          <t>Note B [Member]</t>
        </is>
      </c>
    </row>
    <row r="18">
      <c r="A18" s="3" t="inlineStr">
        <is>
          <t>Debt Instrument [Abstract]</t>
        </is>
      </c>
    </row>
    <row r="19">
      <c r="A19" s="4" t="inlineStr">
        <is>
          <t>Debt instrument, maturity date</t>
        </is>
      </c>
      <c r="B19" s="4" t="inlineStr">
        <is>
          <t>Dec. 1,
		2040</t>
        </is>
      </c>
    </row>
    <row r="20">
      <c r="A20" s="4" t="inlineStr">
        <is>
          <t>Notes payable</t>
        </is>
      </c>
      <c r="B20" s="6" t="n">
        <v>4100</v>
      </c>
    </row>
    <row r="21">
      <c r="A21" s="4" t="inlineStr">
        <is>
          <t>Interest rate</t>
        </is>
      </c>
      <c r="B21" s="4" t="inlineStr">
        <is>
          <t>0.24%</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80" customWidth="1" min="1" max="1"/>
    <col width="60" customWidth="1" min="2" max="2"/>
    <col width="50" customWidth="1" min="3" max="3"/>
    <col width="54" customWidth="1" min="4" max="4"/>
    <col width="36" customWidth="1" min="5" max="5"/>
    <col width="48" customWidth="1" min="6" max="6"/>
    <col width="54" customWidth="1" min="7" max="7"/>
    <col width="30" customWidth="1" min="8" max="8"/>
    <col width="24" customWidth="1" min="9" max="9"/>
    <col width="34" customWidth="1" min="10" max="10"/>
    <col width="13" customWidth="1" min="11" max="11"/>
  </cols>
  <sheetData>
    <row r="1">
      <c r="A1" s="1" t="inlineStr">
        <is>
          <t>Consolidated Statements of Changes in Stockholders' Equity - USD ($) $ in Thousands</t>
        </is>
      </c>
      <c r="B1" s="2" t="inlineStr">
        <is>
          <t>Preferred Stock [Member]Preferred Stock Non-Voting [Member]</t>
        </is>
      </c>
      <c r="C1" s="2" t="inlineStr">
        <is>
          <t>Common Stock [Member]Common Stock Voting [Member]</t>
        </is>
      </c>
      <c r="D1" s="2" t="inlineStr">
        <is>
          <t>Common Stock [Member]Common Stock Non-Voting [Member]</t>
        </is>
      </c>
      <c r="E1" s="2" t="inlineStr">
        <is>
          <t>Additional Paid-in Capital [Member]</t>
        </is>
      </c>
      <c r="F1" s="2" t="inlineStr">
        <is>
          <t>Accumulated Other Comprehensive Income [Member]</t>
        </is>
      </c>
      <c r="G1" s="2" t="inlineStr">
        <is>
          <t>Retained Earnings (Substantially Restricted) [Member]</t>
        </is>
      </c>
      <c r="H1" s="2" t="inlineStr">
        <is>
          <t>Unearned ESOP Shares [Member]</t>
        </is>
      </c>
      <c r="I1" s="2" t="inlineStr">
        <is>
          <t>Treasury Stock [Member]</t>
        </is>
      </c>
      <c r="J1" s="2" t="inlineStr">
        <is>
          <t>Non-controlling Interest [Member]</t>
        </is>
      </c>
      <c r="K1" s="2" t="inlineStr">
        <is>
          <t>Total</t>
        </is>
      </c>
    </row>
    <row r="2">
      <c r="A2" s="4" t="inlineStr">
        <is>
          <t>Balance at Dec. 31, 2019</t>
        </is>
      </c>
      <c r="B2" s="6" t="n">
        <v>0</v>
      </c>
      <c r="C2" s="6" t="n">
        <v>218</v>
      </c>
      <c r="D2" s="6" t="n">
        <v>87</v>
      </c>
      <c r="E2" s="6" t="n">
        <v>46426</v>
      </c>
      <c r="F2" s="6" t="n">
        <v>-23</v>
      </c>
      <c r="G2" s="6" t="n">
        <v>8425</v>
      </c>
      <c r="H2" s="6" t="n">
        <v>-959</v>
      </c>
      <c r="I2" s="6" t="n">
        <v>-5326</v>
      </c>
      <c r="J2" s="6" t="n">
        <v>0</v>
      </c>
      <c r="K2" s="6" t="n">
        <v>48848</v>
      </c>
    </row>
    <row r="3">
      <c r="A3" s="3" t="inlineStr">
        <is>
          <t>Increase (Decrease) in Stockholders' Equity [Roll Forward]</t>
        </is>
      </c>
    </row>
    <row r="4">
      <c r="A4" s="4" t="inlineStr">
        <is>
          <t>Net income (loss)</t>
        </is>
      </c>
      <c r="B4" s="5" t="n">
        <v>0</v>
      </c>
      <c r="C4" s="5" t="n">
        <v>0</v>
      </c>
      <c r="D4" s="5" t="n">
        <v>0</v>
      </c>
      <c r="E4" s="5" t="n">
        <v>0</v>
      </c>
      <c r="F4" s="5" t="n">
        <v>0</v>
      </c>
      <c r="G4" s="5" t="n">
        <v>-61</v>
      </c>
      <c r="H4" s="5" t="n">
        <v>0</v>
      </c>
      <c r="I4" s="5" t="n">
        <v>0</v>
      </c>
      <c r="J4" s="5" t="n">
        <v>0</v>
      </c>
      <c r="K4" s="5" t="n">
        <v>-61</v>
      </c>
    </row>
    <row r="5">
      <c r="A5" s="4" t="inlineStr">
        <is>
          <t>Release of unearned ESOP shares</t>
        </is>
      </c>
      <c r="B5" s="5" t="n">
        <v>0</v>
      </c>
      <c r="C5" s="5" t="n">
        <v>0</v>
      </c>
      <c r="D5" s="5" t="n">
        <v>0</v>
      </c>
      <c r="E5" s="5" t="n">
        <v>0</v>
      </c>
      <c r="F5" s="5" t="n">
        <v>0</v>
      </c>
      <c r="G5" s="5" t="n">
        <v>0</v>
      </c>
      <c r="H5" s="5" t="n">
        <v>50</v>
      </c>
      <c r="I5" s="5" t="n">
        <v>0</v>
      </c>
      <c r="J5" s="5" t="n">
        <v>0</v>
      </c>
      <c r="K5" s="5" t="n">
        <v>50</v>
      </c>
    </row>
    <row r="6">
      <c r="A6" s="4" t="inlineStr">
        <is>
          <t>Stock awarded to directors</t>
        </is>
      </c>
      <c r="B6" s="5" t="n">
        <v>0</v>
      </c>
      <c r="C6" s="5" t="n">
        <v>0</v>
      </c>
      <c r="D6" s="5" t="n">
        <v>0</v>
      </c>
      <c r="E6" s="5" t="n">
        <v>45</v>
      </c>
      <c r="F6" s="5" t="n">
        <v>0</v>
      </c>
      <c r="G6" s="5" t="n">
        <v>0</v>
      </c>
      <c r="H6" s="5" t="n">
        <v>0</v>
      </c>
      <c r="I6" s="5" t="n">
        <v>0</v>
      </c>
      <c r="J6" s="5" t="n">
        <v>0</v>
      </c>
      <c r="K6" s="5" t="n">
        <v>45</v>
      </c>
    </row>
    <row r="7">
      <c r="A7" s="4" t="inlineStr">
        <is>
          <t>Stock option compensation expense</t>
        </is>
      </c>
      <c r="B7" s="5" t="n">
        <v>0</v>
      </c>
      <c r="C7" s="5" t="n">
        <v>0</v>
      </c>
      <c r="D7" s="5" t="n">
        <v>0</v>
      </c>
      <c r="E7" s="5" t="n">
        <v>29</v>
      </c>
      <c r="F7" s="5" t="n">
        <v>0</v>
      </c>
      <c r="G7" s="5" t="n">
        <v>0</v>
      </c>
      <c r="H7" s="5" t="n">
        <v>0</v>
      </c>
      <c r="I7" s="5" t="n">
        <v>0</v>
      </c>
      <c r="J7" s="5" t="n">
        <v>0</v>
      </c>
      <c r="K7" s="5" t="n">
        <v>29</v>
      </c>
    </row>
    <row r="8">
      <c r="A8" s="4" t="inlineStr">
        <is>
          <t>Restricted stock compensation expense</t>
        </is>
      </c>
      <c r="B8" s="5" t="n">
        <v>0</v>
      </c>
      <c r="C8" s="5" t="n">
        <v>1</v>
      </c>
      <c r="D8" s="5" t="n">
        <v>0</v>
      </c>
      <c r="E8" s="5" t="n">
        <v>250</v>
      </c>
      <c r="F8" s="5" t="n">
        <v>0</v>
      </c>
      <c r="G8" s="5" t="n">
        <v>0</v>
      </c>
      <c r="H8" s="5" t="n">
        <v>0</v>
      </c>
      <c r="I8" s="5" t="n">
        <v>0</v>
      </c>
      <c r="J8" s="5" t="n">
        <v>0</v>
      </c>
      <c r="K8" s="5" t="n">
        <v>251</v>
      </c>
    </row>
    <row r="9">
      <c r="A9" s="4" t="inlineStr">
        <is>
          <t>Other comprehensive income (loss), net of tax</t>
        </is>
      </c>
      <c r="B9" s="5" t="n">
        <v>0</v>
      </c>
      <c r="C9" s="5" t="n">
        <v>0</v>
      </c>
      <c r="D9" s="5" t="n">
        <v>0</v>
      </c>
      <c r="E9" s="5" t="n">
        <v>0</v>
      </c>
      <c r="F9" s="5" t="n">
        <v>204</v>
      </c>
      <c r="G9" s="5" t="n">
        <v>0</v>
      </c>
      <c r="H9" s="5" t="n">
        <v>0</v>
      </c>
      <c r="I9" s="5" t="n">
        <v>0</v>
      </c>
      <c r="J9" s="5" t="n">
        <v>0</v>
      </c>
      <c r="K9" s="5" t="n">
        <v>204</v>
      </c>
    </row>
    <row r="10">
      <c r="A10" s="4" t="inlineStr">
        <is>
          <t>Balance at Sep. 30, 2020</t>
        </is>
      </c>
      <c r="B10" s="5" t="n">
        <v>0</v>
      </c>
      <c r="C10" s="5" t="n">
        <v>219</v>
      </c>
      <c r="D10" s="5" t="n">
        <v>87</v>
      </c>
      <c r="E10" s="5" t="n">
        <v>46750</v>
      </c>
      <c r="F10" s="5" t="n">
        <v>181</v>
      </c>
      <c r="G10" s="5" t="n">
        <v>8364</v>
      </c>
      <c r="H10" s="5" t="n">
        <v>-909</v>
      </c>
      <c r="I10" s="5" t="n">
        <v>-5326</v>
      </c>
      <c r="J10" s="5" t="n">
        <v>0</v>
      </c>
      <c r="K10" s="5" t="n">
        <v>49366</v>
      </c>
    </row>
    <row r="11">
      <c r="A11" s="4" t="inlineStr">
        <is>
          <t>Balance at Jun. 30, 2020</t>
        </is>
      </c>
      <c r="B11" s="5" t="n">
        <v>0</v>
      </c>
      <c r="C11" s="5" t="n">
        <v>219</v>
      </c>
      <c r="D11" s="5" t="n">
        <v>87</v>
      </c>
      <c r="E11" s="5" t="n">
        <v>46650</v>
      </c>
      <c r="F11" s="5" t="n">
        <v>209</v>
      </c>
      <c r="G11" s="5" t="n">
        <v>8608</v>
      </c>
      <c r="H11" s="5" t="n">
        <v>-927</v>
      </c>
      <c r="I11" s="5" t="n">
        <v>-5326</v>
      </c>
      <c r="J11" s="5" t="n">
        <v>0</v>
      </c>
      <c r="K11" s="5" t="n">
        <v>49520</v>
      </c>
    </row>
    <row r="12">
      <c r="A12" s="3" t="inlineStr">
        <is>
          <t>Increase (Decrease) in Stockholders' Equity [Roll Forward]</t>
        </is>
      </c>
    </row>
    <row r="13">
      <c r="A13" s="4" t="inlineStr">
        <is>
          <t>Net income (loss)</t>
        </is>
      </c>
      <c r="B13" s="5" t="n">
        <v>0</v>
      </c>
      <c r="C13" s="5" t="n">
        <v>0</v>
      </c>
      <c r="D13" s="5" t="n">
        <v>0</v>
      </c>
      <c r="E13" s="5" t="n">
        <v>0</v>
      </c>
      <c r="F13" s="5" t="n">
        <v>0</v>
      </c>
      <c r="G13" s="5" t="n">
        <v>-244</v>
      </c>
      <c r="H13" s="5" t="n">
        <v>0</v>
      </c>
      <c r="I13" s="5" t="n">
        <v>0</v>
      </c>
      <c r="J13" s="5" t="n">
        <v>0</v>
      </c>
      <c r="K13" s="5" t="n">
        <v>-244</v>
      </c>
    </row>
    <row r="14">
      <c r="A14" s="4" t="inlineStr">
        <is>
          <t>Release of unearned ESOP shares</t>
        </is>
      </c>
      <c r="B14" s="5" t="n">
        <v>0</v>
      </c>
      <c r="C14" s="5" t="n">
        <v>0</v>
      </c>
      <c r="D14" s="5" t="n">
        <v>0</v>
      </c>
      <c r="E14" s="5" t="n">
        <v>0</v>
      </c>
      <c r="F14" s="5" t="n">
        <v>0</v>
      </c>
      <c r="G14" s="5" t="n">
        <v>0</v>
      </c>
      <c r="H14" s="5" t="n">
        <v>18</v>
      </c>
      <c r="I14" s="5" t="n">
        <v>0</v>
      </c>
      <c r="J14" s="5" t="n">
        <v>0</v>
      </c>
      <c r="K14" s="5" t="n">
        <v>18</v>
      </c>
    </row>
    <row r="15">
      <c r="A15" s="4" t="inlineStr">
        <is>
          <t>Stock option compensation expense</t>
        </is>
      </c>
      <c r="B15" s="5" t="n">
        <v>0</v>
      </c>
      <c r="C15" s="5" t="n">
        <v>0</v>
      </c>
      <c r="D15" s="5" t="n">
        <v>0</v>
      </c>
      <c r="E15" s="5" t="n">
        <v>10</v>
      </c>
      <c r="F15" s="5" t="n">
        <v>0</v>
      </c>
      <c r="G15" s="5" t="n">
        <v>0</v>
      </c>
      <c r="H15" s="5" t="n">
        <v>0</v>
      </c>
      <c r="I15" s="5" t="n">
        <v>0</v>
      </c>
      <c r="J15" s="5" t="n">
        <v>0</v>
      </c>
      <c r="K15" s="5" t="n">
        <v>10</v>
      </c>
    </row>
    <row r="16">
      <c r="A16" s="4" t="inlineStr">
        <is>
          <t>Restricted stock compensation expense</t>
        </is>
      </c>
      <c r="B16" s="5" t="n">
        <v>0</v>
      </c>
      <c r="C16" s="5" t="n">
        <v>0</v>
      </c>
      <c r="D16" s="5" t="n">
        <v>0</v>
      </c>
      <c r="E16" s="5" t="n">
        <v>90</v>
      </c>
      <c r="F16" s="5" t="n">
        <v>0</v>
      </c>
      <c r="G16" s="5" t="n">
        <v>0</v>
      </c>
      <c r="H16" s="5" t="n">
        <v>0</v>
      </c>
      <c r="I16" s="5" t="n">
        <v>0</v>
      </c>
      <c r="J16" s="5" t="n">
        <v>0</v>
      </c>
      <c r="K16" s="5" t="n">
        <v>90</v>
      </c>
    </row>
    <row r="17">
      <c r="A17" s="4" t="inlineStr">
        <is>
          <t>Other comprehensive income (loss), net of tax</t>
        </is>
      </c>
      <c r="B17" s="5" t="n">
        <v>0</v>
      </c>
      <c r="C17" s="5" t="n">
        <v>0</v>
      </c>
      <c r="D17" s="5" t="n">
        <v>0</v>
      </c>
      <c r="E17" s="5" t="n">
        <v>0</v>
      </c>
      <c r="F17" s="5" t="n">
        <v>-28</v>
      </c>
      <c r="G17" s="5" t="n">
        <v>0</v>
      </c>
      <c r="H17" s="5" t="n">
        <v>0</v>
      </c>
      <c r="I17" s="5" t="n">
        <v>0</v>
      </c>
      <c r="J17" s="5" t="n">
        <v>0</v>
      </c>
      <c r="K17" s="5" t="n">
        <v>-28</v>
      </c>
    </row>
    <row r="18">
      <c r="A18" s="4" t="inlineStr">
        <is>
          <t>Balance at Sep. 30, 2020</t>
        </is>
      </c>
      <c r="B18" s="5" t="n">
        <v>0</v>
      </c>
      <c r="C18" s="5" t="n">
        <v>219</v>
      </c>
      <c r="D18" s="5" t="n">
        <v>87</v>
      </c>
      <c r="E18" s="5" t="n">
        <v>46750</v>
      </c>
      <c r="F18" s="5" t="n">
        <v>181</v>
      </c>
      <c r="G18" s="5" t="n">
        <v>8364</v>
      </c>
      <c r="H18" s="5" t="n">
        <v>-909</v>
      </c>
      <c r="I18" s="5" t="n">
        <v>-5326</v>
      </c>
      <c r="J18" s="5" t="n">
        <v>0</v>
      </c>
      <c r="K18" s="5" t="n">
        <v>49366</v>
      </c>
    </row>
    <row r="19">
      <c r="A19" s="4" t="inlineStr">
        <is>
          <t>Balance at Dec. 31, 2020</t>
        </is>
      </c>
      <c r="B19" s="5" t="n">
        <v>0</v>
      </c>
      <c r="C19" s="5" t="n">
        <v>219</v>
      </c>
      <c r="D19" s="5" t="n">
        <v>87</v>
      </c>
      <c r="E19" s="5" t="n">
        <v>46851</v>
      </c>
      <c r="F19" s="5" t="n">
        <v>164</v>
      </c>
      <c r="G19" s="5" t="n">
        <v>7783</v>
      </c>
      <c r="H19" s="5" t="n">
        <v>-893</v>
      </c>
      <c r="I19" s="5" t="n">
        <v>-5326</v>
      </c>
      <c r="J19" s="5" t="n">
        <v>0</v>
      </c>
      <c r="K19" s="5" t="n">
        <v>48885</v>
      </c>
    </row>
    <row r="20">
      <c r="A20" s="3" t="inlineStr">
        <is>
          <t>Increase (Decrease) in Stockholders' Equity [Roll Forward]</t>
        </is>
      </c>
    </row>
    <row r="21">
      <c r="A21" s="4" t="inlineStr">
        <is>
          <t>Net income (loss)</t>
        </is>
      </c>
      <c r="B21" s="5" t="n">
        <v>0</v>
      </c>
      <c r="C21" s="5" t="n">
        <v>0</v>
      </c>
      <c r="D21" s="5" t="n">
        <v>0</v>
      </c>
      <c r="E21" s="5" t="n">
        <v>0</v>
      </c>
      <c r="F21" s="5" t="n">
        <v>0</v>
      </c>
      <c r="G21" s="5" t="n">
        <v>-2604</v>
      </c>
      <c r="H21" s="5" t="n">
        <v>0</v>
      </c>
      <c r="I21" s="5" t="n">
        <v>0</v>
      </c>
      <c r="J21" s="5" t="n">
        <v>57</v>
      </c>
      <c r="K21" s="5" t="n">
        <v>-2547</v>
      </c>
    </row>
    <row r="22">
      <c r="A22" s="4" t="inlineStr">
        <is>
          <t>Preferred shares issued in business combination</t>
        </is>
      </c>
      <c r="B22" s="5" t="n">
        <v>3000</v>
      </c>
      <c r="C22" s="5" t="n">
        <v>0</v>
      </c>
      <c r="D22" s="5" t="n">
        <v>0</v>
      </c>
      <c r="E22" s="5" t="n">
        <v>0</v>
      </c>
      <c r="F22" s="5" t="n">
        <v>0</v>
      </c>
      <c r="G22" s="5" t="n">
        <v>0</v>
      </c>
      <c r="H22" s="5" t="n">
        <v>0</v>
      </c>
      <c r="I22" s="5" t="n">
        <v>0</v>
      </c>
      <c r="J22" s="5" t="n">
        <v>0</v>
      </c>
      <c r="K22" s="5" t="n">
        <v>3000</v>
      </c>
    </row>
    <row r="23">
      <c r="A23" s="4" t="inlineStr">
        <is>
          <t>Common shares issued in business combination</t>
        </is>
      </c>
      <c r="B23" s="5" t="n">
        <v>0</v>
      </c>
      <c r="C23" s="5" t="n">
        <v>140</v>
      </c>
      <c r="D23" s="5" t="n">
        <v>114</v>
      </c>
      <c r="E23" s="5" t="n">
        <v>62839</v>
      </c>
      <c r="F23" s="5" t="n">
        <v>0</v>
      </c>
      <c r="G23" s="5" t="n">
        <v>0</v>
      </c>
      <c r="H23" s="5" t="n">
        <v>0</v>
      </c>
      <c r="I23" s="5" t="n">
        <v>0</v>
      </c>
      <c r="J23" s="5" t="n">
        <v>164</v>
      </c>
      <c r="K23" s="5" t="n">
        <v>63257</v>
      </c>
    </row>
    <row r="24">
      <c r="A24" s="4" t="inlineStr">
        <is>
          <t>Shares transferred from voting to non-voting after business combination</t>
        </is>
      </c>
      <c r="B24" s="5" t="n">
        <v>0</v>
      </c>
      <c r="C24" s="5" t="n">
        <v>-7</v>
      </c>
      <c r="D24" s="5" t="n">
        <v>7</v>
      </c>
      <c r="E24" s="5" t="n">
        <v>0</v>
      </c>
      <c r="F24" s="5" t="n">
        <v>0</v>
      </c>
      <c r="G24" s="5" t="n">
        <v>0</v>
      </c>
      <c r="H24" s="5" t="n">
        <v>0</v>
      </c>
      <c r="I24" s="5" t="n">
        <v>0</v>
      </c>
      <c r="J24" s="5" t="n">
        <v>0</v>
      </c>
      <c r="K24" s="5" t="n">
        <v>0</v>
      </c>
    </row>
    <row r="25">
      <c r="A25" s="4" t="inlineStr">
        <is>
          <t>Common shares issued in private placement</t>
        </is>
      </c>
      <c r="B25" s="5" t="n">
        <v>0</v>
      </c>
      <c r="C25" s="5" t="n">
        <v>112</v>
      </c>
      <c r="D25" s="5" t="n">
        <v>73</v>
      </c>
      <c r="E25" s="5" t="n">
        <v>30652</v>
      </c>
      <c r="F25" s="5" t="n">
        <v>0</v>
      </c>
      <c r="G25" s="5" t="n">
        <v>0</v>
      </c>
      <c r="H25" s="5" t="n">
        <v>0</v>
      </c>
      <c r="I25" s="5" t="n">
        <v>0</v>
      </c>
      <c r="J25" s="5" t="n">
        <v>0</v>
      </c>
      <c r="K25" s="5" t="n">
        <v>30837</v>
      </c>
    </row>
    <row r="26">
      <c r="A26" s="4" t="inlineStr">
        <is>
          <t>Release of unearned ESOP shares</t>
        </is>
      </c>
      <c r="B26" s="5" t="n">
        <v>0</v>
      </c>
      <c r="C26" s="5" t="n">
        <v>0</v>
      </c>
      <c r="D26" s="5" t="n">
        <v>0</v>
      </c>
      <c r="E26" s="5" t="n">
        <v>32</v>
      </c>
      <c r="F26" s="5" t="n">
        <v>0</v>
      </c>
      <c r="G26" s="5" t="n">
        <v>0</v>
      </c>
      <c r="H26" s="5" t="n">
        <v>49</v>
      </c>
      <c r="I26" s="5" t="n">
        <v>0</v>
      </c>
      <c r="J26" s="5" t="n">
        <v>0</v>
      </c>
      <c r="K26" s="5" t="n">
        <v>81</v>
      </c>
    </row>
    <row r="27">
      <c r="A27" s="4" t="inlineStr">
        <is>
          <t>Dividends paid on preferred stock</t>
        </is>
      </c>
      <c r="B27" s="5" t="n">
        <v>0</v>
      </c>
      <c r="E27" s="5" t="n">
        <v>0</v>
      </c>
      <c r="F27" s="5" t="n">
        <v>0</v>
      </c>
      <c r="G27" s="5" t="n">
        <v>-30</v>
      </c>
      <c r="H27" s="5" t="n">
        <v>0</v>
      </c>
      <c r="I27" s="5" t="n">
        <v>0</v>
      </c>
      <c r="J27" s="5" t="n">
        <v>0</v>
      </c>
      <c r="K27" s="5" t="n">
        <v>-30</v>
      </c>
    </row>
    <row r="28">
      <c r="A28" s="4" t="inlineStr">
        <is>
          <t>Stock awarded to directors</t>
        </is>
      </c>
      <c r="B28" s="5" t="n">
        <v>0</v>
      </c>
      <c r="C28" s="5" t="n">
        <v>0</v>
      </c>
      <c r="D28" s="5" t="n">
        <v>0</v>
      </c>
      <c r="E28" s="5" t="n">
        <v>45</v>
      </c>
      <c r="F28" s="5" t="n">
        <v>0</v>
      </c>
      <c r="G28" s="5" t="n">
        <v>0</v>
      </c>
      <c r="H28" s="5" t="n">
        <v>0</v>
      </c>
      <c r="I28" s="5" t="n">
        <v>0</v>
      </c>
      <c r="J28" s="5" t="n">
        <v>0</v>
      </c>
      <c r="K28" s="5" t="n">
        <v>45</v>
      </c>
    </row>
    <row r="29">
      <c r="A29" s="4" t="inlineStr">
        <is>
          <t>Stock option compensation expense</t>
        </is>
      </c>
      <c r="B29" s="5" t="n">
        <v>0</v>
      </c>
      <c r="C29" s="5" t="n">
        <v>0</v>
      </c>
      <c r="D29" s="5" t="n">
        <v>0</v>
      </c>
      <c r="E29" s="5" t="n">
        <v>7</v>
      </c>
      <c r="F29" s="5" t="n">
        <v>0</v>
      </c>
      <c r="G29" s="5" t="n">
        <v>0</v>
      </c>
      <c r="H29" s="5" t="n">
        <v>0</v>
      </c>
      <c r="I29" s="5" t="n">
        <v>0</v>
      </c>
      <c r="J29" s="5" t="n">
        <v>0</v>
      </c>
      <c r="K29" s="5" t="n">
        <v>7</v>
      </c>
    </row>
    <row r="30">
      <c r="A30" s="4" t="inlineStr">
        <is>
          <t>Common stock cancelled for payment of tax withholdings</t>
        </is>
      </c>
      <c r="B30" s="5" t="n">
        <v>0</v>
      </c>
      <c r="C30" s="5" t="n">
        <v>-2</v>
      </c>
      <c r="D30" s="5" t="n">
        <v>0</v>
      </c>
      <c r="E30" s="5" t="n">
        <v>-512</v>
      </c>
      <c r="F30" s="5" t="n">
        <v>0</v>
      </c>
      <c r="G30" s="5" t="n">
        <v>0</v>
      </c>
      <c r="H30" s="5" t="n">
        <v>0</v>
      </c>
      <c r="I30" s="5" t="n">
        <v>0</v>
      </c>
      <c r="J30" s="5" t="n">
        <v>0</v>
      </c>
      <c r="K30" s="5" t="n">
        <v>-514</v>
      </c>
    </row>
    <row r="31">
      <c r="A31" s="4" t="inlineStr">
        <is>
          <t>Restricted stock compensation expense</t>
        </is>
      </c>
      <c r="B31" s="5" t="n">
        <v>0</v>
      </c>
      <c r="C31" s="5" t="n">
        <v>1</v>
      </c>
      <c r="D31" s="5" t="n">
        <v>0</v>
      </c>
      <c r="E31" s="5" t="n">
        <v>361</v>
      </c>
      <c r="F31" s="5" t="n">
        <v>0</v>
      </c>
      <c r="G31" s="5" t="n">
        <v>0</v>
      </c>
      <c r="H31" s="5" t="n">
        <v>0</v>
      </c>
      <c r="I31" s="5" t="n">
        <v>0</v>
      </c>
      <c r="J31" s="5" t="n">
        <v>0</v>
      </c>
      <c r="K31" s="5" t="n">
        <v>362</v>
      </c>
    </row>
    <row r="32">
      <c r="A32" s="4" t="inlineStr">
        <is>
          <t>Payment to non-controlling interest</t>
        </is>
      </c>
      <c r="B32" s="5" t="n">
        <v>0</v>
      </c>
      <c r="C32" s="5" t="n">
        <v>0</v>
      </c>
      <c r="D32" s="5" t="n">
        <v>0</v>
      </c>
      <c r="E32" s="5" t="n">
        <v>0</v>
      </c>
      <c r="F32" s="5" t="n">
        <v>0</v>
      </c>
      <c r="G32" s="5" t="n">
        <v>0</v>
      </c>
      <c r="H32" s="5" t="n">
        <v>0</v>
      </c>
      <c r="I32" s="5" t="n">
        <v>0</v>
      </c>
      <c r="J32" s="5" t="n">
        <v>-165</v>
      </c>
      <c r="K32" s="5" t="n">
        <v>-165</v>
      </c>
    </row>
    <row r="33">
      <c r="A33" s="4" t="inlineStr">
        <is>
          <t>Other comprehensive income (loss), net of tax</t>
        </is>
      </c>
      <c r="B33" s="5" t="n">
        <v>0</v>
      </c>
      <c r="C33" s="5" t="n">
        <v>0</v>
      </c>
      <c r="D33" s="5" t="n">
        <v>0</v>
      </c>
      <c r="E33" s="5" t="n">
        <v>0</v>
      </c>
      <c r="F33" s="5" t="n">
        <v>161</v>
      </c>
      <c r="G33" s="5" t="n">
        <v>0</v>
      </c>
      <c r="H33" s="5" t="n">
        <v>0</v>
      </c>
      <c r="I33" s="5" t="n">
        <v>0</v>
      </c>
      <c r="J33" s="5" t="n">
        <v>0</v>
      </c>
      <c r="K33" s="5" t="n">
        <v>161</v>
      </c>
    </row>
    <row r="34">
      <c r="A34" s="4" t="inlineStr">
        <is>
          <t>Balance at Sep. 30, 2021</t>
        </is>
      </c>
      <c r="B34" s="5" t="n">
        <v>3000</v>
      </c>
      <c r="C34" s="5" t="n">
        <v>463</v>
      </c>
      <c r="D34" s="5" t="n">
        <v>281</v>
      </c>
      <c r="E34" s="5" t="n">
        <v>140275</v>
      </c>
      <c r="F34" s="5" t="n">
        <v>325</v>
      </c>
      <c r="G34" s="5" t="n">
        <v>5149</v>
      </c>
      <c r="H34" s="5" t="n">
        <v>-844</v>
      </c>
      <c r="I34" s="5" t="n">
        <v>-5326</v>
      </c>
      <c r="J34" s="5" t="n">
        <v>56</v>
      </c>
      <c r="K34" s="5" t="n">
        <v>143379</v>
      </c>
    </row>
    <row r="35">
      <c r="A35" s="4" t="inlineStr">
        <is>
          <t>Balance at Jun. 30, 2021</t>
        </is>
      </c>
      <c r="B35" s="5" t="n">
        <v>3000</v>
      </c>
      <c r="C35" s="5" t="n">
        <v>462</v>
      </c>
      <c r="D35" s="5" t="n">
        <v>281</v>
      </c>
      <c r="E35" s="5" t="n">
        <v>140125</v>
      </c>
      <c r="F35" s="5" t="n">
        <v>785</v>
      </c>
      <c r="G35" s="5" t="n">
        <v>4997</v>
      </c>
      <c r="H35" s="5" t="n">
        <v>-861</v>
      </c>
      <c r="I35" s="5" t="n">
        <v>-5326</v>
      </c>
      <c r="J35" s="5" t="n">
        <v>32</v>
      </c>
      <c r="K35" s="5" t="n">
        <v>143495</v>
      </c>
    </row>
    <row r="36">
      <c r="A36" s="3" t="inlineStr">
        <is>
          <t>Increase (Decrease) in Stockholders' Equity [Roll Forward]</t>
        </is>
      </c>
    </row>
    <row r="37">
      <c r="A37" s="4" t="inlineStr">
        <is>
          <t>Net income (loss)</t>
        </is>
      </c>
      <c r="B37" s="5" t="n">
        <v>0</v>
      </c>
      <c r="C37" s="5" t="n">
        <v>0</v>
      </c>
      <c r="D37" s="5" t="n">
        <v>0</v>
      </c>
      <c r="E37" s="5" t="n">
        <v>0</v>
      </c>
      <c r="F37" s="5" t="n">
        <v>0</v>
      </c>
      <c r="G37" s="5" t="n">
        <v>182</v>
      </c>
      <c r="H37" s="5" t="n">
        <v>0</v>
      </c>
      <c r="I37" s="5" t="n">
        <v>0</v>
      </c>
      <c r="J37" s="5" t="n">
        <v>24</v>
      </c>
      <c r="K37" s="5" t="n">
        <v>206</v>
      </c>
    </row>
    <row r="38">
      <c r="A38" s="4" t="inlineStr">
        <is>
          <t>Release of unearned ESOP shares</t>
        </is>
      </c>
      <c r="B38" s="5" t="n">
        <v>0</v>
      </c>
      <c r="C38" s="5" t="n">
        <v>0</v>
      </c>
      <c r="D38" s="5" t="n">
        <v>0</v>
      </c>
      <c r="E38" s="5" t="n">
        <v>17</v>
      </c>
      <c r="F38" s="5" t="n">
        <v>0</v>
      </c>
      <c r="G38" s="5" t="n">
        <v>0</v>
      </c>
      <c r="H38" s="5" t="n">
        <v>17</v>
      </c>
      <c r="I38" s="5" t="n">
        <v>0</v>
      </c>
      <c r="J38" s="5" t="n">
        <v>0</v>
      </c>
      <c r="K38" s="5" t="n">
        <v>34</v>
      </c>
    </row>
    <row r="39">
      <c r="A39" s="4" t="inlineStr">
        <is>
          <t>Dividends paid on preferred stock</t>
        </is>
      </c>
      <c r="B39" s="5" t="n">
        <v>0</v>
      </c>
      <c r="E39" s="5" t="n">
        <v>0</v>
      </c>
      <c r="F39" s="5" t="n">
        <v>0</v>
      </c>
      <c r="G39" s="5" t="n">
        <v>-30</v>
      </c>
      <c r="H39" s="5" t="n">
        <v>0</v>
      </c>
      <c r="I39" s="5" t="n">
        <v>0</v>
      </c>
      <c r="J39" s="5" t="n">
        <v>0</v>
      </c>
      <c r="K39" s="5" t="n">
        <v>-30</v>
      </c>
    </row>
    <row r="40">
      <c r="A40" s="4" t="inlineStr">
        <is>
          <t>Common stock cancelled for payment of tax withholdings</t>
        </is>
      </c>
      <c r="B40" s="5" t="n">
        <v>0</v>
      </c>
      <c r="C40" s="5" t="n">
        <v>0</v>
      </c>
      <c r="D40" s="5" t="n">
        <v>0</v>
      </c>
      <c r="E40" s="5" t="n">
        <v>-66</v>
      </c>
      <c r="F40" s="5" t="n">
        <v>0</v>
      </c>
      <c r="G40" s="5" t="n">
        <v>0</v>
      </c>
      <c r="H40" s="5" t="n">
        <v>0</v>
      </c>
      <c r="I40" s="5" t="n">
        <v>0</v>
      </c>
      <c r="J40" s="5" t="n">
        <v>0</v>
      </c>
      <c r="K40" s="5" t="n">
        <v>-66</v>
      </c>
    </row>
    <row r="41">
      <c r="A41" s="4" t="inlineStr">
        <is>
          <t>Restricted stock compensation expense</t>
        </is>
      </c>
      <c r="B41" s="5" t="n">
        <v>0</v>
      </c>
      <c r="C41" s="5" t="n">
        <v>1</v>
      </c>
      <c r="D41" s="5" t="n">
        <v>0</v>
      </c>
      <c r="E41" s="5" t="n">
        <v>199</v>
      </c>
      <c r="F41" s="5" t="n">
        <v>0</v>
      </c>
      <c r="G41" s="5" t="n">
        <v>0</v>
      </c>
      <c r="H41" s="5" t="n">
        <v>0</v>
      </c>
      <c r="I41" s="5" t="n">
        <v>0</v>
      </c>
      <c r="J41" s="5" t="n">
        <v>0</v>
      </c>
      <c r="K41" s="5" t="n">
        <v>200</v>
      </c>
    </row>
    <row r="42">
      <c r="A42" s="4" t="inlineStr">
        <is>
          <t>Other comprehensive income (loss), net of tax</t>
        </is>
      </c>
      <c r="B42" s="5" t="n">
        <v>0</v>
      </c>
      <c r="C42" s="5" t="n">
        <v>0</v>
      </c>
      <c r="D42" s="5" t="n">
        <v>0</v>
      </c>
      <c r="E42" s="5" t="n">
        <v>0</v>
      </c>
      <c r="F42" s="5" t="n">
        <v>-460</v>
      </c>
      <c r="G42" s="5" t="n">
        <v>0</v>
      </c>
      <c r="H42" s="5" t="n">
        <v>0</v>
      </c>
      <c r="I42" s="5" t="n">
        <v>0</v>
      </c>
      <c r="J42" s="5" t="n">
        <v>0</v>
      </c>
      <c r="K42" s="5" t="n">
        <v>-460</v>
      </c>
    </row>
    <row r="43">
      <c r="A43" s="4" t="inlineStr">
        <is>
          <t>Balance at Sep. 30, 2021</t>
        </is>
      </c>
      <c r="B43" s="6" t="n">
        <v>3000</v>
      </c>
      <c r="C43" s="6" t="n">
        <v>463</v>
      </c>
      <c r="D43" s="6" t="n">
        <v>281</v>
      </c>
      <c r="E43" s="6" t="n">
        <v>140275</v>
      </c>
      <c r="F43" s="6" t="n">
        <v>325</v>
      </c>
      <c r="G43" s="6" t="n">
        <v>5149</v>
      </c>
      <c r="H43" s="6" t="n">
        <v>-844</v>
      </c>
      <c r="I43" s="6" t="n">
        <v>-5326</v>
      </c>
      <c r="J43" s="6" t="n">
        <v>56</v>
      </c>
      <c r="K43" s="6" t="n">
        <v>14337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9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Assets Measured on Recurring Basi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Assets Measured on Recurring Basis [Abstract]</t>
        </is>
      </c>
    </row>
    <row r="4">
      <c r="A4" s="4" t="inlineStr">
        <is>
          <t>Securities available-for-sale</t>
        </is>
      </c>
      <c r="B4" s="6" t="n">
        <v>157628</v>
      </c>
      <c r="D4" s="6" t="n">
        <v>157628</v>
      </c>
      <c r="F4" s="6" t="n">
        <v>10698</v>
      </c>
    </row>
    <row r="5">
      <c r="A5" s="4" t="inlineStr">
        <is>
          <t>Transfer between level 1 and level 2</t>
        </is>
      </c>
      <c r="B5" s="5" t="n">
        <v>0</v>
      </c>
      <c r="C5" s="6" t="n">
        <v>0</v>
      </c>
      <c r="D5" s="5" t="n">
        <v>0</v>
      </c>
      <c r="E5" s="6" t="n">
        <v>0</v>
      </c>
    </row>
    <row r="6">
      <c r="A6" s="4" t="inlineStr">
        <is>
          <t>Transfer between level 2 and level 1</t>
        </is>
      </c>
      <c r="B6" s="5" t="n">
        <v>0</v>
      </c>
      <c r="C6" s="5" t="n">
        <v>0</v>
      </c>
      <c r="D6" s="5" t="n">
        <v>0</v>
      </c>
      <c r="E6" s="5" t="n">
        <v>0</v>
      </c>
    </row>
    <row r="7">
      <c r="A7" s="4" t="inlineStr">
        <is>
          <t>Transfer into level 3</t>
        </is>
      </c>
      <c r="B7" s="5" t="n">
        <v>0</v>
      </c>
      <c r="C7" s="5" t="n">
        <v>0</v>
      </c>
      <c r="D7" s="5" t="n">
        <v>0</v>
      </c>
      <c r="E7" s="5" t="n">
        <v>0</v>
      </c>
    </row>
    <row r="8">
      <c r="A8" s="4" t="inlineStr">
        <is>
          <t>Transfer out of level 3</t>
        </is>
      </c>
      <c r="B8" s="5" t="n">
        <v>0</v>
      </c>
      <c r="C8" s="6" t="n">
        <v>0</v>
      </c>
      <c r="D8" s="5" t="n">
        <v>0</v>
      </c>
      <c r="E8" s="6" t="n">
        <v>0</v>
      </c>
    </row>
    <row r="9">
      <c r="A9" s="4" t="inlineStr">
        <is>
          <t>Federal Agency Mortgage-backed [Member]</t>
        </is>
      </c>
    </row>
    <row r="10">
      <c r="A10" s="3" t="inlineStr">
        <is>
          <t>Assets Measured on Recurring Basis [Abstract]</t>
        </is>
      </c>
    </row>
    <row r="11">
      <c r="A11" s="4" t="inlineStr">
        <is>
          <t>Securities available-for-sale</t>
        </is>
      </c>
      <c r="B11" s="5" t="n">
        <v>82365</v>
      </c>
      <c r="D11" s="5" t="n">
        <v>82365</v>
      </c>
      <c r="F11" s="5" t="n">
        <v>5807</v>
      </c>
    </row>
    <row r="12">
      <c r="A12" s="4" t="inlineStr">
        <is>
          <t>Federal Agency CMO [Member]</t>
        </is>
      </c>
    </row>
    <row r="13">
      <c r="A13" s="3" t="inlineStr">
        <is>
          <t>Assets Measured on Recurring Basis [Abstract]</t>
        </is>
      </c>
    </row>
    <row r="14">
      <c r="A14" s="4" t="inlineStr">
        <is>
          <t>Securities available-for-sale</t>
        </is>
      </c>
      <c r="B14" s="5" t="n">
        <v>5478</v>
      </c>
      <c r="D14" s="5" t="n">
        <v>5478</v>
      </c>
    </row>
    <row r="15">
      <c r="A15" s="4" t="inlineStr">
        <is>
          <t>Federal Agency Debt [Member]</t>
        </is>
      </c>
    </row>
    <row r="16">
      <c r="A16" s="3" t="inlineStr">
        <is>
          <t>Assets Measured on Recurring Basis [Abstract]</t>
        </is>
      </c>
    </row>
    <row r="17">
      <c r="A17" s="4" t="inlineStr">
        <is>
          <t>Securities available-for-sale</t>
        </is>
      </c>
      <c r="B17" s="5" t="n">
        <v>36061</v>
      </c>
      <c r="D17" s="5" t="n">
        <v>36061</v>
      </c>
      <c r="F17" s="5" t="n">
        <v>2872</v>
      </c>
    </row>
    <row r="18">
      <c r="A18" s="4" t="inlineStr">
        <is>
          <t>Municipal Bonds [Member]</t>
        </is>
      </c>
    </row>
    <row r="19">
      <c r="A19" s="3" t="inlineStr">
        <is>
          <t>Assets Measured on Recurring Basis [Abstract]</t>
        </is>
      </c>
    </row>
    <row r="20">
      <c r="A20" s="4" t="inlineStr">
        <is>
          <t>Securities available-for-sale</t>
        </is>
      </c>
      <c r="B20" s="5" t="n">
        <v>4933</v>
      </c>
      <c r="D20" s="5" t="n">
        <v>4933</v>
      </c>
      <c r="F20" s="5" t="n">
        <v>2019</v>
      </c>
    </row>
    <row r="21">
      <c r="A21" s="4" t="inlineStr">
        <is>
          <t>US Treasuries [Member]</t>
        </is>
      </c>
    </row>
    <row r="22">
      <c r="A22" s="3" t="inlineStr">
        <is>
          <t>Assets Measured on Recurring Basis [Abstract]</t>
        </is>
      </c>
    </row>
    <row r="23">
      <c r="A23" s="4" t="inlineStr">
        <is>
          <t>Securities available-for-sale</t>
        </is>
      </c>
      <c r="B23" s="5" t="n">
        <v>18167</v>
      </c>
      <c r="D23" s="5" t="n">
        <v>18167</v>
      </c>
    </row>
    <row r="24">
      <c r="A24" s="4" t="inlineStr">
        <is>
          <t>SBA Pools [Member]</t>
        </is>
      </c>
    </row>
    <row r="25">
      <c r="A25" s="3" t="inlineStr">
        <is>
          <t>Assets Measured on Recurring Basis [Abstract]</t>
        </is>
      </c>
    </row>
    <row r="26">
      <c r="A26" s="4" t="inlineStr">
        <is>
          <t>Securities available-for-sale</t>
        </is>
      </c>
      <c r="B26" s="5" t="n">
        <v>10624</v>
      </c>
      <c r="D26" s="5" t="n">
        <v>10624</v>
      </c>
    </row>
    <row r="27">
      <c r="A27" s="4" t="inlineStr">
        <is>
          <t>Recurring Basis [Member] | Federal Agency Mortgage-backed [Member]</t>
        </is>
      </c>
    </row>
    <row r="28">
      <c r="A28" s="3" t="inlineStr">
        <is>
          <t>Assets Measured on Recurring Basis [Abstract]</t>
        </is>
      </c>
    </row>
    <row r="29">
      <c r="A29" s="4" t="inlineStr">
        <is>
          <t>Securities available-for-sale</t>
        </is>
      </c>
      <c r="B29" s="5" t="n">
        <v>82365</v>
      </c>
      <c r="D29" s="5" t="n">
        <v>82365</v>
      </c>
      <c r="F29" s="5" t="n">
        <v>5807</v>
      </c>
    </row>
    <row r="30">
      <c r="A30" s="4" t="inlineStr">
        <is>
          <t>Recurring Basis [Member] | Federal Agency CMO [Member]</t>
        </is>
      </c>
    </row>
    <row r="31">
      <c r="A31" s="3" t="inlineStr">
        <is>
          <t>Assets Measured on Recurring Basis [Abstract]</t>
        </is>
      </c>
    </row>
    <row r="32">
      <c r="A32" s="4" t="inlineStr">
        <is>
          <t>Securities available-for-sale</t>
        </is>
      </c>
      <c r="B32" s="5" t="n">
        <v>5478</v>
      </c>
      <c r="D32" s="5" t="n">
        <v>5478</v>
      </c>
    </row>
    <row r="33">
      <c r="A33" s="4" t="inlineStr">
        <is>
          <t>Recurring Basis [Member] | Federal Agency Debt [Member]</t>
        </is>
      </c>
    </row>
    <row r="34">
      <c r="A34" s="3" t="inlineStr">
        <is>
          <t>Assets Measured on Recurring Basis [Abstract]</t>
        </is>
      </c>
    </row>
    <row r="35">
      <c r="A35" s="4" t="inlineStr">
        <is>
          <t>Securities available-for-sale</t>
        </is>
      </c>
      <c r="B35" s="5" t="n">
        <v>36061</v>
      </c>
      <c r="D35" s="5" t="n">
        <v>36061</v>
      </c>
      <c r="F35" s="5" t="n">
        <v>2872</v>
      </c>
    </row>
    <row r="36">
      <c r="A36" s="4" t="inlineStr">
        <is>
          <t>Recurring Basis [Member] | Municipal Bonds [Member]</t>
        </is>
      </c>
    </row>
    <row r="37">
      <c r="A37" s="3" t="inlineStr">
        <is>
          <t>Assets Measured on Recurring Basis [Abstract]</t>
        </is>
      </c>
    </row>
    <row r="38">
      <c r="A38" s="4" t="inlineStr">
        <is>
          <t>Securities available-for-sale</t>
        </is>
      </c>
      <c r="B38" s="5" t="n">
        <v>4933</v>
      </c>
      <c r="D38" s="5" t="n">
        <v>4933</v>
      </c>
      <c r="F38" s="5" t="n">
        <v>2019</v>
      </c>
    </row>
    <row r="39">
      <c r="A39" s="4" t="inlineStr">
        <is>
          <t>Recurring Basis [Member] | US Treasuries [Member]</t>
        </is>
      </c>
    </row>
    <row r="40">
      <c r="A40" s="3" t="inlineStr">
        <is>
          <t>Assets Measured on Recurring Basis [Abstract]</t>
        </is>
      </c>
    </row>
    <row r="41">
      <c r="A41" s="4" t="inlineStr">
        <is>
          <t>Securities available-for-sale</t>
        </is>
      </c>
      <c r="B41" s="5" t="n">
        <v>18167</v>
      </c>
      <c r="D41" s="5" t="n">
        <v>18167</v>
      </c>
    </row>
    <row r="42">
      <c r="A42" s="4" t="inlineStr">
        <is>
          <t>Recurring Basis [Member] | SBA Pools [Member]</t>
        </is>
      </c>
    </row>
    <row r="43">
      <c r="A43" s="3" t="inlineStr">
        <is>
          <t>Assets Measured on Recurring Basis [Abstract]</t>
        </is>
      </c>
    </row>
    <row r="44">
      <c r="A44" s="4" t="inlineStr">
        <is>
          <t>Securities available-for-sale</t>
        </is>
      </c>
      <c r="B44" s="5" t="n">
        <v>10624</v>
      </c>
      <c r="D44" s="5" t="n">
        <v>10624</v>
      </c>
    </row>
    <row r="45">
      <c r="A45" s="4" t="inlineStr">
        <is>
          <t>Recurring Basis [Member] | Quoted Prices in Active Markets for Identical Assets (Level 1) [Member] | Federal Agency Mortgage-backed [Member]</t>
        </is>
      </c>
    </row>
    <row r="46">
      <c r="A46" s="3" t="inlineStr">
        <is>
          <t>Assets Measured on Recurring Basis [Abstract]</t>
        </is>
      </c>
    </row>
    <row r="47">
      <c r="A47" s="4" t="inlineStr">
        <is>
          <t>Securities available-for-sale</t>
        </is>
      </c>
      <c r="B47" s="5" t="n">
        <v>0</v>
      </c>
      <c r="D47" s="5" t="n">
        <v>0</v>
      </c>
      <c r="F47" s="5" t="n">
        <v>0</v>
      </c>
    </row>
    <row r="48">
      <c r="A48" s="4" t="inlineStr">
        <is>
          <t>Recurring Basis [Member] | Quoted Prices in Active Markets for Identical Assets (Level 1) [Member] | Federal Agency CMO [Member]</t>
        </is>
      </c>
    </row>
    <row r="49">
      <c r="A49" s="3" t="inlineStr">
        <is>
          <t>Assets Measured on Recurring Basis [Abstract]</t>
        </is>
      </c>
    </row>
    <row r="50">
      <c r="A50" s="4" t="inlineStr">
        <is>
          <t>Securities available-for-sale</t>
        </is>
      </c>
      <c r="B50" s="5" t="n">
        <v>0</v>
      </c>
      <c r="D50" s="5" t="n">
        <v>0</v>
      </c>
    </row>
    <row r="51">
      <c r="A51" s="4" t="inlineStr">
        <is>
          <t>Recurring Basis [Member] | Quoted Prices in Active Markets for Identical Assets (Level 1) [Member] | Federal Agency Debt [Member]</t>
        </is>
      </c>
    </row>
    <row r="52">
      <c r="A52" s="3" t="inlineStr">
        <is>
          <t>Assets Measured on Recurring Basis [Abstract]</t>
        </is>
      </c>
    </row>
    <row r="53">
      <c r="A53" s="4" t="inlineStr">
        <is>
          <t>Securities available-for-sale</t>
        </is>
      </c>
      <c r="B53" s="5" t="n">
        <v>0</v>
      </c>
      <c r="D53" s="5" t="n">
        <v>0</v>
      </c>
      <c r="F53" s="5" t="n">
        <v>0</v>
      </c>
    </row>
    <row r="54">
      <c r="A54" s="4" t="inlineStr">
        <is>
          <t>Recurring Basis [Member] | Quoted Prices in Active Markets for Identical Assets (Level 1) [Member] | Municipal Bonds [Member]</t>
        </is>
      </c>
    </row>
    <row r="55">
      <c r="A55" s="3" t="inlineStr">
        <is>
          <t>Assets Measured on Recurring Basis [Abstract]</t>
        </is>
      </c>
    </row>
    <row r="56">
      <c r="A56" s="4" t="inlineStr">
        <is>
          <t>Securities available-for-sale</t>
        </is>
      </c>
      <c r="B56" s="5" t="n">
        <v>0</v>
      </c>
      <c r="D56" s="5" t="n">
        <v>0</v>
      </c>
      <c r="F56" s="5" t="n">
        <v>0</v>
      </c>
    </row>
    <row r="57">
      <c r="A57" s="4" t="inlineStr">
        <is>
          <t>Recurring Basis [Member] | Quoted Prices in Active Markets for Identical Assets (Level 1) [Member] | US Treasuries [Member]</t>
        </is>
      </c>
    </row>
    <row r="58">
      <c r="A58" s="3" t="inlineStr">
        <is>
          <t>Assets Measured on Recurring Basis [Abstract]</t>
        </is>
      </c>
    </row>
    <row r="59">
      <c r="A59" s="4" t="inlineStr">
        <is>
          <t>Securities available-for-sale</t>
        </is>
      </c>
      <c r="B59" s="5" t="n">
        <v>0</v>
      </c>
      <c r="D59" s="5" t="n">
        <v>0</v>
      </c>
    </row>
    <row r="60">
      <c r="A60" s="4" t="inlineStr">
        <is>
          <t>Recurring Basis [Member] | Quoted Prices in Active Markets for Identical Assets (Level 1) [Member] | SBA Pools [Member]</t>
        </is>
      </c>
    </row>
    <row r="61">
      <c r="A61" s="3" t="inlineStr">
        <is>
          <t>Assets Measured on Recurring Basis [Abstract]</t>
        </is>
      </c>
    </row>
    <row r="62">
      <c r="A62" s="4" t="inlineStr">
        <is>
          <t>Securities available-for-sale</t>
        </is>
      </c>
      <c r="B62" s="5" t="n">
        <v>0</v>
      </c>
      <c r="D62" s="5" t="n">
        <v>0</v>
      </c>
    </row>
    <row r="63">
      <c r="A63" s="4" t="inlineStr">
        <is>
          <t>Recurring Basis [Member] | Significant Other Observable Inputs (Level 2) [Member] | Federal Agency Mortgage-backed [Member]</t>
        </is>
      </c>
    </row>
    <row r="64">
      <c r="A64" s="3" t="inlineStr">
        <is>
          <t>Assets Measured on Recurring Basis [Abstract]</t>
        </is>
      </c>
    </row>
    <row r="65">
      <c r="A65" s="4" t="inlineStr">
        <is>
          <t>Securities available-for-sale</t>
        </is>
      </c>
      <c r="B65" s="5" t="n">
        <v>82365</v>
      </c>
      <c r="D65" s="5" t="n">
        <v>82365</v>
      </c>
      <c r="F65" s="5" t="n">
        <v>5807</v>
      </c>
    </row>
    <row r="66">
      <c r="A66" s="4" t="inlineStr">
        <is>
          <t>Recurring Basis [Member] | Significant Other Observable Inputs (Level 2) [Member] | Federal Agency CMO [Member]</t>
        </is>
      </c>
    </row>
    <row r="67">
      <c r="A67" s="3" t="inlineStr">
        <is>
          <t>Assets Measured on Recurring Basis [Abstract]</t>
        </is>
      </c>
    </row>
    <row r="68">
      <c r="A68" s="4" t="inlineStr">
        <is>
          <t>Securities available-for-sale</t>
        </is>
      </c>
      <c r="B68" s="5" t="n">
        <v>5478</v>
      </c>
      <c r="D68" s="5" t="n">
        <v>5478</v>
      </c>
    </row>
    <row r="69">
      <c r="A69" s="4" t="inlineStr">
        <is>
          <t>Recurring Basis [Member] | Significant Other Observable Inputs (Level 2) [Member] | Federal Agency Debt [Member]</t>
        </is>
      </c>
    </row>
    <row r="70">
      <c r="A70" s="3" t="inlineStr">
        <is>
          <t>Assets Measured on Recurring Basis [Abstract]</t>
        </is>
      </c>
    </row>
    <row r="71">
      <c r="A71" s="4" t="inlineStr">
        <is>
          <t>Securities available-for-sale</t>
        </is>
      </c>
      <c r="B71" s="5" t="n">
        <v>36061</v>
      </c>
      <c r="D71" s="5" t="n">
        <v>36061</v>
      </c>
      <c r="F71" s="5" t="n">
        <v>2872</v>
      </c>
    </row>
    <row r="72">
      <c r="A72" s="4" t="inlineStr">
        <is>
          <t>Recurring Basis [Member] | Significant Other Observable Inputs (Level 2) [Member] | Municipal Bonds [Member]</t>
        </is>
      </c>
    </row>
    <row r="73">
      <c r="A73" s="3" t="inlineStr">
        <is>
          <t>Assets Measured on Recurring Basis [Abstract]</t>
        </is>
      </c>
    </row>
    <row r="74">
      <c r="A74" s="4" t="inlineStr">
        <is>
          <t>Securities available-for-sale</t>
        </is>
      </c>
      <c r="B74" s="5" t="n">
        <v>4933</v>
      </c>
      <c r="D74" s="5" t="n">
        <v>4933</v>
      </c>
      <c r="F74" s="5" t="n">
        <v>2019</v>
      </c>
    </row>
    <row r="75">
      <c r="A75" s="4" t="inlineStr">
        <is>
          <t>Recurring Basis [Member] | Significant Other Observable Inputs (Level 2) [Member] | US Treasuries [Member]</t>
        </is>
      </c>
    </row>
    <row r="76">
      <c r="A76" s="3" t="inlineStr">
        <is>
          <t>Assets Measured on Recurring Basis [Abstract]</t>
        </is>
      </c>
    </row>
    <row r="77">
      <c r="A77" s="4" t="inlineStr">
        <is>
          <t>Securities available-for-sale</t>
        </is>
      </c>
      <c r="B77" s="5" t="n">
        <v>18167</v>
      </c>
      <c r="D77" s="5" t="n">
        <v>18167</v>
      </c>
    </row>
    <row r="78">
      <c r="A78" s="4" t="inlineStr">
        <is>
          <t>Recurring Basis [Member] | Significant Other Observable Inputs (Level 2) [Member] | SBA Pools [Member]</t>
        </is>
      </c>
    </row>
    <row r="79">
      <c r="A79" s="3" t="inlineStr">
        <is>
          <t>Assets Measured on Recurring Basis [Abstract]</t>
        </is>
      </c>
    </row>
    <row r="80">
      <c r="A80" s="4" t="inlineStr">
        <is>
          <t>Securities available-for-sale</t>
        </is>
      </c>
      <c r="B80" s="5" t="n">
        <v>10624</v>
      </c>
      <c r="D80" s="5" t="n">
        <v>10624</v>
      </c>
    </row>
    <row r="81">
      <c r="A81" s="4" t="inlineStr">
        <is>
          <t>Recurring Basis [Member] | Significant Unobservable Inputs (Level 3) [Member] | Federal Agency Mortgage-backed [Member]</t>
        </is>
      </c>
    </row>
    <row r="82">
      <c r="A82" s="3" t="inlineStr">
        <is>
          <t>Assets Measured on Recurring Basis [Abstract]</t>
        </is>
      </c>
    </row>
    <row r="83">
      <c r="A83" s="4" t="inlineStr">
        <is>
          <t>Securities available-for-sale</t>
        </is>
      </c>
      <c r="B83" s="5" t="n">
        <v>0</v>
      </c>
      <c r="D83" s="5" t="n">
        <v>0</v>
      </c>
      <c r="F83" s="5" t="n">
        <v>0</v>
      </c>
    </row>
    <row r="84">
      <c r="A84" s="4" t="inlineStr">
        <is>
          <t>Recurring Basis [Member] | Significant Unobservable Inputs (Level 3) [Member] | Federal Agency CMO [Member]</t>
        </is>
      </c>
    </row>
    <row r="85">
      <c r="A85" s="3" t="inlineStr">
        <is>
          <t>Assets Measured on Recurring Basis [Abstract]</t>
        </is>
      </c>
    </row>
    <row r="86">
      <c r="A86" s="4" t="inlineStr">
        <is>
          <t>Securities available-for-sale</t>
        </is>
      </c>
      <c r="B86" s="5" t="n">
        <v>0</v>
      </c>
      <c r="D86" s="5" t="n">
        <v>0</v>
      </c>
    </row>
    <row r="87">
      <c r="A87" s="4" t="inlineStr">
        <is>
          <t>Recurring Basis [Member] | Significant Unobservable Inputs (Level 3) [Member] | Federal Agency Debt [Member]</t>
        </is>
      </c>
    </row>
    <row r="88">
      <c r="A88" s="3" t="inlineStr">
        <is>
          <t>Assets Measured on Recurring Basis [Abstract]</t>
        </is>
      </c>
    </row>
    <row r="89">
      <c r="A89" s="4" t="inlineStr">
        <is>
          <t>Securities available-for-sale</t>
        </is>
      </c>
      <c r="B89" s="5" t="n">
        <v>0</v>
      </c>
      <c r="D89" s="5" t="n">
        <v>0</v>
      </c>
      <c r="F89" s="5" t="n">
        <v>0</v>
      </c>
    </row>
    <row r="90">
      <c r="A90" s="4" t="inlineStr">
        <is>
          <t>Recurring Basis [Member] | Significant Unobservable Inputs (Level 3) [Member] | Municipal Bonds [Member]</t>
        </is>
      </c>
    </row>
    <row r="91">
      <c r="A91" s="3" t="inlineStr">
        <is>
          <t>Assets Measured on Recurring Basis [Abstract]</t>
        </is>
      </c>
    </row>
    <row r="92">
      <c r="A92" s="4" t="inlineStr">
        <is>
          <t>Securities available-for-sale</t>
        </is>
      </c>
      <c r="B92" s="5" t="n">
        <v>0</v>
      </c>
      <c r="D92" s="5" t="n">
        <v>0</v>
      </c>
      <c r="F92" s="6" t="n">
        <v>0</v>
      </c>
    </row>
    <row r="93">
      <c r="A93" s="4" t="inlineStr">
        <is>
          <t>Recurring Basis [Member] | Significant Unobservable Inputs (Level 3) [Member] | US Treasuries [Member]</t>
        </is>
      </c>
    </row>
    <row r="94">
      <c r="A94" s="3" t="inlineStr">
        <is>
          <t>Assets Measured on Recurring Basis [Abstract]</t>
        </is>
      </c>
    </row>
    <row r="95">
      <c r="A95" s="4" t="inlineStr">
        <is>
          <t>Securities available-for-sale</t>
        </is>
      </c>
      <c r="B95" s="5" t="n">
        <v>0</v>
      </c>
      <c r="D95" s="5" t="n">
        <v>0</v>
      </c>
    </row>
    <row r="96">
      <c r="A96" s="4" t="inlineStr">
        <is>
          <t>Recurring Basis [Member] | Significant Unobservable Inputs (Level 3) [Member] | SBA Pools [Member]</t>
        </is>
      </c>
    </row>
    <row r="97">
      <c r="A97" s="3" t="inlineStr">
        <is>
          <t>Assets Measured on Recurring Basis [Abstract]</t>
        </is>
      </c>
    </row>
    <row r="98">
      <c r="A98" s="4" t="inlineStr">
        <is>
          <t>Securities available-for-sale</t>
        </is>
      </c>
      <c r="B98" s="6" t="n">
        <v>0</v>
      </c>
      <c r="D98" s="6" t="n">
        <v>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ssets Measured on Non-Recurring Basis (Details) - USD ($) $ in Thousands</t>
        </is>
      </c>
      <c r="B1" s="2" t="inlineStr">
        <is>
          <t>Sep. 30, 2021</t>
        </is>
      </c>
      <c r="C1" s="2" t="inlineStr">
        <is>
          <t>Dec. 31, 2020</t>
        </is>
      </c>
    </row>
    <row r="2">
      <c r="A2" s="4" t="inlineStr">
        <is>
          <t>Non-Recurring Basis [Member] | Impaired Loans Carried at Fair Value of Collateral [Member]</t>
        </is>
      </c>
    </row>
    <row r="3">
      <c r="A3" s="3" t="inlineStr">
        <is>
          <t>Assets Measured on Non-Recurring Basis [Abstract]</t>
        </is>
      </c>
    </row>
    <row r="4">
      <c r="A4" s="4" t="inlineStr">
        <is>
          <t>Assets, fair value</t>
        </is>
      </c>
      <c r="B4" s="6" t="n">
        <v>0</v>
      </c>
      <c r="C4"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s of Financial Instruments (Details) - USD ($) $ in Thousands</t>
        </is>
      </c>
      <c r="B1" s="2" t="inlineStr">
        <is>
          <t>Sep. 30, 2021</t>
        </is>
      </c>
      <c r="C1" s="2" t="inlineStr">
        <is>
          <t>Dec. 31, 2020</t>
        </is>
      </c>
    </row>
    <row r="2">
      <c r="A2" s="3" t="inlineStr">
        <is>
          <t>Financial Assets [Abstract]</t>
        </is>
      </c>
    </row>
    <row r="3">
      <c r="A3" s="4" t="inlineStr">
        <is>
          <t>Securities available-for-sale</t>
        </is>
      </c>
      <c r="B3" s="6" t="n">
        <v>157628</v>
      </c>
      <c r="C3" s="6" t="n">
        <v>10698</v>
      </c>
    </row>
    <row r="4">
      <c r="A4" s="4" t="inlineStr">
        <is>
          <t>Carrying Value [Member]</t>
        </is>
      </c>
    </row>
    <row r="5">
      <c r="A5" s="3" t="inlineStr">
        <is>
          <t>Financial Assets [Abstract]</t>
        </is>
      </c>
    </row>
    <row r="6">
      <c r="A6" s="4" t="inlineStr">
        <is>
          <t>Cash and cash equivalents</t>
        </is>
      </c>
      <c r="B6" s="5" t="n">
        <v>208687</v>
      </c>
      <c r="C6" s="5" t="n">
        <v>96109</v>
      </c>
    </row>
    <row r="7">
      <c r="A7" s="4" t="inlineStr">
        <is>
          <t>Securities available-for-sale</t>
        </is>
      </c>
      <c r="B7" s="5" t="n">
        <v>157628</v>
      </c>
      <c r="C7" s="5" t="n">
        <v>10698</v>
      </c>
    </row>
    <row r="8">
      <c r="A8" s="4" t="inlineStr">
        <is>
          <t>Loans receivable held for investment</t>
        </is>
      </c>
      <c r="B8" s="5" t="n">
        <v>642198</v>
      </c>
      <c r="C8" s="5" t="n">
        <v>360129</v>
      </c>
    </row>
    <row r="9">
      <c r="A9" s="4" t="inlineStr">
        <is>
          <t>Accrued interest receivables</t>
        </is>
      </c>
      <c r="B9" s="5" t="n">
        <v>2565</v>
      </c>
      <c r="C9" s="5" t="n">
        <v>1202</v>
      </c>
    </row>
    <row r="10">
      <c r="A10" s="4" t="inlineStr">
        <is>
          <t>Bank owned life insurance</t>
        </is>
      </c>
      <c r="B10" s="5" t="n">
        <v>3179</v>
      </c>
      <c r="C10" s="5" t="n">
        <v>3147</v>
      </c>
    </row>
    <row r="11">
      <c r="A11" s="3" t="inlineStr">
        <is>
          <t>Financial Liabilities [Abstract]</t>
        </is>
      </c>
    </row>
    <row r="12">
      <c r="A12" s="4" t="inlineStr">
        <is>
          <t>Deposits</t>
        </is>
      </c>
      <c r="B12" s="5" t="n">
        <v>749645</v>
      </c>
      <c r="C12" s="5" t="n">
        <v>315630</v>
      </c>
    </row>
    <row r="13">
      <c r="A13" s="4" t="inlineStr">
        <is>
          <t>Securities sold under agreements to repurchase</t>
        </is>
      </c>
      <c r="B13" s="5" t="n">
        <v>52876</v>
      </c>
    </row>
    <row r="14">
      <c r="A14" s="4" t="inlineStr">
        <is>
          <t>Federal Home Loan Bank advances</t>
        </is>
      </c>
      <c r="B14" s="5" t="n">
        <v>91070</v>
      </c>
      <c r="C14" s="5" t="n">
        <v>110500</v>
      </c>
    </row>
    <row r="15">
      <c r="A15" s="4" t="inlineStr">
        <is>
          <t>Junior subordinated debentures</t>
        </is>
      </c>
      <c r="C15" s="5" t="n">
        <v>3315</v>
      </c>
    </row>
    <row r="16">
      <c r="A16" s="4" t="inlineStr">
        <is>
          <t>Note payable</t>
        </is>
      </c>
      <c r="B16" s="5" t="n">
        <v>14000</v>
      </c>
    </row>
    <row r="17">
      <c r="A17" s="4" t="inlineStr">
        <is>
          <t>Accrued interest payable</t>
        </is>
      </c>
      <c r="B17" s="5" t="n">
        <v>99</v>
      </c>
      <c r="C17" s="5" t="n">
        <v>88</v>
      </c>
    </row>
    <row r="18">
      <c r="A18" s="4" t="inlineStr">
        <is>
          <t>Fair Value [Member]</t>
        </is>
      </c>
    </row>
    <row r="19">
      <c r="A19" s="3" t="inlineStr">
        <is>
          <t>Financial Assets [Abstract]</t>
        </is>
      </c>
    </row>
    <row r="20">
      <c r="A20" s="4" t="inlineStr">
        <is>
          <t>Cash and cash equivalents</t>
        </is>
      </c>
      <c r="B20" s="5" t="n">
        <v>208687</v>
      </c>
      <c r="C20" s="5" t="n">
        <v>96109</v>
      </c>
    </row>
    <row r="21">
      <c r="A21" s="4" t="inlineStr">
        <is>
          <t>Securities available-for-sale</t>
        </is>
      </c>
      <c r="B21" s="5" t="n">
        <v>157628</v>
      </c>
      <c r="C21" s="5" t="n">
        <v>10698</v>
      </c>
    </row>
    <row r="22">
      <c r="A22" s="4" t="inlineStr">
        <is>
          <t>Loans receivable held for investment</t>
        </is>
      </c>
      <c r="B22" s="5" t="n">
        <v>647988</v>
      </c>
      <c r="C22" s="5" t="n">
        <v>366279</v>
      </c>
    </row>
    <row r="23">
      <c r="A23" s="4" t="inlineStr">
        <is>
          <t>Accrued interest receivables</t>
        </is>
      </c>
      <c r="B23" s="5" t="n">
        <v>2565</v>
      </c>
      <c r="C23" s="5" t="n">
        <v>1202</v>
      </c>
    </row>
    <row r="24">
      <c r="A24" s="4" t="inlineStr">
        <is>
          <t>Bank owned life insurance</t>
        </is>
      </c>
      <c r="B24" s="5" t="n">
        <v>3179</v>
      </c>
      <c r="C24" s="5" t="n">
        <v>3147</v>
      </c>
    </row>
    <row r="25">
      <c r="A25" s="3" t="inlineStr">
        <is>
          <t>Financial Liabilities [Abstract]</t>
        </is>
      </c>
    </row>
    <row r="26">
      <c r="A26" s="4" t="inlineStr">
        <is>
          <t>Deposits</t>
        </is>
      </c>
      <c r="B26" s="5" t="n">
        <v>749645</v>
      </c>
      <c r="C26" s="5" t="n">
        <v>312725</v>
      </c>
    </row>
    <row r="27">
      <c r="A27" s="4" t="inlineStr">
        <is>
          <t>Securities sold under agreements to repurchase</t>
        </is>
      </c>
      <c r="B27" s="5" t="n">
        <v>52332</v>
      </c>
    </row>
    <row r="28">
      <c r="A28" s="4" t="inlineStr">
        <is>
          <t>Federal Home Loan Bank advances</t>
        </is>
      </c>
      <c r="B28" s="5" t="n">
        <v>92836</v>
      </c>
      <c r="C28" s="5" t="n">
        <v>113851</v>
      </c>
    </row>
    <row r="29">
      <c r="A29" s="4" t="inlineStr">
        <is>
          <t>Junior subordinated debentures</t>
        </is>
      </c>
      <c r="C29" s="5" t="n">
        <v>2798</v>
      </c>
    </row>
    <row r="30">
      <c r="A30" s="4" t="inlineStr">
        <is>
          <t>Note payable</t>
        </is>
      </c>
      <c r="B30" s="5" t="n">
        <v>14000</v>
      </c>
    </row>
    <row r="31">
      <c r="A31" s="4" t="inlineStr">
        <is>
          <t>Accrued interest payable</t>
        </is>
      </c>
      <c r="B31" s="5" t="n">
        <v>99</v>
      </c>
      <c r="C31" s="5" t="n">
        <v>88</v>
      </c>
    </row>
    <row r="32">
      <c r="A32" s="4" t="inlineStr">
        <is>
          <t>Fair Value [Member] | Level 1 [Member]</t>
        </is>
      </c>
    </row>
    <row r="33">
      <c r="A33" s="3" t="inlineStr">
        <is>
          <t>Financial Assets [Abstract]</t>
        </is>
      </c>
    </row>
    <row r="34">
      <c r="A34" s="4" t="inlineStr">
        <is>
          <t>Cash and cash equivalents</t>
        </is>
      </c>
      <c r="B34" s="5" t="n">
        <v>208687</v>
      </c>
      <c r="C34" s="5" t="n">
        <v>96109</v>
      </c>
    </row>
    <row r="35">
      <c r="A35" s="4" t="inlineStr">
        <is>
          <t>Securities available-for-sale</t>
        </is>
      </c>
      <c r="B35" s="5" t="n">
        <v>0</v>
      </c>
      <c r="C35" s="5" t="n">
        <v>0</v>
      </c>
    </row>
    <row r="36">
      <c r="A36" s="4" t="inlineStr">
        <is>
          <t>Loans receivable held for investment</t>
        </is>
      </c>
      <c r="B36" s="5" t="n">
        <v>0</v>
      </c>
      <c r="C36" s="5" t="n">
        <v>0</v>
      </c>
    </row>
    <row r="37">
      <c r="A37" s="4" t="inlineStr">
        <is>
          <t>Accrued interest receivables</t>
        </is>
      </c>
      <c r="B37" s="5" t="n">
        <v>206</v>
      </c>
      <c r="C37" s="5" t="n">
        <v>60</v>
      </c>
    </row>
    <row r="38">
      <c r="A38" s="4" t="inlineStr">
        <is>
          <t>Bank owned life insurance</t>
        </is>
      </c>
      <c r="B38" s="5" t="n">
        <v>3179</v>
      </c>
      <c r="C38" s="5" t="n">
        <v>3147</v>
      </c>
    </row>
    <row r="39">
      <c r="A39" s="3" t="inlineStr">
        <is>
          <t>Financial Liabilities [Abstract]</t>
        </is>
      </c>
    </row>
    <row r="40">
      <c r="A40" s="4" t="inlineStr">
        <is>
          <t>Deposits</t>
        </is>
      </c>
      <c r="B40" s="5" t="n">
        <v>0</v>
      </c>
      <c r="C40" s="5" t="n">
        <v>0</v>
      </c>
    </row>
    <row r="41">
      <c r="A41" s="4" t="inlineStr">
        <is>
          <t>Securities sold under agreements to repurchase</t>
        </is>
      </c>
      <c r="B41" s="5" t="n">
        <v>0</v>
      </c>
    </row>
    <row r="42">
      <c r="A42" s="4" t="inlineStr">
        <is>
          <t>Federal Home Loan Bank advances</t>
        </is>
      </c>
      <c r="B42" s="5" t="n">
        <v>0</v>
      </c>
      <c r="C42" s="5" t="n">
        <v>0</v>
      </c>
    </row>
    <row r="43">
      <c r="A43" s="4" t="inlineStr">
        <is>
          <t>Junior subordinated debentures</t>
        </is>
      </c>
      <c r="C43" s="5" t="n">
        <v>0</v>
      </c>
    </row>
    <row r="44">
      <c r="A44" s="4" t="inlineStr">
        <is>
          <t>Note payable</t>
        </is>
      </c>
      <c r="B44" s="5" t="n">
        <v>0</v>
      </c>
    </row>
    <row r="45">
      <c r="A45" s="4" t="inlineStr">
        <is>
          <t>Accrued interest payable</t>
        </is>
      </c>
      <c r="B45" s="5" t="n">
        <v>0</v>
      </c>
      <c r="C45" s="5" t="n">
        <v>0</v>
      </c>
    </row>
    <row r="46">
      <c r="A46" s="4" t="inlineStr">
        <is>
          <t>Fair Value [Member] | Level 2 [Member]</t>
        </is>
      </c>
    </row>
    <row r="47">
      <c r="A47" s="3" t="inlineStr">
        <is>
          <t>Financial Assets [Abstract]</t>
        </is>
      </c>
    </row>
    <row r="48">
      <c r="A48" s="4" t="inlineStr">
        <is>
          <t>Cash and cash equivalents</t>
        </is>
      </c>
      <c r="B48" s="5" t="n">
        <v>0</v>
      </c>
      <c r="C48" s="5" t="n">
        <v>0</v>
      </c>
    </row>
    <row r="49">
      <c r="A49" s="4" t="inlineStr">
        <is>
          <t>Securities available-for-sale</t>
        </is>
      </c>
      <c r="B49" s="5" t="n">
        <v>157628</v>
      </c>
      <c r="C49" s="5" t="n">
        <v>10698</v>
      </c>
    </row>
    <row r="50">
      <c r="A50" s="4" t="inlineStr">
        <is>
          <t>Loans receivable held for investment</t>
        </is>
      </c>
      <c r="B50" s="5" t="n">
        <v>0</v>
      </c>
      <c r="C50" s="5" t="n">
        <v>0</v>
      </c>
    </row>
    <row r="51">
      <c r="A51" s="4" t="inlineStr">
        <is>
          <t>Accrued interest receivables</t>
        </is>
      </c>
      <c r="B51" s="5" t="n">
        <v>275</v>
      </c>
      <c r="C51" s="5" t="n">
        <v>14</v>
      </c>
    </row>
    <row r="52">
      <c r="A52" s="4" t="inlineStr">
        <is>
          <t>Bank owned life insurance</t>
        </is>
      </c>
      <c r="B52" s="5" t="n">
        <v>0</v>
      </c>
      <c r="C52" s="5" t="n">
        <v>0</v>
      </c>
    </row>
    <row r="53">
      <c r="A53" s="3" t="inlineStr">
        <is>
          <t>Financial Liabilities [Abstract]</t>
        </is>
      </c>
    </row>
    <row r="54">
      <c r="A54" s="4" t="inlineStr">
        <is>
          <t>Deposits</t>
        </is>
      </c>
      <c r="B54" s="5" t="n">
        <v>749645</v>
      </c>
      <c r="C54" s="5" t="n">
        <v>312725</v>
      </c>
    </row>
    <row r="55">
      <c r="A55" s="4" t="inlineStr">
        <is>
          <t>Securities sold under agreements to repurchase</t>
        </is>
      </c>
      <c r="B55" s="5" t="n">
        <v>52332</v>
      </c>
    </row>
    <row r="56">
      <c r="A56" s="4" t="inlineStr">
        <is>
          <t>Federal Home Loan Bank advances</t>
        </is>
      </c>
      <c r="B56" s="5" t="n">
        <v>92836</v>
      </c>
      <c r="C56" s="5" t="n">
        <v>113851</v>
      </c>
    </row>
    <row r="57">
      <c r="A57" s="4" t="inlineStr">
        <is>
          <t>Junior subordinated debentures</t>
        </is>
      </c>
      <c r="C57" s="5" t="n">
        <v>0</v>
      </c>
    </row>
    <row r="58">
      <c r="A58" s="4" t="inlineStr">
        <is>
          <t>Note payable</t>
        </is>
      </c>
      <c r="B58" s="5" t="n">
        <v>0</v>
      </c>
    </row>
    <row r="59">
      <c r="A59" s="4" t="inlineStr">
        <is>
          <t>Accrued interest payable</t>
        </is>
      </c>
      <c r="B59" s="5" t="n">
        <v>99</v>
      </c>
      <c r="C59" s="5" t="n">
        <v>84</v>
      </c>
    </row>
    <row r="60">
      <c r="A60" s="4" t="inlineStr">
        <is>
          <t>Fair Value [Member] | Level 3 [Member]</t>
        </is>
      </c>
    </row>
    <row r="61">
      <c r="A61" s="3" t="inlineStr">
        <is>
          <t>Financial Assets [Abstract]</t>
        </is>
      </c>
    </row>
    <row r="62">
      <c r="A62" s="4" t="inlineStr">
        <is>
          <t>Cash and cash equivalents</t>
        </is>
      </c>
      <c r="B62" s="5" t="n">
        <v>0</v>
      </c>
      <c r="C62" s="5" t="n">
        <v>0</v>
      </c>
    </row>
    <row r="63">
      <c r="A63" s="4" t="inlineStr">
        <is>
          <t>Securities available-for-sale</t>
        </is>
      </c>
      <c r="B63" s="5" t="n">
        <v>0</v>
      </c>
      <c r="C63" s="5" t="n">
        <v>0</v>
      </c>
    </row>
    <row r="64">
      <c r="A64" s="4" t="inlineStr">
        <is>
          <t>Loans receivable held for investment</t>
        </is>
      </c>
      <c r="B64" s="5" t="n">
        <v>647988</v>
      </c>
      <c r="C64" s="5" t="n">
        <v>366279</v>
      </c>
    </row>
    <row r="65">
      <c r="A65" s="4" t="inlineStr">
        <is>
          <t>Accrued interest receivables</t>
        </is>
      </c>
      <c r="B65" s="5" t="n">
        <v>2084</v>
      </c>
      <c r="C65" s="5" t="n">
        <v>1128</v>
      </c>
    </row>
    <row r="66">
      <c r="A66" s="4" t="inlineStr">
        <is>
          <t>Bank owned life insurance</t>
        </is>
      </c>
      <c r="B66" s="5" t="n">
        <v>0</v>
      </c>
      <c r="C66" s="5" t="n">
        <v>0</v>
      </c>
    </row>
    <row r="67">
      <c r="A67" s="3" t="inlineStr">
        <is>
          <t>Financial Liabilities [Abstract]</t>
        </is>
      </c>
    </row>
    <row r="68">
      <c r="A68" s="4" t="inlineStr">
        <is>
          <t>Deposits</t>
        </is>
      </c>
      <c r="B68" s="5" t="n">
        <v>0</v>
      </c>
      <c r="C68" s="5" t="n">
        <v>0</v>
      </c>
    </row>
    <row r="69">
      <c r="A69" s="4" t="inlineStr">
        <is>
          <t>Securities sold under agreements to repurchase</t>
        </is>
      </c>
      <c r="B69" s="5" t="n">
        <v>0</v>
      </c>
    </row>
    <row r="70">
      <c r="A70" s="4" t="inlineStr">
        <is>
          <t>Federal Home Loan Bank advances</t>
        </is>
      </c>
      <c r="B70" s="5" t="n">
        <v>0</v>
      </c>
      <c r="C70" s="5" t="n">
        <v>0</v>
      </c>
    </row>
    <row r="71">
      <c r="A71" s="4" t="inlineStr">
        <is>
          <t>Junior subordinated debentures</t>
        </is>
      </c>
      <c r="C71" s="5" t="n">
        <v>2798</v>
      </c>
    </row>
    <row r="72">
      <c r="A72" s="4" t="inlineStr">
        <is>
          <t>Note payable</t>
        </is>
      </c>
      <c r="B72" s="5" t="n">
        <v>14000</v>
      </c>
    </row>
    <row r="73">
      <c r="A73" s="4" t="inlineStr">
        <is>
          <t>Accrued interest payable</t>
        </is>
      </c>
      <c r="B73" s="6" t="n">
        <v>0</v>
      </c>
      <c r="C73" s="6" t="n">
        <v>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based Compensation (Details) - USD ($) $ in Thousands</t>
        </is>
      </c>
      <c r="B1" s="2" t="inlineStr">
        <is>
          <t>3 Months Ended</t>
        </is>
      </c>
      <c r="C1" s="2" t="inlineStr">
        <is>
          <t>9 Months Ended</t>
        </is>
      </c>
    </row>
    <row r="2">
      <c r="B2" s="2" t="inlineStr">
        <is>
          <t>Sep. 30, 2021</t>
        </is>
      </c>
      <c r="C2" s="2" t="inlineStr">
        <is>
          <t>Sep. 30, 2021</t>
        </is>
      </c>
      <c r="D2" s="2" t="inlineStr">
        <is>
          <t>Dec. 31, 2018</t>
        </is>
      </c>
    </row>
    <row r="3">
      <c r="A3" s="4" t="inlineStr">
        <is>
          <t>Restricted Stock [Member]</t>
        </is>
      </c>
    </row>
    <row r="4">
      <c r="A4" s="3" t="inlineStr">
        <is>
          <t>Stock-based Compensation [Abstract]</t>
        </is>
      </c>
    </row>
    <row r="5">
      <c r="A5" s="4" t="inlineStr">
        <is>
          <t>Unvested restricted stock outstanding (in shares)</t>
        </is>
      </c>
      <c r="B5" s="5" t="n">
        <v>0</v>
      </c>
      <c r="C5" s="5" t="n">
        <v>0</v>
      </c>
    </row>
    <row r="6">
      <c r="A6" s="4" t="inlineStr">
        <is>
          <t>2018 LTIP [Member]</t>
        </is>
      </c>
    </row>
    <row r="7">
      <c r="A7" s="3" t="inlineStr">
        <is>
          <t>Stock-based Compensation [Abstract]</t>
        </is>
      </c>
    </row>
    <row r="8">
      <c r="A8" s="4" t="inlineStr">
        <is>
          <t>Contractual term of option awards</t>
        </is>
      </c>
      <c r="C8" s="4" t="inlineStr">
        <is>
          <t>10 years</t>
        </is>
      </c>
    </row>
    <row r="9">
      <c r="A9" s="4" t="inlineStr">
        <is>
          <t>Maximum number of shares that can be awarded (in shares)</t>
        </is>
      </c>
      <c r="D9" s="5" t="n">
        <v>1293109</v>
      </c>
    </row>
    <row r="10">
      <c r="A10" s="4" t="inlineStr">
        <is>
          <t>Aggregate number of shares awarded to date under the plan (in shares)</t>
        </is>
      </c>
      <c r="B10" s="5" t="n">
        <v>533169</v>
      </c>
      <c r="C10" s="5" t="n">
        <v>533169</v>
      </c>
    </row>
    <row r="11">
      <c r="A11" s="4" t="inlineStr">
        <is>
          <t>Shares available for awards (in shares)</t>
        </is>
      </c>
      <c r="B11" s="5" t="n">
        <v>759940</v>
      </c>
      <c r="C11" s="5" t="n">
        <v>759940</v>
      </c>
    </row>
    <row r="12">
      <c r="A12" s="4" t="inlineStr">
        <is>
          <t>2018 LTIP [Member] | Chief Executive Officer [Member] | Restricted Stock [Member]</t>
        </is>
      </c>
    </row>
    <row r="13">
      <c r="A13" s="3" t="inlineStr">
        <is>
          <t>Stock-based Compensation [Abstract]</t>
        </is>
      </c>
    </row>
    <row r="14">
      <c r="A14" s="4" t="inlineStr">
        <is>
          <t>Restricted stock awards issued (in shares)</t>
        </is>
      </c>
      <c r="B14" s="5" t="n">
        <v>64516</v>
      </c>
    </row>
    <row r="15">
      <c r="A15" s="4" t="inlineStr">
        <is>
          <t>Restricted stock awards vested (in shares)</t>
        </is>
      </c>
      <c r="B15" s="5" t="n">
        <v>64516</v>
      </c>
    </row>
    <row r="16">
      <c r="A16" s="4" t="inlineStr">
        <is>
          <t>Restricted stock awards vested, cost</t>
        </is>
      </c>
      <c r="B16" s="6" t="n">
        <v>200</v>
      </c>
    </row>
    <row r="17">
      <c r="A17" s="4" t="inlineStr">
        <is>
          <t>Restricted stock awards cancelled (in shares)</t>
        </is>
      </c>
      <c r="B17" s="5" t="n">
        <v>21354</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Stock Option Activity (Details) - Stock Options [Member]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ber Outstanding [Roll Forward]</t>
        </is>
      </c>
    </row>
    <row r="4">
      <c r="A4" s="4" t="inlineStr">
        <is>
          <t>Outstanding at beginning of period (in shares)</t>
        </is>
      </c>
      <c r="D4" s="5" t="n">
        <v>450000</v>
      </c>
      <c r="E4" s="5" t="n">
        <v>455000</v>
      </c>
    </row>
    <row r="5">
      <c r="A5" s="4" t="inlineStr">
        <is>
          <t>Granted during period (in shares)</t>
        </is>
      </c>
      <c r="D5" s="5" t="n">
        <v>0</v>
      </c>
      <c r="E5" s="5" t="n">
        <v>0</v>
      </c>
    </row>
    <row r="6">
      <c r="A6" s="4" t="inlineStr">
        <is>
          <t>Exercised during period (in shares)</t>
        </is>
      </c>
      <c r="D6" s="5" t="n">
        <v>0</v>
      </c>
      <c r="E6" s="5" t="n">
        <v>0</v>
      </c>
    </row>
    <row r="7">
      <c r="A7" s="4" t="inlineStr">
        <is>
          <t>Forfeited or expired during period (in shares)</t>
        </is>
      </c>
      <c r="D7" s="5" t="n">
        <v>0</v>
      </c>
      <c r="E7" s="5" t="n">
        <v>-5000</v>
      </c>
    </row>
    <row r="8">
      <c r="A8" s="4" t="inlineStr">
        <is>
          <t>Outstanding at end of period (in shares)</t>
        </is>
      </c>
      <c r="B8" s="5" t="n">
        <v>450000</v>
      </c>
      <c r="C8" s="5" t="n">
        <v>450000</v>
      </c>
      <c r="D8" s="5" t="n">
        <v>450000</v>
      </c>
      <c r="E8" s="5" t="n">
        <v>450000</v>
      </c>
    </row>
    <row r="9">
      <c r="A9" s="4" t="inlineStr">
        <is>
          <t>Exercisable at end of period (in shares)</t>
        </is>
      </c>
      <c r="B9" s="5" t="n">
        <v>450000</v>
      </c>
      <c r="C9" s="5" t="n">
        <v>360000</v>
      </c>
      <c r="D9" s="5" t="n">
        <v>450000</v>
      </c>
      <c r="E9" s="5" t="n">
        <v>360000</v>
      </c>
    </row>
    <row r="10">
      <c r="A10" s="3" t="inlineStr">
        <is>
          <t>Weighted Average Exercise Price [Abstract]</t>
        </is>
      </c>
    </row>
    <row r="11">
      <c r="A11" s="4" t="inlineStr">
        <is>
          <t>Outstanding at beginning of period (in dollars per share)</t>
        </is>
      </c>
      <c r="D11" s="7" t="n">
        <v>1.62</v>
      </c>
      <c r="E11" s="7" t="n">
        <v>1.67</v>
      </c>
    </row>
    <row r="12">
      <c r="A12" s="4" t="inlineStr">
        <is>
          <t>Granted during period (in dollars per share)</t>
        </is>
      </c>
      <c r="D12" s="5" t="n">
        <v>0</v>
      </c>
      <c r="E12" s="5" t="n">
        <v>0</v>
      </c>
    </row>
    <row r="13">
      <c r="A13" s="4" t="inlineStr">
        <is>
          <t>Exercised during period (in dollars per share)</t>
        </is>
      </c>
      <c r="D13" s="5" t="n">
        <v>0</v>
      </c>
      <c r="E13" s="5" t="n">
        <v>0</v>
      </c>
    </row>
    <row r="14">
      <c r="A14" s="4" t="inlineStr">
        <is>
          <t>Forfeited or expired during period (in dollars per share)</t>
        </is>
      </c>
      <c r="D14" s="5" t="n">
        <v>0</v>
      </c>
      <c r="E14" s="5" t="n">
        <v>6</v>
      </c>
    </row>
    <row r="15">
      <c r="A15" s="4" t="inlineStr">
        <is>
          <t>Outstanding at end of period (in dollars per share)</t>
        </is>
      </c>
      <c r="B15" s="7" t="n">
        <v>1.62</v>
      </c>
      <c r="C15" s="7" t="n">
        <v>1.62</v>
      </c>
      <c r="D15" s="9" t="n">
        <v>1.62</v>
      </c>
      <c r="E15" s="9" t="n">
        <v>1.62</v>
      </c>
    </row>
    <row r="16">
      <c r="A16" s="4" t="inlineStr">
        <is>
          <t>Exercisable at end of period (in dollars per share)</t>
        </is>
      </c>
      <c r="B16" s="7" t="n">
        <v>1.62</v>
      </c>
      <c r="C16" s="7" t="n">
        <v>1.62</v>
      </c>
      <c r="D16" s="7" t="n">
        <v>1.62</v>
      </c>
      <c r="E16" s="7" t="n">
        <v>1.62</v>
      </c>
    </row>
    <row r="17">
      <c r="A17" s="3" t="inlineStr">
        <is>
          <t>Share-based Compensation Arrangement by Share-based Payment Award, Additional General Disclosures [Abstract]</t>
        </is>
      </c>
    </row>
    <row r="18">
      <c r="A18" s="4" t="inlineStr">
        <is>
          <t>Stock based compensation expense</t>
        </is>
      </c>
      <c r="B18" s="6" t="n">
        <v>0</v>
      </c>
      <c r="C18" s="6" t="n">
        <v>10</v>
      </c>
      <c r="D18" s="6" t="n">
        <v>7</v>
      </c>
      <c r="E18" s="6" t="n">
        <v>2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Options Outstanding and Exercisable (Details) - Stock Options [Member] $ / shares in Units, $ in Thousands</t>
        </is>
      </c>
      <c r="B1" s="2" t="inlineStr">
        <is>
          <t>9 Months Ended</t>
        </is>
      </c>
    </row>
    <row r="2">
      <c r="B2" s="2" t="inlineStr">
        <is>
          <t>Sep. 30, 2021USD ($)$ / sharesshares</t>
        </is>
      </c>
    </row>
    <row r="3">
      <c r="A3" s="3" t="inlineStr">
        <is>
          <t>Options, Outstanding [Abstract]</t>
        </is>
      </c>
    </row>
    <row r="4">
      <c r="A4" s="4" t="inlineStr">
        <is>
          <t>Number Outstanding (in shares) | shares</t>
        </is>
      </c>
      <c r="B4" s="5" t="n">
        <v>450000</v>
      </c>
    </row>
    <row r="5">
      <c r="A5" s="4" t="inlineStr">
        <is>
          <t>Weighted Average Remaining Contractual Life</t>
        </is>
      </c>
      <c r="B5" s="4" t="inlineStr">
        <is>
          <t>4 years 4 months 24 days</t>
        </is>
      </c>
    </row>
    <row r="6">
      <c r="A6" s="4" t="inlineStr">
        <is>
          <t>Weighted Average Exercise Price (in dollars per share) | $ / shares</t>
        </is>
      </c>
      <c r="B6" s="7" t="n">
        <v>1.62</v>
      </c>
    </row>
    <row r="7">
      <c r="A7" s="4" t="inlineStr">
        <is>
          <t>Aggregate Intrinsic Value | $</t>
        </is>
      </c>
      <c r="B7" s="6" t="n">
        <v>481500</v>
      </c>
    </row>
    <row r="8">
      <c r="A8" s="3" t="inlineStr">
        <is>
          <t>Options, Exercisable [Abstract]</t>
        </is>
      </c>
    </row>
    <row r="9">
      <c r="A9" s="4" t="inlineStr">
        <is>
          <t>Number Outstanding ( in shares) | shares</t>
        </is>
      </c>
      <c r="B9" s="5" t="n">
        <v>450000</v>
      </c>
    </row>
    <row r="10">
      <c r="A10" s="4" t="inlineStr">
        <is>
          <t>Weighted Average Exercise Price (in dollars per share) | $ / shares</t>
        </is>
      </c>
      <c r="B10" s="7" t="n">
        <v>1.62</v>
      </c>
    </row>
    <row r="11">
      <c r="A11" s="4" t="inlineStr">
        <is>
          <t>Aggregate Intrinsic Value | $</t>
        </is>
      </c>
      <c r="B11" s="6" t="n">
        <v>481500</v>
      </c>
    </row>
    <row r="12">
      <c r="A12" s="4" t="inlineStr">
        <is>
          <t>Grant Date February 24, 2016 [Member]</t>
        </is>
      </c>
    </row>
    <row r="13">
      <c r="A13" s="3" t="inlineStr">
        <is>
          <t>Options, Outstanding [Abstract]</t>
        </is>
      </c>
    </row>
    <row r="14">
      <c r="A14" s="4" t="inlineStr">
        <is>
          <t>Number Outstanding (in shares) | shares</t>
        </is>
      </c>
      <c r="B14" s="5" t="n">
        <v>450000</v>
      </c>
    </row>
    <row r="15">
      <c r="A15" s="4" t="inlineStr">
        <is>
          <t>Weighted Average Exercise Price (in dollars per share) | $ / shares</t>
        </is>
      </c>
      <c r="B15" s="7" t="n">
        <v>1.62</v>
      </c>
    </row>
    <row r="16">
      <c r="A16" s="3" t="inlineStr">
        <is>
          <t>Options, Exercisable [Abstract]</t>
        </is>
      </c>
    </row>
    <row r="17">
      <c r="A17" s="4" t="inlineStr">
        <is>
          <t>Number Outstanding ( in shares) | shares</t>
        </is>
      </c>
      <c r="B17" s="5" t="n">
        <v>450000</v>
      </c>
    </row>
    <row r="18">
      <c r="A18" s="4" t="inlineStr">
        <is>
          <t>Weighted Average Exercise Price (in dollars per share) | $ / shares</t>
        </is>
      </c>
      <c r="B18" s="7" t="n">
        <v>1.6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6"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ESOP Plan (Details) - USD ($) $ / shares in Units, $ in Thousands</t>
        </is>
      </c>
      <c r="B1" s="2" t="inlineStr">
        <is>
          <t>1 Months Ended</t>
        </is>
      </c>
      <c r="C1" s="2" t="inlineStr">
        <is>
          <t>3 Months Ended</t>
        </is>
      </c>
      <c r="E1" s="2" t="inlineStr">
        <is>
          <t>9 Months Ended</t>
        </is>
      </c>
    </row>
    <row r="2">
      <c r="B2" s="2" t="inlineStr">
        <is>
          <t>Dec. 31, 2016</t>
        </is>
      </c>
      <c r="C2" s="2" t="inlineStr">
        <is>
          <t>Sep. 30, 2021</t>
        </is>
      </c>
      <c r="D2" s="2" t="inlineStr">
        <is>
          <t>Sep. 30, 2020</t>
        </is>
      </c>
      <c r="E2" s="2" t="inlineStr">
        <is>
          <t>Sep. 30, 2021</t>
        </is>
      </c>
      <c r="F2" s="2" t="inlineStr">
        <is>
          <t>Sep. 30, 2020</t>
        </is>
      </c>
      <c r="G2" s="2" t="inlineStr">
        <is>
          <t>Dec. 31, 2020</t>
        </is>
      </c>
    </row>
    <row r="3">
      <c r="A3" s="3" t="inlineStr">
        <is>
          <t>ESOP Plan [Abstract]</t>
        </is>
      </c>
    </row>
    <row r="4">
      <c r="A4" s="4" t="inlineStr">
        <is>
          <t>Number of common stock purchased by ESOP (in shares)</t>
        </is>
      </c>
      <c r="B4" s="5" t="n">
        <v>1493679</v>
      </c>
    </row>
    <row r="5">
      <c r="A5" s="4" t="inlineStr">
        <is>
          <t>Purchase price of common stock (in dollars per share)</t>
        </is>
      </c>
      <c r="B5" s="7" t="n">
        <v>1.59</v>
      </c>
    </row>
    <row r="6">
      <c r="A6" s="4" t="inlineStr">
        <is>
          <t>Total cost of shares purchased by ESOP</t>
        </is>
      </c>
      <c r="B6" s="6" t="n">
        <v>2400</v>
      </c>
    </row>
    <row r="7">
      <c r="A7" s="4" t="inlineStr">
        <is>
          <t>Loan to ESOP</t>
        </is>
      </c>
      <c r="B7" s="6" t="n">
        <v>1200</v>
      </c>
    </row>
    <row r="8">
      <c r="A8" s="4" t="inlineStr">
        <is>
          <t>Term of ESOP loan</t>
        </is>
      </c>
      <c r="E8" s="4" t="inlineStr">
        <is>
          <t>20 years</t>
        </is>
      </c>
    </row>
    <row r="9">
      <c r="A9" s="4" t="inlineStr">
        <is>
          <t>Compensation expense related to ESOP</t>
        </is>
      </c>
      <c r="C9" s="6" t="n">
        <v>34</v>
      </c>
      <c r="D9" s="6" t="n">
        <v>18</v>
      </c>
      <c r="E9" s="6" t="n">
        <v>81</v>
      </c>
      <c r="F9" s="6" t="n">
        <v>50</v>
      </c>
    </row>
    <row r="10">
      <c r="A10" s="3" t="inlineStr">
        <is>
          <t>Shares Held by ESOP [Abstract]</t>
        </is>
      </c>
    </row>
    <row r="11">
      <c r="A11" s="4" t="inlineStr">
        <is>
          <t>Allocated to participants (in shares)</t>
        </is>
      </c>
      <c r="C11" s="5" t="n">
        <v>1092033</v>
      </c>
      <c r="E11" s="5" t="n">
        <v>1092033</v>
      </c>
      <c r="G11" s="5" t="n">
        <v>1065275</v>
      </c>
    </row>
    <row r="12">
      <c r="A12" s="4" t="inlineStr">
        <is>
          <t>Committed to be released (in shares)</t>
        </is>
      </c>
      <c r="C12" s="5" t="n">
        <v>0</v>
      </c>
      <c r="E12" s="5" t="n">
        <v>0</v>
      </c>
      <c r="G12" s="5" t="n">
        <v>10236</v>
      </c>
    </row>
    <row r="13">
      <c r="A13" s="4" t="inlineStr">
        <is>
          <t>Suspense shares (in shares)</t>
        </is>
      </c>
      <c r="C13" s="5" t="n">
        <v>531682</v>
      </c>
      <c r="E13" s="5" t="n">
        <v>531682</v>
      </c>
      <c r="G13" s="5" t="n">
        <v>562391</v>
      </c>
    </row>
    <row r="14">
      <c r="A14" s="4" t="inlineStr">
        <is>
          <t>Total ESOP shares (in shares)</t>
        </is>
      </c>
      <c r="C14" s="5" t="n">
        <v>1623715</v>
      </c>
      <c r="E14" s="5" t="n">
        <v>1623715</v>
      </c>
      <c r="G14" s="5" t="n">
        <v>1637902</v>
      </c>
    </row>
    <row r="15">
      <c r="A15" s="4" t="inlineStr">
        <is>
          <t>Fair value of unearned shares</t>
        </is>
      </c>
      <c r="C15" s="6" t="n">
        <v>1458</v>
      </c>
      <c r="E15" s="6" t="n">
        <v>1458</v>
      </c>
      <c r="G15" s="6" t="n">
        <v>1040</v>
      </c>
    </row>
    <row r="16">
      <c r="A16" s="4" t="inlineStr">
        <is>
          <t>Unearned ESOP shares</t>
        </is>
      </c>
      <c r="C16" s="6" t="n">
        <v>844</v>
      </c>
      <c r="E16" s="6" t="n">
        <v>844</v>
      </c>
      <c r="G16" s="6" t="n">
        <v>893</v>
      </c>
    </row>
  </sheetData>
  <mergeCells count="3">
    <mergeCell ref="A1:A2"/>
    <mergeCell ref="C1:D1"/>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80" customWidth="1" min="2" max="2"/>
    <col width="13" customWidth="1" min="3" max="3"/>
    <col width="21" customWidth="1" min="4" max="4"/>
  </cols>
  <sheetData>
    <row r="1">
      <c r="A1" s="1" t="inlineStr">
        <is>
          <t>Regulatory Matters (Details) $ in Thousands</t>
        </is>
      </c>
      <c r="B1" s="2" t="inlineStr">
        <is>
          <t>Sep. 30, 2021USD ($)</t>
        </is>
      </c>
      <c r="C1" s="2" t="inlineStr">
        <is>
          <t>[1]</t>
        </is>
      </c>
      <c r="D1" s="2" t="inlineStr">
        <is>
          <t>Dec. 31, 2020USD ($)</t>
        </is>
      </c>
    </row>
    <row r="2">
      <c r="A2" s="3" t="inlineStr">
        <is>
          <t>Actual [Abstract]</t>
        </is>
      </c>
    </row>
    <row r="3">
      <c r="A3" s="4" t="inlineStr">
        <is>
          <t>Tier 1/Community Bank Leverage Ratio, Amount</t>
        </is>
      </c>
      <c r="B3" s="6" t="n">
        <v>98009</v>
      </c>
      <c r="D3" s="6" t="n">
        <v>46565</v>
      </c>
    </row>
    <row r="4">
      <c r="A4" s="4" t="inlineStr">
        <is>
          <t>Tier 1/Community Bank Leverage Ratio, Ratio</t>
        </is>
      </c>
      <c r="B4" s="11" t="n">
        <v>0.0941</v>
      </c>
      <c r="D4" s="11" t="n">
        <v>0.0954</v>
      </c>
    </row>
    <row r="5">
      <c r="A5" s="4" t="inlineStr">
        <is>
          <t>Common Equity Tier 1, Amount</t>
        </is>
      </c>
      <c r="D5" s="6" t="n">
        <v>46565</v>
      </c>
    </row>
    <row r="6">
      <c r="A6" s="4" t="inlineStr">
        <is>
          <t>Common Equity Tier 1, Ratio</t>
        </is>
      </c>
      <c r="D6" s="11" t="n">
        <v>0.1895</v>
      </c>
    </row>
    <row r="7">
      <c r="A7" s="4" t="inlineStr">
        <is>
          <t>Tier 1, Amount</t>
        </is>
      </c>
      <c r="D7" s="6" t="n">
        <v>46565</v>
      </c>
    </row>
    <row r="8">
      <c r="A8" s="4" t="inlineStr">
        <is>
          <t>Tier 1, Ratio</t>
        </is>
      </c>
      <c r="D8" s="11" t="n">
        <v>0.1895</v>
      </c>
    </row>
    <row r="9">
      <c r="A9" s="4" t="inlineStr">
        <is>
          <t>Total Capital, Amount</t>
        </is>
      </c>
      <c r="D9" s="6" t="n">
        <v>49802</v>
      </c>
    </row>
    <row r="10">
      <c r="A10" s="4" t="inlineStr">
        <is>
          <t>Total Capital, Ratio</t>
        </is>
      </c>
      <c r="D10" s="11" t="n">
        <v>0.202</v>
      </c>
    </row>
    <row r="11">
      <c r="A11" s="3" t="inlineStr">
        <is>
          <t>Minimum Capital Requirements [Abstract]</t>
        </is>
      </c>
    </row>
    <row r="12">
      <c r="A12" s="4" t="inlineStr">
        <is>
          <t>Tier 1/Community Bank Leverage Ratio, Amount</t>
        </is>
      </c>
      <c r="D12" s="6" t="n">
        <v>19530</v>
      </c>
    </row>
    <row r="13">
      <c r="A13" s="4" t="inlineStr">
        <is>
          <t>Tier 1/Community Bank Leverage Ratio, Ratio</t>
        </is>
      </c>
      <c r="D13" s="11" t="n">
        <v>0.04</v>
      </c>
    </row>
    <row r="14">
      <c r="A14" s="4" t="inlineStr">
        <is>
          <t>Common Equity Tier 1, Amount</t>
        </is>
      </c>
      <c r="D14" s="6" t="n">
        <v>11059</v>
      </c>
    </row>
    <row r="15">
      <c r="A15" s="4" t="inlineStr">
        <is>
          <t>Common Equity Tier 1, Ratio</t>
        </is>
      </c>
      <c r="D15" s="11" t="n">
        <v>0.045</v>
      </c>
    </row>
    <row r="16">
      <c r="A16" s="4" t="inlineStr">
        <is>
          <t>Tier 1, Amount</t>
        </is>
      </c>
      <c r="D16" s="6" t="n">
        <v>14746</v>
      </c>
    </row>
    <row r="17">
      <c r="A17" s="4" t="inlineStr">
        <is>
          <t>Tier 1, Ratio</t>
        </is>
      </c>
      <c r="D17" s="11" t="n">
        <v>0.06</v>
      </c>
    </row>
    <row r="18">
      <c r="A18" s="4" t="inlineStr">
        <is>
          <t>Total Capital, Amount</t>
        </is>
      </c>
      <c r="D18" s="6" t="n">
        <v>19661</v>
      </c>
    </row>
    <row r="19">
      <c r="A19" s="4" t="inlineStr">
        <is>
          <t>Total Capital, Ratio</t>
        </is>
      </c>
      <c r="D19" s="11" t="n">
        <v>0.08</v>
      </c>
    </row>
    <row r="20">
      <c r="A20" s="3" t="inlineStr">
        <is>
          <t>Minimum Required To Be Well Capitalized Under Prompt Corrective Action Provisions [Abstract]</t>
        </is>
      </c>
    </row>
    <row r="21">
      <c r="A21" s="4" t="inlineStr">
        <is>
          <t>Tier 1/Community Bank Leverage Ratio, Amount</t>
        </is>
      </c>
      <c r="B21" s="6" t="n">
        <v>88576</v>
      </c>
      <c r="D21" s="6" t="n">
        <v>24413</v>
      </c>
    </row>
    <row r="22">
      <c r="A22" s="4" t="inlineStr">
        <is>
          <t>Tier 1/Community Bank Leverage Ratio, Ratio</t>
        </is>
      </c>
      <c r="B22" s="11" t="n">
        <v>0.08500000000000001</v>
      </c>
      <c r="D22" s="11" t="n">
        <v>0.05</v>
      </c>
    </row>
    <row r="23">
      <c r="A23" s="4" t="inlineStr">
        <is>
          <t>Common Equity Tier 1, Amount</t>
        </is>
      </c>
      <c r="D23" s="6" t="n">
        <v>15975</v>
      </c>
    </row>
    <row r="24">
      <c r="A24" s="4" t="inlineStr">
        <is>
          <t>Common Equity Tier 1, Ratio</t>
        </is>
      </c>
      <c r="D24" s="11" t="n">
        <v>0.065</v>
      </c>
    </row>
    <row r="25">
      <c r="A25" s="4" t="inlineStr">
        <is>
          <t>Tier 1, Amount</t>
        </is>
      </c>
      <c r="D25" s="6" t="n">
        <v>19661</v>
      </c>
    </row>
    <row r="26">
      <c r="A26" s="4" t="inlineStr">
        <is>
          <t>Tier 1, Ratio</t>
        </is>
      </c>
      <c r="D26" s="11" t="n">
        <v>0.08</v>
      </c>
    </row>
    <row r="27">
      <c r="A27" s="4" t="inlineStr">
        <is>
          <t>Total Capital, Amount</t>
        </is>
      </c>
      <c r="D27" s="6" t="n">
        <v>24577</v>
      </c>
    </row>
    <row r="28">
      <c r="A28" s="4" t="inlineStr">
        <is>
          <t>Total Capital, Ratio</t>
        </is>
      </c>
      <c r="D28" s="11" t="n">
        <v>0.1</v>
      </c>
    </row>
    <row r="29"/>
    <row r="30">
      <c r="A30" s="4" t="inlineStr">
        <is>
          <t>[1]</t>
        </is>
      </c>
      <c r="B30" s="4" t="inlineStr">
        <is>
          <t>At the Merger on April 1, 2021, the Company’s former subsidiary, Broadway Federal Bank, f.s.b., was merged into City First Bank of D.C, N. A., with City First Bank of D.C,
N.A. as the surviving entity and the resultant bank being named City First Bank, National Association, which had elected to adopt Community Bank Leverage Ratio option on April 1, 2020 as reflected in
its September 30, 2020 Call Report.</t>
        </is>
      </c>
    </row>
  </sheetData>
  <mergeCells count="29">
    <mergeCell ref="B2:C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A29:D29"/>
    <mergeCell ref="B30:D30"/>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9 Months Ended</t>
        </is>
      </c>
    </row>
    <row r="2">
      <c r="B2" s="2" t="inlineStr">
        <is>
          <t>Sep. 30, 2021</t>
        </is>
      </c>
      <c r="C2" s="2" t="inlineStr">
        <is>
          <t>Sep. 30, 2020</t>
        </is>
      </c>
    </row>
    <row r="3">
      <c r="A3" s="3" t="inlineStr">
        <is>
          <t>Valuation Allowance [Abstract]</t>
        </is>
      </c>
    </row>
    <row r="4">
      <c r="A4" s="4" t="inlineStr">
        <is>
          <t>Cumulative losses lookback period</t>
        </is>
      </c>
      <c r="B4" s="4" t="inlineStr">
        <is>
          <t>2 years</t>
        </is>
      </c>
    </row>
    <row r="5">
      <c r="A5" s="4" t="inlineStr">
        <is>
          <t>Deferred tax assets, impairment allowance</t>
        </is>
      </c>
      <c r="B5" s="6" t="n">
        <v>370</v>
      </c>
      <c r="C5" s="6"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Concentration of Credit Risk (Details) - Customer Concentration Risk [Member]</t>
        </is>
      </c>
      <c r="B1" s="2" t="inlineStr">
        <is>
          <t>9 Months Ended</t>
        </is>
      </c>
    </row>
    <row r="2">
      <c r="B2" s="2" t="inlineStr">
        <is>
          <t>Sep. 30, 2021Customer</t>
        </is>
      </c>
    </row>
    <row r="3">
      <c r="A3" s="4" t="inlineStr">
        <is>
          <t>Deposits [Member]</t>
        </is>
      </c>
    </row>
    <row r="4">
      <c r="A4" s="3" t="inlineStr">
        <is>
          <t>Concentration Percentage [Abstract]</t>
        </is>
      </c>
    </row>
    <row r="5">
      <c r="A5" s="4" t="inlineStr">
        <is>
          <t>Number of significant customers</t>
        </is>
      </c>
      <c r="B5" s="5" t="n">
        <v>1</v>
      </c>
    </row>
    <row r="6">
      <c r="A6" s="4" t="inlineStr">
        <is>
          <t>Deposits [Member] | One Customer [Member]</t>
        </is>
      </c>
    </row>
    <row r="7">
      <c r="A7" s="3" t="inlineStr">
        <is>
          <t>Concentration Percentage [Abstract]</t>
        </is>
      </c>
    </row>
    <row r="8">
      <c r="A8" s="4" t="inlineStr">
        <is>
          <t>Percentage of concentration risk</t>
        </is>
      </c>
      <c r="B8" s="4" t="inlineStr">
        <is>
          <t>9.00%</t>
        </is>
      </c>
    </row>
    <row r="9">
      <c r="A9" s="4" t="inlineStr">
        <is>
          <t>Securities Sold under Agreements to Repurchase [Member]</t>
        </is>
      </c>
    </row>
    <row r="10">
      <c r="A10" s="3" t="inlineStr">
        <is>
          <t>Concentration Percentage [Abstract]</t>
        </is>
      </c>
    </row>
    <row r="11">
      <c r="A11" s="4" t="inlineStr">
        <is>
          <t>Number of significant customers</t>
        </is>
      </c>
      <c r="B11" s="5" t="n">
        <v>1</v>
      </c>
    </row>
    <row r="12">
      <c r="A12" s="4" t="inlineStr">
        <is>
          <t>Securities Sold under Agreements to Repurchase [Member] | One Customer [Member]</t>
        </is>
      </c>
    </row>
    <row r="13">
      <c r="A13" s="3" t="inlineStr">
        <is>
          <t>Concentration Percentage [Abstract]</t>
        </is>
      </c>
    </row>
    <row r="14">
      <c r="A14" s="4" t="inlineStr">
        <is>
          <t>Percentage of concentration risk</t>
        </is>
      </c>
      <c r="B14" s="4" t="inlineStr">
        <is>
          <t>66.0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asis of Financial Statement Presentation</t>
        </is>
      </c>
      <c r="B1" s="2" t="inlineStr">
        <is>
          <t>9 Months Ended</t>
        </is>
      </c>
    </row>
    <row r="2">
      <c r="B2" s="2" t="inlineStr">
        <is>
          <t>Sep. 30, 2021</t>
        </is>
      </c>
    </row>
    <row r="3">
      <c r="A3" s="3" t="inlineStr">
        <is>
          <t>Basis of Financial Statement Presentation [Abstract]</t>
        </is>
      </c>
    </row>
    <row r="4">
      <c r="A4" s="4" t="inlineStr">
        <is>
          <t>Basis of Financial Statement Presentation</t>
        </is>
      </c>
      <c r="B4" s="4" t="inlineStr">
        <is>
          <t>NOTE
(1) – Basis of Financial Statement Presentation The accompanying unaudited
consolidated financial statements include Broadway Financial Corporation (the “Company”) and its wholly owned subsidiary, City First Bank, National Association (the “Bank” and, together with the Company, “City First
Broadway”). Also included in the unaudited consolidated financial statements are the following subsidiaries of City First Bank: 1432 U Street LLC, Broadway Service Corporation, City First Real Estate LLC, City First Real
Estate II LLC, City First Real Estate III LLC, City First Real Estate IV LLC, and CF New Markets Advisors, LLC (“CFNMA”). In addition, CFNMA also consolidates CFC Fund Manager II, LLC; City First New Markets Fund II, LLC;
City First Capital IX, LLC; and City First Capital 45, LLC (“CFC 45”) into its financial results. The results of Broadway Service Corporation, a wholly owned subsidiary of the Bank, are also included in the unaudited
consolidated financial statements. All significant intercompany balances and transactions have been eliminated in consolidation.
The unaudited
consolidated financial statements have been prepared in accordance with accounting principles generally accepted in the United States of America for interim financial information and with the instructions for quarterly
reports on Form 10-Q. These unaudited consolidated financial statements do not include all disclosures associated with the Company’s consolidated annual financial statements included in its Annual Report on Form 10-K for
the year ended December 31, 2020 (“2020 Form 10-K”) and, accordingly, should be read in conjunction with such audited consolidated financial statements. In the opinion of management, all adjustments (all of which are normal
and recurring in nature) considered necessary for a fair presentation have been included. Operating results for the three and nine months ended September 30, 2021 are not necessarily indicative of the results that may be
expected for the year ending December 31, 2021.
Subsequent
events have been evaluated through November 15, 2021, which is the date these financial statements were issued.
Except as discussed below, our accounting policies are
described in Note 1 – Summary of Significant Accounting Policies of our audited consolidated financial statements included in (the “2020 Form 10-K”). Purchased Credit Impaired Loans As part our
recent merger, see Note 2 – Business Combination, the Company acquired certain loans that have shown evidence of credit deterioration since origination; these loans are referred to as purchased credit impaired loans (“PCI
loans”). These PCI loans are recorded at their fair value at acquisition, such that there is no carryover of the seller’s allowance for loan losses. Such PCI loans are accounted for individually. The Company estimates the
amount and timing of expected cash flows for each PCI loan, and the expected cash flows in excess of the allocated fair value is recorded as interest income over the remaining life of the loan (accretable yield). The
excess of the loan’s contractual principal and interest over expected cash flows is not recorded (non-accretable difference). Over the life of the PCI loan, expected cash flows continue to be estimated each quarter. If the
present value of expected cash flows decreases from the prior estimate, a provision for loan losses is recorded and an allowance for loan losses is established. If the present value of expected cash flows increases from
the prior estimate, the increase is recognized as part of future interest income. If the timing and amount of cash flows is uncertain, then cash payments received will be recognized as a reduction of the recorded
investment. Business Combinations Business combinations are accounted for using the acquisition accounting method. Under the purchase accounting method, the Company measures the identifiable assets acquired, including identifiable
intangible assets, and liabilities assumed in a business combination at fair value on the acquisition date. Goodwill is generally determined as the excess of the fair value of the consideration transferred, plus the fair
value of any noncontrolling interests in the acquiree, over the fair value of the net assets acquired and liabilities assumed as of the acquisition date. See Note 2 - Business Combination and Note 7 - Goodwill and
Intangible Assets for further information. Goodwill and intangible assets acquired in a purchase business combination and that are determined to have an indefinite useful life are not amortized, but tested for impairment at least annually or
more frequently if events and circumstances exist that indicate the necessity for such impairment tests to be performed. The Company has selected November 30th as the date to perform the annual impairment test. Intangible
assets with definite useful lives are amortized over their estimated useful lives to their estimated residual values. Goodwill is the only intangible asset with an indefinite life on the Company’s consolidated statement of
financial condition. Core deposit intangible assets arising from mergers and acquisitions are amortized on an accelerated basis reflecting the
pattern in which the economic benefits of the intangible asset are consumed or otherwise used up. The estimated life of the core deposit intangible is approximately 10 years. Variable Interest Entities (“VIE”) An entity is considered to be a VIE when it does not have sufficient equity investment at risk, the equity investors
as a group lack the characteristics of a controlling financial interest, or the entity is structured with disproportionate voting rights and substantially all of the entity’s activities are conducted on behalf of an
investor with disproportionately few voting rights. The Company is required to consolidate a VIE when it holds a variable interest in the VIE and is also the primary beneficiary of the VIE. CFC 45 is a Community
Development Entity (“CDE”), and is considered to be a VIE. The Company is the primary beneficiary because it has the power to direct activities that most significantly affect the economic performance of CFC 45 and has
the obligation to absorb the majority of the losses or benefits of its financial performance. Noncontrolling Interests For consolidated subsidiaries that are less than wholly-owned, the third-party holdings of equity interests are
referred to as noncontrolling interests. The portion of net income attributable to noncontrolling interests for such subsidiaries is presented as net income applicable to noncontrolling interests on the consolidated
statements of operations and comprehensive income, and the portion of the stockholders’ equity of such subsidiaries is presented as noncontrolling interests on the consolidated statements of financial condition and
consolidated statements of changes in stockholders’ equity. Recent Accounting Guidance In March 2020, the Financial Accounting Standards Board (“FASB”) issued Accounting Standards Update (“ASU”) No. 2020-04,
Reference Rate Reform (Topic 848), Facilitation of the Effects of Reference Rate Reform on Financial Reporting. This ASU provides optional expedients and exceptions regarding the accounting related to the modifications
of certain contracts, relationships and other transactions that are affected by reference rate reform related to contracts that reference LIBOR or other reference rates that could be discontinued due to reference rate
reform. This guidance was effective immediately and the amendments may be applied prospectively through December 31, 2022. The estimated financial impact has not yet been determined. In December 2019, the FASB issued ASU No. 2019-12, Income Taxes (Topic 740), Simplifying the Accounting for Income Taxes.
This ASU is effective for fiscal years, and interim periods within those fiscal years, beginning after December 15, 2020. The amendments in this ASU are intended to simplify the accounting for income taxes by removing
certain exceptions to the general principles in Topic 740. The amendments are also intended to improve consistent application of and simplify GAAP for other areas of Topic 740 by clarifying and amending existing
guidance. The guidance did not have a significant impact on the Company’s consolidated financial statements. Accounting Pronouncements Yet to Be Adopted In June 2016, the FASB issued
ASU 2016-13, “Financial Instruments – Credit Losses (Topic 326): Measurement of Credit Losses on Financial Instruments.” ASU 2016-13 replaces the incurred loss model with an expected loss model, which is referred to as
the current expected credit loss (“CECL”) model. The CECL model is applicable to the measurement of credit losses on financial assets measured at amortized cost, including loan receivables, held-to-maturity debt
securities, and reinsuranc e receivables. It
also applies to off-balance sheet credit exposures not accounted for as insurance (such as loan commitments, standby letters of credit, financial guarantees, and other similar instruments) and net investments in leases
recognized by a lessor. For debt securities with other-than-temporary impairment, the guidance will be applied prospectively. Existing purchased credit impaired assets will be grandfathered and classified as purchased
credit deteriorated (“PCD”) assets at the date of adoption. The asset will be grossed up for the allowance for expected credit losses for all PCD assets at the date of adoption and the noncredit discount in interest
income based on the yield of such assets as of the adoption date. Subsequent changes in expected credit losses will be recorded through the allowance. For all other assets within the scope of CECL, a cumulative-effect
adjustment will be recognized in retained earnings as of the beginning of the first reporting period in which the guidance is effective. On October 16, 2019, the FASB voted to affirm the proposed amended effective date for ASU 2016-13 for smaller
reporting companies (“SRCs”) as defined by the SEC. The final ASU, which was issued in November 2019, delays the implementation date for ASU 2016-13 to fiscal years beginning after December 15, 2022. SRCs are defined as
companies with less than $250 million of public float or less than $100 million in annual revenues for the previous year and no public float or public float of less than $700 million. The Company qualifies as an SRC, and
management will implement ASU 2016-13 in the first quarter of 2023. The estimated financial impact has not yet been determined. In April 2019, the FASB issued ASU No. 2019-04, Codification Improvements to Topic 326, Financial Instruments -
Credit Losses, Topic 815, Derivatives and Hedging, and Topic 825, Financial Instruments. This ASU is effective January 1, 2020 and clarifies the scope of the credit losses standard and addresses issues related to accrued
interest receivable balances, recoveries, variable interest rates and prepayments, among other things. The amendments to Topic 326 have the same effective dates as ASU 2016-13. This guidance did not have a significant impact
on the Company’s consolidated financial statements. In May 2019, the FASB issued ASU No. 2019-05, Financial Instruments - Credit Losses (Topic 326): Targeted
Transition Relief. This ASU allows entities to irrevocably elect the fair value option on an instrument-by-instrument basis for eligible financial assets measured at amortized cost basis upon adoption of the credit loss
standards. The effective date for this ASU is the same as for ASU 2016-13. We will evaluate this ASU in conjunction with ASU 2016-13 to determine its impact on our financial condition and results of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Combination</t>
        </is>
      </c>
      <c r="B1" s="2" t="inlineStr">
        <is>
          <t>9 Months Ended</t>
        </is>
      </c>
    </row>
    <row r="2">
      <c r="B2" s="2" t="inlineStr">
        <is>
          <t>Sep. 30, 2021</t>
        </is>
      </c>
    </row>
    <row r="3">
      <c r="A3" s="3" t="inlineStr">
        <is>
          <t>Business Combination [Abstract]</t>
        </is>
      </c>
    </row>
    <row r="4">
      <c r="A4" s="4" t="inlineStr">
        <is>
          <t>Business Combination</t>
        </is>
      </c>
      <c r="B4" s="4" t="inlineStr">
        <is>
          <t xml:space="preserve">NOTE (2) – Business Combination The Company completed its
merger with CFBanc Corporation (“CFBanc”) on April 1, 2021, with the Company continuing as the surviving entity (the “CFBanc Merger”). Immediately following this merger, Broadway Federal Bank, f.s.b., a subsidiary of
Broadway Financial Corporation, merged with and into City First Bank of D.C., National Association, with City First Bank of D.C., National Association continuing as the surviving entity (which concurrently changed its
name to City First Bank, National Association). As of the acquisition date, CFBanc Corporation had $471.0
million in total assets, $227.7 million in gross loans, and $353.7 million of total deposits. On April 1,
2021, (1) each share of CFBanc Corporation’s Class A Common Stock, par value $0.50 per share, and Class B
Common Stock, par value $0.50 per share, issued and outstanding immediately prior to the CFBanc Merger was
converted into 13.626 validly issued, fully paid and nonassessable shares, respectively, of the voting
common stock of the Company, par value $0.01 per share, which were renamed Class A Common Stock, and a new
class of non-voting common stock of the Company, par value $0.01 per share, which was named Class B Common
Stock, and (2) each share of Fixed Rate Cumulative Redeemable Perpetual Preferred Stock, Series B, par value $0.50
per share, of CFBanc Corporation (“CFBanc Corporation Preferred Stock”) issued and outstanding immediately prior to the effective time of the CFBanc Merger was converted into one validly issued, fully paid and non-assessable share of a new series of preferred stock of the Company, which was designated as the Company’s
Fixed Rate Cumulative Redeemable Perpetual Preferred Stock, Series A, with such rights, preferences, privileges and voting powers, and limitations and restrictions thereof, which taken as a whole, are not materially less
favorable to the holders of CFBanc Corporation Preferred Stock than the rights, preferences, privileges and voting powers, and limitations and restrictions thereof of CFBanc Corporation Preferred Stock. The total value
of the consideration transferred to CFBanc Corporation shareholders was approximately $66.3 million, which
was based on the closing price of the Company’s common stock on March 31, 2021, the last trading day prior to the consummation of the merger. The Company accounted for the CFBanc Merger under the acquisition method of accounting which requires purchased assets and liabilities assumed to be recorded at their
respective fair values at the date of acquisition. The Company determined the fair value of the acquired assets and assumed liabilities with the assistance of third-party valuation firms. G oodwill in the amount of $26.0 million was recognized in the CFBanc Merger. Goodwill represents the future economic benefits arising from net assets acquired that are
not individually identified and separately recognized and are attributable to synergies expected to be derived from the combination of the two entities. Goodwill is not amortized for financial reporting purposes;
rather, it is tested for impairment annually, or more frequently if events or changes in circumstances indicate that it might be impaired, by comparing its carrying value to the reporting unit’s fair value.
Goodwill recognized in this transaction is not deductible for income tax purposes. The
following table represents the assets acquired and liabilities assumed in the CFBanc Merger as of April 1, 2021, and the fair value adjustments and amounts recorded by the Company as of the same date under the
acquisition method of accounting:
CFBanc Book Value
Fair Value Adjustments
Fair Value
Assets acquired (In
thousands)
Cash and cash equivalents
$
84,745
$
-
$
84,745
Securities available-for-sale
150,052
(77
)
149,975
Loans receivable held for investment:
Gross loans receivable held for investment
227,669
(1,784
)
225,885
Deferred fees and costs
(315
)
315
-
Allowance for loan losses
(2,178
)
2,178
-
225,176
709
225,885
Accrued interest receivable
1,637
-
1,637
FHLB and FRB stock
1,061
-
1,061
Office properties and equipment
5,152
1,801
6,953
Deferred tax assets, net
890
(1,608
)
(718
)
Core deposit intangible
-
3,329
3,329
Other assets
2,290
-
2,290
Total assets
$
471,003
$
4,154
$
475,157
Liabilities assumed
Deposits $
353,671 $
51 $
353,722
Securities sold under agreements to repurchase 59,945 - 59,945
FHLB advances
3,057
109
3,166
Notes payable
14,000
-
14,000
Accrued expenses and other liabilities
4,063
-
4,063
Total liabilities $
434,736 $
160 $
434,896
Excess of assets acquired over liabilities assumed
$
36,267
$
3,994
$
40,261
Consideration paid
$
66,257
Goodwill recognized
$
25,996 The fair values are preliminary estimates and are subject to adjustment for up to one year
after the merger date or when additional information relative to the closing date fair values becomes available and such information is considered final, whichever is earlier. These changes could differ materially
from what is presented above. The contractual amounts due, expected cash flows to be collected, the interest component, and
the fair value of loans acquired from CFBanc as of the acquisition date were as follows:
Acquired Loans
(In thousands)
Contractual amounts due
$
231,432
Cash flows not expected to be collected
(3,666
)
Expected cash flows
227,766
Interest component of expected cash flows
(1,881
)
Fair value of acquired loans
$
225,885 A component of total loans acquired from CFBanc were loans that were considered to be PCI
loans. Refer to Note 6 for additional information regarding PCI loans. The following table presents the amounts that comprise the fair value of PCI loans (in thousands):
Contractual amounts due
$
1,825
Non-accretable difference (cash flows not expected to be collected)
(634
)
Expected cash flows
1,191
Accretable yield
(346
)
Fair value of acquired loans
$
845 In accordance with generally accepted accounting principles, there was no carryover of the allowance for loan
losses that had been previously recorded on loans by CFBanc. The following table presents the net interest income, net income, and earnings per share as if the CFBanc Merger
was effective as of January 1, 2020. The unaudited pro forma financial information included in the table below is based on various estimates and is presented for informational purposes only and does not indicate the
financial condition or results of operations of the combined Company that would have been achieved for the periods presented had the transactions been completed as of the date indicated or that may be achieved in the
future.
Three Months Ended
Nine
September 30, 2021
September 30, 2020
September 30, 2021
September 30, 2020
(Dollars in thousands except per share amounts)
Net interest income
$
5,978
$
5,738
$
16,988
$
16,068
Net income (loss)
191
(343
)
(3,348
)
(157
)
Basic earnings per share
$
0.00
$
(0.01
)
$
(0.05
)
$
0.00
Diluted earnings per share
$
0.00
$
(0.01
)
$
(0.05
)
$
0.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apital Raise</t>
        </is>
      </c>
      <c r="B1" s="2" t="inlineStr">
        <is>
          <t>9 Months Ended</t>
        </is>
      </c>
    </row>
    <row r="2">
      <c r="B2" s="2" t="inlineStr">
        <is>
          <t>Sep. 30, 2021</t>
        </is>
      </c>
    </row>
    <row r="3">
      <c r="A3" s="3" t="inlineStr">
        <is>
          <t>Capital Raise [Abstract]</t>
        </is>
      </c>
    </row>
    <row r="4">
      <c r="A4" s="4" t="inlineStr">
        <is>
          <t>Capital Raise</t>
        </is>
      </c>
      <c r="B4" s="4" t="inlineStr">
        <is>
          <t>NOTE (3) – Capital Raise On April 6, 2021, the Company completed the sale of 18,474,000 shares of
Broadway Financial Corporation common stock in private placements to institutional and accredited investors at a purchase price of $1.78 per share for an aggregate purchase price of $32.9 million (net of
expenses). The
following table shows the common stock issued on April 1, 2021 as a result of the merger and on April 6, 2021 as a result of the private placements by class:
Common Shares Outstanding
Voting Class A
Nonvoting Class B
Nonvoting Class C
Total Shares
Shares outstanding March 31, 2021
19,142,498
-
8,756,396
27,898,894
Shares issued in merger
13,999,870
11,404,621
-
25,404,491
Shares exchanged post-merger
(681,300
)
-
681,300
-
Shares cancelled
(52,105
)
-
-
(52,105
)
Shares issued in private placements
11,221,921
-
7,252,079
18,474,000
Shares outstanding April 6, 2021:
43,630,884
11,404,621
16,689,775
71,725,28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2:20:37Z</dcterms:created>
  <dcterms:modified xmlns:dcterms="http://purl.org/dc/terms/" xmlns:xsi="http://www.w3.org/2001/XMLSchema-instance" xsi:type="dcterms:W3CDTF">2021-11-15T22:20:37Z</dcterms:modified>
</cp:coreProperties>
</file>